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Busin" sheetId="6" state="visible" r:id="rId6"/>
    <sheet xmlns:r="http://schemas.openxmlformats.org/officeDocument/2006/relationships" name="Summary of Significant Accounti" sheetId="7" state="visible" r:id="rId7"/>
    <sheet xmlns:r="http://schemas.openxmlformats.org/officeDocument/2006/relationships" name="Net Loss per Share" sheetId="8" state="visible" r:id="rId8"/>
    <sheet xmlns:r="http://schemas.openxmlformats.org/officeDocument/2006/relationships" name="Acquisitions, Divestitures and "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Accrued Trade Discounts and Reb" sheetId="16" state="visible" r:id="rId16"/>
    <sheet xmlns:r="http://schemas.openxmlformats.org/officeDocument/2006/relationships" name="Accrued Royalties" sheetId="17" state="visible" r:id="rId17"/>
    <sheet xmlns:r="http://schemas.openxmlformats.org/officeDocument/2006/relationships" name="Segment and Other Information" sheetId="18" state="visible" r:id="rId18"/>
    <sheet xmlns:r="http://schemas.openxmlformats.org/officeDocument/2006/relationships" name="Fair Value Measurements" sheetId="19" state="visible" r:id="rId19"/>
    <sheet xmlns:r="http://schemas.openxmlformats.org/officeDocument/2006/relationships" name="Debt Agreements" sheetId="20" state="visible" r:id="rId20"/>
    <sheet xmlns:r="http://schemas.openxmlformats.org/officeDocument/2006/relationships" name="Other Long-Term Liabilities" sheetId="21" state="visible" r:id="rId21"/>
    <sheet xmlns:r="http://schemas.openxmlformats.org/officeDocument/2006/relationships" name="Commitments and Contingencies" sheetId="22" state="visible" r:id="rId22"/>
    <sheet xmlns:r="http://schemas.openxmlformats.org/officeDocument/2006/relationships" name="Legal Proceedings" sheetId="23" state="visible" r:id="rId23"/>
    <sheet xmlns:r="http://schemas.openxmlformats.org/officeDocument/2006/relationships" name="Share-Based and Long-Term Incen" sheetId="24" state="visible" r:id="rId24"/>
    <sheet xmlns:r="http://schemas.openxmlformats.org/officeDocument/2006/relationships" name="Income Taxe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Net Loss per Share (Tables)" sheetId="28" state="visible" r:id="rId28"/>
    <sheet xmlns:r="http://schemas.openxmlformats.org/officeDocument/2006/relationships" name="Acquisitions, Divestitures an29" sheetId="29" state="visible" r:id="rId29"/>
    <sheet xmlns:r="http://schemas.openxmlformats.org/officeDocument/2006/relationships" name="Inventories (Tables)" sheetId="30" state="visible" r:id="rId30"/>
    <sheet xmlns:r="http://schemas.openxmlformats.org/officeDocument/2006/relationships" name="Prepaid Expenses and Other Cu31"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Accrued Trade Discounts and R35" sheetId="35" state="visible" r:id="rId35"/>
    <sheet xmlns:r="http://schemas.openxmlformats.org/officeDocument/2006/relationships" name="Accrued Royalties (Tables)" sheetId="36" state="visible" r:id="rId36"/>
    <sheet xmlns:r="http://schemas.openxmlformats.org/officeDocument/2006/relationships" name="Segment and Other Information (" sheetId="37" state="visible" r:id="rId37"/>
    <sheet xmlns:r="http://schemas.openxmlformats.org/officeDocument/2006/relationships" name="Fair Value Measurements (Tables" sheetId="38" state="visible" r:id="rId38"/>
    <sheet xmlns:r="http://schemas.openxmlformats.org/officeDocument/2006/relationships" name="Debt Agreements (Tables)" sheetId="39" state="visible" r:id="rId39"/>
    <sheet xmlns:r="http://schemas.openxmlformats.org/officeDocument/2006/relationships" name="Share-Based and Long-Term Inc40" sheetId="40" state="visible" r:id="rId40"/>
    <sheet xmlns:r="http://schemas.openxmlformats.org/officeDocument/2006/relationships" name="Income Taxes (Tables)" sheetId="41" state="visible" r:id="rId41"/>
    <sheet xmlns:r="http://schemas.openxmlformats.org/officeDocument/2006/relationships" name="Basis of Presentation and Bus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Net Loss per Share - Basic and " sheetId="46" state="visible" r:id="rId46"/>
    <sheet xmlns:r="http://schemas.openxmlformats.org/officeDocument/2006/relationships" name="Net Loss per Share - Additional" sheetId="47" state="visible" r:id="rId47"/>
    <sheet xmlns:r="http://schemas.openxmlformats.org/officeDocument/2006/relationships" name="Acquisitions, Divestitures an48" sheetId="48" state="visible" r:id="rId48"/>
    <sheet xmlns:r="http://schemas.openxmlformats.org/officeDocument/2006/relationships" name="Acquisitions, Divestitures an49" sheetId="49" state="visible" r:id="rId49"/>
    <sheet xmlns:r="http://schemas.openxmlformats.org/officeDocument/2006/relationships" name="Inventories - Components of Inv" sheetId="50" state="visible" r:id="rId50"/>
    <sheet xmlns:r="http://schemas.openxmlformats.org/officeDocument/2006/relationships" name="Inventories - Additional Inform" sheetId="51" state="visible" r:id="rId51"/>
    <sheet xmlns:r="http://schemas.openxmlformats.org/officeDocument/2006/relationships" name="Prepaid Expenses and Other Cu52" sheetId="52" state="visible" r:id="rId52"/>
    <sheet xmlns:r="http://schemas.openxmlformats.org/officeDocument/2006/relationships" name="Property and Equipment - Proper" sheetId="53" state="visible" r:id="rId53"/>
    <sheet xmlns:r="http://schemas.openxmlformats.org/officeDocument/2006/relationships" name="Property and Equipment - Additi"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Other Assets - Additional Infor" sheetId="59" state="visible" r:id="rId59"/>
    <sheet xmlns:r="http://schemas.openxmlformats.org/officeDocument/2006/relationships" name="Accrued Expenses - Schedule of " sheetId="60" state="visible" r:id="rId60"/>
    <sheet xmlns:r="http://schemas.openxmlformats.org/officeDocument/2006/relationships" name="Accrued Expenses - Additional I" sheetId="61" state="visible" r:id="rId61"/>
    <sheet xmlns:r="http://schemas.openxmlformats.org/officeDocument/2006/relationships" name="Accrued Trade Discounts and R62" sheetId="62" state="visible" r:id="rId62"/>
    <sheet xmlns:r="http://schemas.openxmlformats.org/officeDocument/2006/relationships" name="Accrued Trade Discounts and R63" sheetId="63" state="visible" r:id="rId63"/>
    <sheet xmlns:r="http://schemas.openxmlformats.org/officeDocument/2006/relationships" name="Accrued Royalties - Schedule of" sheetId="64" state="visible" r:id="rId64"/>
    <sheet xmlns:r="http://schemas.openxmlformats.org/officeDocument/2006/relationships" name="Segment and Other Information -" sheetId="65" state="visible" r:id="rId65"/>
    <sheet xmlns:r="http://schemas.openxmlformats.org/officeDocument/2006/relationships" name="Segment and Other Information66" sheetId="66" state="visible" r:id="rId66"/>
    <sheet xmlns:r="http://schemas.openxmlformats.org/officeDocument/2006/relationships" name="Segment and Other Information67" sheetId="67" state="visible" r:id="rId67"/>
    <sheet xmlns:r="http://schemas.openxmlformats.org/officeDocument/2006/relationships" name="Segment and Other Information68" sheetId="68" state="visible" r:id="rId68"/>
    <sheet xmlns:r="http://schemas.openxmlformats.org/officeDocument/2006/relationships" name="Segment and Other Information69" sheetId="69" state="visible" r:id="rId69"/>
    <sheet xmlns:r="http://schemas.openxmlformats.org/officeDocument/2006/relationships" name="Fair Value Measurements - Addit" sheetId="70" state="visible" r:id="rId70"/>
    <sheet xmlns:r="http://schemas.openxmlformats.org/officeDocument/2006/relationships" name="Fair Value Measurements - Asset" sheetId="71" state="visible" r:id="rId71"/>
    <sheet xmlns:r="http://schemas.openxmlformats.org/officeDocument/2006/relationships" name="Debt Agreements - Outstanding D" sheetId="72" state="visible" r:id="rId72"/>
    <sheet xmlns:r="http://schemas.openxmlformats.org/officeDocument/2006/relationships" name="Debt Agreements - Outstanding73" sheetId="73" state="visible" r:id="rId73"/>
    <sheet xmlns:r="http://schemas.openxmlformats.org/officeDocument/2006/relationships" name="Debt Agreements - Additional In" sheetId="74" state="visible" r:id="rId74"/>
    <sheet xmlns:r="http://schemas.openxmlformats.org/officeDocument/2006/relationships" name="Other Long-Term Liabilities - A" sheetId="75" state="visible" r:id="rId75"/>
    <sheet xmlns:r="http://schemas.openxmlformats.org/officeDocument/2006/relationships" name="Commitments and Contingencies -" sheetId="76" state="visible" r:id="rId76"/>
    <sheet xmlns:r="http://schemas.openxmlformats.org/officeDocument/2006/relationships" name="Legal Proceedings - Additional " sheetId="77" state="visible" r:id="rId77"/>
    <sheet xmlns:r="http://schemas.openxmlformats.org/officeDocument/2006/relationships" name="Share-Based and Long-Term Inc78" sheetId="78" state="visible" r:id="rId78"/>
    <sheet xmlns:r="http://schemas.openxmlformats.org/officeDocument/2006/relationships" name="Share-Based and Long-Term Inc79" sheetId="79" state="visible" r:id="rId79"/>
    <sheet xmlns:r="http://schemas.openxmlformats.org/officeDocument/2006/relationships" name="Share-Based and Long-Term Inc80" sheetId="80" state="visible" r:id="rId80"/>
    <sheet xmlns:r="http://schemas.openxmlformats.org/officeDocument/2006/relationships" name="Share-Based and Long-Term Inc81" sheetId="81" state="visible" r:id="rId81"/>
    <sheet xmlns:r="http://schemas.openxmlformats.org/officeDocument/2006/relationships" name="Share-Based and Long-Term Inc82" sheetId="82" state="visible" r:id="rId82"/>
    <sheet xmlns:r="http://schemas.openxmlformats.org/officeDocument/2006/relationships" name="Share-Based and Long-Term Inc83" sheetId="83" state="visible" r:id="rId83"/>
    <sheet xmlns:r="http://schemas.openxmlformats.org/officeDocument/2006/relationships" name="Share-Based and Long-Term Inc84" sheetId="84" state="visible" r:id="rId84"/>
    <sheet xmlns:r="http://schemas.openxmlformats.org/officeDocument/2006/relationships" name="Income Taxes - Expense (Benefit" sheetId="85" state="visible" r:id="rId85"/>
    <sheet xmlns:r="http://schemas.openxmlformats.org/officeDocument/2006/relationships" name="Income Taxes - Additional Infor" sheetId="86" state="visible" r:id="rId86"/>
  </sheets>
  <definedNames/>
  <calcPr calcId="124519" fullCalcOnLoad="1"/>
</workbook>
</file>

<file path=xl/sharedStrings.xml><?xml version="1.0" encoding="utf-8"?>
<sst xmlns="http://schemas.openxmlformats.org/spreadsheetml/2006/main" uniqueCount="853">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HZNP</t>
  </si>
  <si>
    <t>Entity Registrant Name</t>
  </si>
  <si>
    <t>HORIZON PHARMA PL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Restricted cash</t>
  </si>
  <si>
    <t>Accounts receivable, net</t>
  </si>
  <si>
    <t>Inventories, net</t>
  </si>
  <si>
    <t>Prepaid expenses and other current assets</t>
  </si>
  <si>
    <t>Total current assets</t>
  </si>
  <si>
    <t>Property and equipment, net</t>
  </si>
  <si>
    <t>Intangible assets, net</t>
  </si>
  <si>
    <t>Goodwill</t>
  </si>
  <si>
    <t>Deferred tax assets, net</t>
  </si>
  <si>
    <t>Other assets</t>
  </si>
  <si>
    <t>Total assets</t>
  </si>
  <si>
    <t>CURRENT LIABILITIES:</t>
  </si>
  <si>
    <t>Long-term debt—current portion</t>
  </si>
  <si>
    <t>Accounts payable</t>
  </si>
  <si>
    <t>Accrued expenses</t>
  </si>
  <si>
    <t>Accrued trade discounts and rebates</t>
  </si>
  <si>
    <t>Accrued royalties—current portion</t>
  </si>
  <si>
    <t>Deferred revenues—current portion</t>
  </si>
  <si>
    <t>Total current liabilities</t>
  </si>
  <si>
    <t>LONG-TERM LIABILITIES:</t>
  </si>
  <si>
    <t>Exchangeable notes, net</t>
  </si>
  <si>
    <t>Long-term debt, net of current</t>
  </si>
  <si>
    <t>Accrued royalties, net of current</t>
  </si>
  <si>
    <t>Deferred revenues, net of current</t>
  </si>
  <si>
    <t>Deferred tax liabilities, net</t>
  </si>
  <si>
    <t>Other long-term liabilities</t>
  </si>
  <si>
    <t>Total long-term liabilities</t>
  </si>
  <si>
    <t>COMMITMENTS AND CONTINGENCIES</t>
  </si>
  <si>
    <t xml:space="preserve"> </t>
  </si>
  <si>
    <t>SHAREHOLDERS’ EQUITY:</t>
  </si>
  <si>
    <t>Ordinary shares, $0.0001 nominal value; 300,000,000 shares authorized; 166,974,870 and 164,785,083 shares issued at June 30, 2018 and December 31, 2017, respectively, and 166,590,504 and 164,400,717 shares outstanding at June 30, 2018 and December 31, 2017, respectively</t>
  </si>
  <si>
    <t>Treasury stock, 384,366 ordinary shares at June 30, 2018 and December 31, 2017</t>
  </si>
  <si>
    <t>Additional paid-in capital</t>
  </si>
  <si>
    <t>Accumulated other comprehensive loss</t>
  </si>
  <si>
    <t>Accumulated deficit</t>
  </si>
  <si>
    <t>Total shareholders’ equity</t>
  </si>
  <si>
    <t>Total liabilities and shareholders' equity</t>
  </si>
  <si>
    <t>Developed Technology [Member]</t>
  </si>
  <si>
    <t>Customer Relationships [Member]</t>
  </si>
  <si>
    <t>Condensed Consolidated Balance Sheets (Unaudited) (Parenthetical) - $ / shares</t>
  </si>
  <si>
    <t>Statement Of Financial Position [Abstract]</t>
  </si>
  <si>
    <t>Ordinary shares, nominal value</t>
  </si>
  <si>
    <t>Ordinary shares, shares authorized</t>
  </si>
  <si>
    <t>Ordinary shares, shares issued</t>
  </si>
  <si>
    <t>Ordinary shares, shares outstanding</t>
  </si>
  <si>
    <t>Treasury stock, ordinary shares</t>
  </si>
  <si>
    <t>Condensed Consolidated Statements of Comprehensive Loss (Unaudited) - USD ($) - USD ($) $ in Thousands</t>
  </si>
  <si>
    <t>3 Months Ended</t>
  </si>
  <si>
    <t>Jun. 30, 2017</t>
  </si>
  <si>
    <t>Income Statement [Abstract]</t>
  </si>
  <si>
    <t>Net sales</t>
  </si>
  <si>
    <t>Cost of goods sold</t>
  </si>
  <si>
    <t>Gross profit</t>
  </si>
  <si>
    <t>OPERATING EXPENSES:</t>
  </si>
  <si>
    <t>Research and development</t>
  </si>
  <si>
    <t>Selling, general and administrative</t>
  </si>
  <si>
    <t>Impairment of long-lived assets</t>
  </si>
  <si>
    <t>Total operating expenses</t>
  </si>
  <si>
    <t>Operating income (loss)</t>
  </si>
  <si>
    <t>OTHER EXPENSE, NET:</t>
  </si>
  <si>
    <t>Interest expense, net</t>
  </si>
  <si>
    <t>Foreign exchange (loss) gain</t>
  </si>
  <si>
    <t>Gain on divestiture</t>
  </si>
  <si>
    <t>Loss on debt extinguishment</t>
  </si>
  <si>
    <t>Other income (expense), net</t>
  </si>
  <si>
    <t>Total other expense, net</t>
  </si>
  <si>
    <t>Loss before expense (benefit) for income taxes</t>
  </si>
  <si>
    <t>Expense (benefit) for income taxes</t>
  </si>
  <si>
    <t>Net loss</t>
  </si>
  <si>
    <t>Net loss per ordinary share—basic and diluted</t>
  </si>
  <si>
    <t>Weighted average ordinary shares outstanding—basic and diluted</t>
  </si>
  <si>
    <t>OTHER COMPREHENSIVE (LOSS) INCOME, NET OF TAX</t>
  </si>
  <si>
    <t>Foreign currency translation adjustments</t>
  </si>
  <si>
    <t>Pension remeasurements</t>
  </si>
  <si>
    <t>Other comprehensive (loss) income</t>
  </si>
  <si>
    <t>Comprehensive loss</t>
  </si>
  <si>
    <t>Condensed Consolidated Statements of Cash Flows (Unaudited) - USD ($) $ in Thousands</t>
  </si>
  <si>
    <t>CASH FLOWS FROM OPERATING ACTIVITIES:</t>
  </si>
  <si>
    <t>Adjustments to reconcile net loss to net cash provided by operating activities:</t>
  </si>
  <si>
    <t>Depreciation and amortization expense</t>
  </si>
  <si>
    <t>Equity-settled share-based compensation</t>
  </si>
  <si>
    <t>Royalty accretion</t>
  </si>
  <si>
    <t>Royalty liability remeasurement</t>
  </si>
  <si>
    <t>Amortization of debt discount and deferred financing costs</t>
  </si>
  <si>
    <t>Deferred income taxes</t>
  </si>
  <si>
    <t>Acquired in-process research and development expense</t>
  </si>
  <si>
    <t>Foreign exchange and other adjustments</t>
  </si>
  <si>
    <t>Changes in operating assets and liabilities:</t>
  </si>
  <si>
    <t>Accounts receivable</t>
  </si>
  <si>
    <t>Inventories</t>
  </si>
  <si>
    <t>Deferred revenues</t>
  </si>
  <si>
    <t>Other non-current assets and liabilities</t>
  </si>
  <si>
    <t>Net cash provided by operating activities</t>
  </si>
  <si>
    <t>CASH FLOWS FROM INVESTING ACTIVITIES:</t>
  </si>
  <si>
    <t>Payment related to license agreement</t>
  </si>
  <si>
    <t>Payments for acquisitions, net of cash acquired</t>
  </si>
  <si>
    <t>Proceeds from divestiture, net of cash divested</t>
  </si>
  <si>
    <t>Purchases of property and equipment</t>
  </si>
  <si>
    <t>Net cash used in investing activities</t>
  </si>
  <si>
    <t>CASH FLOWS FROM FINANCING ACTIVITIES:</t>
  </si>
  <si>
    <t>Repayment of term loans</t>
  </si>
  <si>
    <t>Net proceeds from term loans</t>
  </si>
  <si>
    <t>Proceeds from the issuance of ordinary shares in connection with warrant exercises</t>
  </si>
  <si>
    <t>Proceeds from the issuance of ordinary shares through ESPP programs</t>
  </si>
  <si>
    <t>Proceeds from the issuance of ordinary shares in connection with stock option exercises</t>
  </si>
  <si>
    <t>Payment of employee withholding taxes related to share-based awards</t>
  </si>
  <si>
    <t>Repurchase of ordinary shares</t>
  </si>
  <si>
    <t>Net cash (used in) provided by financing activities</t>
  </si>
  <si>
    <t>Effect of foreign exchange rate changes on cash, cash equivalents and restricted cash</t>
  </si>
  <si>
    <t>Net (decrease) increase in cash, cash equivalents and restricted cash</t>
  </si>
  <si>
    <t>Cash, cash equivalents and restricted cash, beginning of the period</t>
  </si>
  <si>
    <t>Cash, cash equivalents and restricted cash, end of the period</t>
  </si>
  <si>
    <t>SUPPLEMENTAL CASH FLOW INFORMATION:</t>
  </si>
  <si>
    <t>Cash paid for interest</t>
  </si>
  <si>
    <t>Net cash paid for income taxes</t>
  </si>
  <si>
    <t>Cash paid for debt extinguishment</t>
  </si>
  <si>
    <t>SUPPLEMENTAL NON-CASH FLOW INFORMATION:</t>
  </si>
  <si>
    <t>Purchases of property and equipment included in accounts payable and accrued expenses</t>
  </si>
  <si>
    <t>Purchases of acquired in-process research and development included in accounts payable and accrued expenses</t>
  </si>
  <si>
    <t>Accrued Trade Discounts and Rebates [Member]</t>
  </si>
  <si>
    <t>Accrued liabilities</t>
  </si>
  <si>
    <t>Accrued Expenses and Accrued Royalties [Member]</t>
  </si>
  <si>
    <t>Basis of Presentation and Business Overview</t>
  </si>
  <si>
    <t>Organization Consolidation And Presentation Of Financial Statements [Abstract]</t>
  </si>
  <si>
    <t xml:space="preserve">NOTE 1 – BASIS OF PRESENTATION AND BUSINESS OVERVIEW 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six months ended June 30, 2018 are not necessarily indicative of the results that may be expected for the year ending December 31, 2018. The December 31, 2017 condensed consolidated balance sheet was derived from audited financial statements, but does not include all disclosures required by GAAP. Unless otherwise indicated or the context otherwise requires, references to the “Company”, “we”, “us” and “our” refer to Horizon Pharma plc and its consolidated subsidiaries. The unaudited condensed consolidated financial statements presented herein include the accounts of the Company and its wholly owned subsidiaries. All intra-company transactions and balances have been eliminated. The impairment recorded during the three and six months ended June 30, 2017, of $22.3 million of the asset recognized in connection with the acquisition of certain rights to interferon gamma-1b, as further described in Note 4, was previously included within “selling, general and administrative” expenses. For prior-period comparisons, the Company now includes this amount in the “impairment of long-lived assets” line item in its condensed consolidated statement of comprehensive loss. Business Overview The Company is a biopharmaceutical company focused on researching, developing and commercializing innovative medicines that address unmet treatment needs for rare and rheumatic diseases. By expanding our pipeline of medicines in development and exploring all potential uses for currently marketed medicines, the Company strives to make a powerful difference for patients, their caregivers and physicians. The Company has two reportable segments, referred to as the “orphan and rheumatology segment” and the “primary care segment”. The Company markets eleven medicines in the areas of orphan diseases, rheumatology and primary care. The Company’s marketed medicines are:
Orphan and Rheumatology
RAVICTI® (glycerol phenylbutyrate) oral liquid
KRYSTEXXA® (pegloticase injection), for intravenous infusion
PROCYSBI® (cysteamine bitartrate) delayed-release capsules, for oral use
ACTIMMUNE® (interferon gamma-1b) injection, for subcutaneous use
RAYOS® (prednisone) delayed-release tablets; marketed as LODOTRA® outside the United States
BUPHENYL® (sodium phenylbutyrate) Tablets and Powder; marketed as AMMONAPS® in certain European countries and Japan
QUINSAIR™ (levofloxacin) solution for inhalation
Primary Care
PENNSAID® (diclofenac sodium topical solution) 2% w/w (“PENNSAID 2%”), for topical use
DUEXIS® (ibuprofen/famotidine) tablets, for oral use
VIMOVO® (naproxen/esomeprazole magnesium) delayed-release tablets, for oral use
MIGERGOT® (ergotamine tartrate &amp; caffeine suppositories), for rectal use </t>
  </si>
  <si>
    <t>Summary of Significant Accounting Policies</t>
  </si>
  <si>
    <t>Accounting Policies [Abstract]</t>
  </si>
  <si>
    <t xml:space="preserve">NOTE 2 – SUMMARY OF SIGNIFICANT ACCOUNTING POLICIES Recent Accounting Pronouncements From time to time, the Company adopts new accounting pronouncements issued by the Financial Accounting Standards Board (“FASB”) or other standard-setting bodies. Effective January 1, 2018, the Company adopted Accounting Standards Update (“ASU”) No. 2014-09, Revenue from Contracts with Customers Revenue Recognition Effective January 1, 2018, the Company adopted ASU No. 2016-16, Income Taxes (Topic 740): Intra-Entity Transfers of Assets Other Than Inventory Effective January 1, 2018, the Company adopted ASU No. 2017-09, Compensation-Stock Compensation (Topic 718): Scope of Modification Accounting Compensation- Stock Compensation Effective January 1, 2018, the Company adopted ASU No. 2016-18, Statement of Cash Flows (Topic 230): Restricted Cash Effective January 1, 2018, the Company adopted ASU No. 2016-15, Statement of Cash Flows (Topic 230): Classification of Certain Cash Receipts and Cash Payments The following table summarizes the adjustments made to conform prior period classifications as a result of the adoption of ASU No. 2016-18 and ASU No. 2016-15 (in thousands):
For the Six Months Ended June 30, 2017
ASU No. 2016-18
ASU No. 2016-15
As filed
Reclassification (2)
Reclassification (3)
As adjusted
Net cash provided by operating activities
$
68,646
$
—
$
4,085
$
72,731
Net cash used in investing activities
(101,576
)
171
—
(101,405
)
Net cash provided by financing activities
75,948
—
(4,085
)
71,863
Cash, cash equivalents and restricted cash, beginning of the period (1)
509,055
7,095
—
516,150
Cash, cash equivalents and restricted cash, end of the period (1)
554,269
7,266
—
561,535
(1)
Cash, cash equivalents and restricted cash, beginning of the period and end of the period presented in the "As filed" column in the table above excludes restricted cash.
(2)
$7.1 million and $7.3 million in the table above represent the Company’s restricted cash balance at December 31, 2016 and June 30, 2017, respectively.
(3)
Upon adoption of ASU No. 2016-15, the Company reclassified prepayment penalties and debt extinguishment costs of $3.8 million and $0.3 million, respectively, from operating activities to financing activities. Effective January 1, 2018, the Company adopted ASU No. 2017-04, Intangibles - Goodwill and Other (Topic 350): Simplifying the Test for Goodwill Impairment In February 2016, the FASB issued ASU No. 2016-02, Leases (Topic 842) In June 2018, the FASB issued ASU No. 2018-07, Compensation—Stock Compensation (Topic 718): Improvements to Nonemployee Share-Based Payment Accounting In June 2018, the FASB issued ASU No. 2018-08, Clarifying the Scope and the Accounting Guidance for Contributions Received and Contributions Made Other recent authoritative guidance issued by the FASB (including technical corrections to the ASC), the American Institute of Certified Public Accountants, and the Securities and Exchange Commission (“SEC”) did not, or are not expected to, have a material impact on the Company’s condensed consolidated financial statements and related disclosures. Significant Accounting Policies As described above, effective January 1, 2018, the Company adopted ASU No. 2014-09. The Company modified its critical accounting policies related to revenue recognition following the adoption of ASU No. 2014-09, and the Company’s updated policies are described below. Revenue Recognition In the United States, the Company sells its medicines primarily to wholesale distributors and specialty pharmacy providers. In other countries, the Company sells its medicines primarily to wholesale distributors and other third-party distribution partners. These customers subsequently resell the Company’s medicines to health care providers and patients. In addition, the Company enters into arrangements with health care providers and payers that provide for government-mandated or privately-negotiated discounts and allowances related to the Company’s medicines. Revenue is recognized when performance obligations under the terms of a contract with a customer are satisfied. The majority of the Company's contracts have a single performance obligation to transfer medicines. Accordingly, revenues from medicine sales are recognized when the customer obtains control of the Company’s medicines, which occurs at a point in time, typically upon delivery to the customer. Revenue is measured as the amount of consideration the Company expects to receive in exchange for transferring medicines and is generally based upon a list or fixed price less allowances for medicine returns, rebates and discounts. The Company sells its medicines to wholesale pharmaceutical distributors and pharmacies under agreements with payment terms typically less than 90 days. The Company’s process for estimating reserves established for these variable consideration components does not differ materially from the Company’s historical practices. 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Commercial Rebates The Company participates in certain commercial rebate programs. Under these rebate programs, the Company pays a rebate to the commercial entity or third-party administrator of the program. The Company calculates accrued commercial rebate estimates using the expected value method. The Company accrues estimated rebates based on contract prices, estimated percentages of medicine sold to qualified patients and estimated levels of inventory in the distribution channel and records the rebate as a reduction of revenue. Accrued commercial rebates are included in “accrued trade discounts and rebates” on the condensed consolidated balance sheet. Distribution Service Fees The Company includes distribution service fees paid to its wholesalers for distribution and inventory management services as a reduction to revenue. The Company calculates accrued distribution service fee estimates using the most likely amount method. The Company accrues estimated distribution fees based on contractually determined amounts, typically as a percentage of revenue. Accrued distribution service fees are included in “accrued trade discounts and rebates” on the condensed consolidated balance sheet. Patient Access Programs The Company offers discount card and other programs such as its HorizonCares program to patients under which the patient receives a discount on his or her prescription. In certain circumstances when a patient’s prescription is rejected by a managed care vendor, the Company will pay for the full cost of the prescription. The Company reimburses pharmacies for this discount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that have not yet been prescribed/dispensed to a patient. The Company calculates accrued co-pay and other patient assistance fee estimate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fees are included in “accrued trade discounts and rebates” on the condensed consolidated balance sheet. Patient assistance programs include both co-pay assistance and fully bought down prescriptions. Sales Returns Consistent with industry practice, the Company maintains a return policy that allows customers to retur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the Company’s historical experience with actual returns. This period is known to the Company based on the shelf life of medicines at the time of shipment. The Company records sales returns in “accrued expenses” and as a reduction of revenue. Prompt Pay Discounts As an incentive for prompt payment, the Company offers a 2% cash discount to customers. The Company calculates accrued prompt pay discounts using the most likely amount method. The Company expects that all customers will comply with the contractual terms to earn the discount. The Company records the discount as an allowance against “accounts receivable, net” and a reduction of revenue. Government Rebates The Company participates in certain federal government rebate programs such as Medicare Coverage Gap and Medicaid. The Company calculates accrued government rebate estimates using the expected value method. The Company accrues estimated rebates based on percentages of medicine sold to qualified patients, estimated rebate percentages and estimated levels of inventory in the distribution channel that are expected to be sold to qualified patients and records the rebates as a reduction of revenue. Accrued government rebates are included in “accrued trade discounts and rebates” on the condensed consolidated balance sheet. Government Chargebacks The Company provides discounts to federal government qualified entities with whom the Company has contracted. These federal entities purchase medicines from the wholesale pharmaceutical distributors at a discounted price, and the wholesale pharmaceutical distributors then charge back to the Company the difference between the current retail price and the contracted price that the federal entities paid for the medicines. The Company calculates accrued government chargeback estimates using the expected value method. The Company accrues estimated chargebacks based on contract prices and sell-through sales data obtained from third-party information and records the chargeback as a reduction of revenue. Accrued government chargebacks are included in “accrued trade discounts and rebates” on the condensed consolidated balance sheet. Bad Debt Expense The Company’s medicines are sold to wholesale pharmaceutical distributors and pharmacies. The Company monitors its accounts receivable balances to determine the impact, if any, of such factors as changes in customer concentration, credit risk and the realizability of its accounts receivable, and records a bad debt reserve when applicable. Segment Reporting Effective as of the second quarter of 2018, management realigned the Company’s reportable segments to reflect changes in the manner in which the chief operating decision maker (“CODM”) assesses financial information for decision-making purposes. See Note 13 for further details. The Company’s accounting policy for segment reporting is described below. The Company determined that it operates in two reportable segments, an orphan and rheumatology segment and a primary care segment. The Company’s reportable segments are reported in a manner consistent with the internal reporting provided to the CODM. The Company’s CODM has been identified as its chief executive officer. The Company has no transactions between reportable segments. </t>
  </si>
  <si>
    <t>Net Loss per Share</t>
  </si>
  <si>
    <t>Earnings Per Share [Abstract]</t>
  </si>
  <si>
    <t>NOTE 3 – NET LOSS PER SHARE The following table presents basic and diluted net loss per share for the three and six months ended June 30, 2018 and 2017 (in thousands, except share and per share data):
For the Three Months Ended June 30,
For the Six Months Ended June 30,
2018
2017
2018
2017
Basic and diluted net loss per share calculation:
Net loss
$
(32,836
)
$
(209,536
)
$
(190,164
)
$
(300,106
)
Weighted average ordinary shares outstanding
165,536,826
162,931,930
164,921,722
162,486,946
Basic and diluted net loss per share
$
(0.20
)
$
(1.29
)
$
(1.15
)
$
(1.85
)
Basic net loss per share is computed by dividing net loss by the weighted-average number of ordinary shares outstanding during the period. Diluted net loss per share reflects the potential dilution that could occur if securities or other contracts to issue ordinary shares were exercised, converted into ordinary shares, or resulted in the issuance of ordinary shares that would have shared in the Company’s earnings. The computation of diluted net loss per share excluded 11.0 million and 11.6 million shares subject to equity awards for the three and six months ended June 30, 2018, respectively, and 21.5 million and 18.0 million shares subject to equity awards and warrants for the three and six months ended June 30, 2017, respectively, because their inclusion would have had an anti-dilutive effect on diluted net loss per share. The potentially dilutive impact of the March 2015 private placement of $400.0 million aggregate principal amount of 2.50% Exchangeable Senior Notes due 2022 (the “Exchangeable Senior Notes”) by Horizon Pharma Investment Limited (“Horizon Investment”), a wholly owned subsidiary of the Company, is determined using a method similar to the treasury stock method. Under this method, no numerator or denominator adjustments arise from the principal and interest components of the Exchangeable Senior Notes because the Company has the intent and ability to settle the Exchangeable Senior Notes’ principal and interest in cash. Instead, the Company is required to increase the diluted net (loss) income per share denominator by the variable number of shares that would be issued upon conversion if it settled the conversion spread obligation with shares. For diluted net (loss) income per share purposes, the conversion spread obligation is calculated based on whether the average market price of the Company’s ordinary shares over the reporting period is in excess of the exchange price of the Exchangeable Senior Notes. There was no calculated spread added to the denominator for the three and six months ended June 30, 2018 and 2017.</t>
  </si>
  <si>
    <t>Acquisitions, Divestitures and Other Arrangements</t>
  </si>
  <si>
    <t>Business Combinations [Abstract]</t>
  </si>
  <si>
    <t>NOTE 4 – ACQUISITIONS, DIVESTITURES AND OTHER ARRANGEMENTS Acquisitions Acquisition of River Vision On May 8, 2017, the Company acquired 100% of the equity interests in River Vision Development Corp. (“River Vision”) for upfront cash payments totaling approximately $150.3 million, including cash acquired of $6.3 million, with additional potential future milestone and royalty payments contingent on the satisfaction of certain regulatory milestones and sales thresholds. Pursuant to ASC 805 (as amended by ASU No. 2017-01, Business Combinations (Topic 805): Clarifying the Definition of a Business (“ASU No. 2017-01”) Research and Development, Under the agreement for the acquisition of River Vision, the Company is required to pay up to $325.0 million upon the attainment of various milestones related to U.S. Food and Drug Administration (“FDA”) approval and net sales thresholds. The agreement also includes a royalty payment of three percent of the portion of annual worldwide net sales exceeding $300.0 million (if any). Under a separate agreement, the Company is also required to pay up to CHF103.0 million upon the attainment of various milestones related to approval, filing and net sales thresholds. During the year ended December 31, 2017, CHF2.0 million was paid in relation to these milestones. The separate agreement also includes a royalty payment of between nine percent and twelve percent of the portion of annual worldwide net sales. Acquisition and Subsequent Sale of Additional Rights to Interferon Gamma-1b On June 30, 2017, the Company completed its acquisition of certain rights to interferon gamma-1b from Boehringer Ingelheim International GmbH (“Boehringer Ingelheim International”) in all territories outside of the United States, Canada and Japan, as the Company previously held marketing rights to interferon gamma-1b in these territories, and in connection therewith, paid Boehringer Ingelheim International €19.5 million ($22.3 million when converted using a Euro-to-Dollar exchange rate at date of payment of 1.1406). Boehringer Ingelheim International commercialized interferon gamma-1b as IMUKIN in an estimated thirty countries, primarily in Europe and the Middle East. Upon closing, during the year ended December 31, 2017, the Company accounted for the €19.5 million payment ($22.3 million when converted using a Euro-to-Dollar exchange rate at date of payment of 1.1406) as the acquisition of an asset which was immediately impaired as projections for future net sales of IMUKIN in these territories did not exceed the related costs, and included the payment in the “impairment of long-lived assets” line item in its condensed consolidated statement of comprehensive loss. On July 24, 2018, the Company sold its rights to interferon gamma-1b in all territories outside the United States, Canada and Japan to Clinigen Group plc for an upfront payment and a potential additional contingent consideration payment. The Company continues to market interferon gamma-1b as ACTIMMUNE in the United States. Divestiture of PROCYSBI and QUINSAIR rights in the EMEA Regions On June 23, 2017, the Company completed the sale of its European subsidiary that owned the marketing rights to PROCYSBI and QUINSAIR in Europe, the Middle East and Africa (“EMEA”) regions (the “Chiesi divestiture”) to Chiesi Farmaceutici S.p.A. (“Chiesi”) for an upfront payment of $72.5 million, which reflects $3.1 million of cash divested, with additional potential milestone payments based on sales thresholds. Pursuant to ASU No. 2017-01, the Company accounted for the Chiesi divestiture as a sale of a business. The Company determined that the sale of the business and its assets in connection with the Chiesi divestiture did not constitute a strategic shift and that it did not and will not have a major effect on its operations and financial results. Accordingly, the operations associated with the Chiesi divestiture are not reported as discontinued operations. The gain on divestiture recorded during the year ended December 31, 2017, was determined as follows (in thousands):
Cash proceeds
$
72,462
Add reimbursement of royalties
27,101
Less net assets sold:
Developed technology
(47,261
)
Goodwill
(16,285
)
Other
(24,482
)
Transaction and other costs
(5,268
)
Gain on divestiture
$
6,267
The Company recorded a gain on divestiture of $5.9 million in the condensed consolidated statement of comprehensive loss during the three and six months ended June 30, 2017. Additionally, during the second half of 2017 the Company recorded adjustments for working capital of $0.4 million and the total gain on divestiture recorded amounted to $6.3 million. Under the terms of its agreement with Chiesi, the Company will continue to pay third parties for the royalties on sales of PROCYSBI and QUINSAIR in the EMEA regions, and Chiesi will reimburse the Company for those royalties. At the date of divestiture, the Company recorded an asset of $27.1 million to “other assets”, which represented the estimated amounts that are expected to be reimbursed from Chiesi for the PROCYSBI and QUINSAIR royalties. These estimated royalties are accrued in “accrued expenses” and “other long-term liabilities”. Transaction and other costs primarily relate to professional and license fees attributable to the divestiture. Other Arrangements Licensing agreement On December 12, 2017, the Company entered into an agreement to license HZN-003 (formerly MEDI4945), a potential next-generation biologic for uncontrolled gout, from MedImmune LLC (“MedImmune”), the global biologics research and development arm of the AstraZeneca Group. HZN-003 is a pre-clinical, genetically engineered uricase derivative with optimized uricase and optimized PEGylation technology that has the potential to improve the response rate to the biologic as well as the potential for subcutaneous dosing. Under the terms of the agreement, the Company agreed to pay MedImmune an upfront cash payment of $12.0 million with additional potential future milestone payments of up to $153.5 million contingent on the satisfaction of certain development and sales thresholds. The $12.0 million upfront payment was accounted for as the acquisition of an asset and was recorded as “research and development” expenses in the condensed consolidated statement of comprehensive loss during the year ended December 31, 2017 and included in “accrued expenses” as of December 31, 2017. The upfront payment was subsequently paid in January 2018.</t>
  </si>
  <si>
    <t>Inventory Disclosure [Abstract]</t>
  </si>
  <si>
    <t>NOTE 5 – INVENTORIES Inventories are stated at the lower of cost or market value. Inventories consist of raw materials, work-in-process and finished goods. The Company has entered into manufacturing and supply agreements for the manufacture of finished goods or the purchase of raw materials and production supplies. The Company’s inventories include the direct purchase cost of materials and supplies and manufacturing overhead costs. The components of inventories as of June 30, 2018 and December 31, 2017 consisted of the following (in thousands):
June 30, 2018
December 31, 2017
Raw materials
$
6,205
$
4,553
Work-in-process
25,200
27,589
Finished goods
18,700
29,513
Inventories, net
$
50,105
$
61,655
Finished goods at December 31, 2017 included $17.0 million of stepped-up KRYSTEXXA inventory. During the six months ended June 30, 2018, the Company recorded the remaining $17.0 million of KRYSTEXXA inventory step-up expense to cost of goods sold. During the three and six months ended June 30, 2017, the Company recorded $19.3 million and $33.7 million, respectively, of KRYSTEXXA and MIGERGOT inventory step-up expense and $14.5 million and $40.8 million, respectively, of PROCYSBI and QUINSAIR inventory step-up expense to cost of goods sold. KRYSTEXXA inventory step-up was fully expensed by March 31, 2018. As a result, the costs of goods sold related to KRYSTEXXA have decreased significantly beginning with the second quarter of 2018 to levels consistent with the historical costs of goods sold before the Company’s acquisition of Crealta Holdings LLC. Because inventory step-up expense is acquisition-related, will not continue indefinitely and has a significant effect on the Company’s gross profit, gross margin percentage and net (loss) income for all affected periods, the Company discloses balance sheet and income statement amounts related to inventory step-up within the notes to the condensed consolidated financial statements.</t>
  </si>
  <si>
    <t>Prepaid Expenses and Other Current Assets</t>
  </si>
  <si>
    <t>Deferred Costs Capitalized Prepaid And Other Assets Disclosure [Abstract]</t>
  </si>
  <si>
    <t>NOTE 6 – PREPAID EXPENSES AND OTHER CURRENT ASSETS Prepaid expenses and other current assets as of June 30, 2018 and December 31, 2017 consisted of the following (in thousands):
June 30, 2018
December 31, 2017
Deferred charge for taxes on intra-company profit
$
10,297
$
535
Prepaid income taxes
9,806
8
Rabbi trust assets
8,292
6,490
Medicine samples inventory
7,777
11,415
Other prepaid expenses and other current assets
28,059
24,954
Prepaid expenses and other current assets
$
64,231
$
43,402</t>
  </si>
  <si>
    <t>Property and Equipment</t>
  </si>
  <si>
    <t>Property Plant And Equipment [Abstract]</t>
  </si>
  <si>
    <t>NOTE 7 – PROPERTY AND EQUIPMENT Property and equipment as of June 30, 2018 and December 31, 2017 consisted of the following (in thousands):
June 30, 2018
December 31, 2017
Software
$
14,855
$
14,956
Leasehold improvements
9,859
9,415
Machinery and equipment
4,800
4,819
Computer equipment
2,226
2,235
Other
2,331
2,508
34,071
33,933
Less accumulated depreciation
(16,220
)
(13,672
)
Construction in process
219
144
Property and equipment, net
$
18,070
$
20,405
Depreciation expense was $1.6 million and $1.8 million for the three months ended June 30, 2018 and 2017, respectively, and was $3.1 million and $3.6 million for the six months ended June 30, 2018 and 2017, respectively.</t>
  </si>
  <si>
    <t>Goodwill and Intangible Assets</t>
  </si>
  <si>
    <t>Goodwill And Intangible Assets Disclosure [Abstract]</t>
  </si>
  <si>
    <t>NOTE 8 – GOODWILL AND INTANGIBLE ASSETS Goodwill The gross carrying amount of goodwill as of June 30, 2018 and December 31, 2017 was $426.4 million. As discussed in Note 13, during the second quarter of 2018, management realigned the Company’s reportable segments to reflect changes in the manner in which the CODM assesses financial information for decision-making purposes
Orphan and Rheumatology
Primary Care
Total
Goodwill
$
371,883
$
54,558
$
426,441
During the year ended December 31, 2017, in connection with the Chiesi divestiture, the Company recorded a reduction to goodwill of $16.3 million. See Note 4 for further details. As of June 30, 2018, there were no accumulated goodwill impairment losses. Intangible Assets As of June 30, 2018, the Company’s finite-lived intangible assets consisted of developed technology related to ACTIMMUNE, BUPHENYL/AMMONAPS, KRYSTEXXA, LODOTRA, MIGERGOT, PENNSAID 2%, PROCYSBI, RAVICTI, RAYOS and VIMOVO, as well as customer relationships for ACTIMMUNE. During the three and six months ended June 30, 2017, in connection with the Chiesi divestiture, the Company recorded a reduction in the net book value of developed technology related to PROCYSBI of $47.3 million. See Note 4 for further details. The Company tests its intangible assets for impairment when events or circumstances may indicate that the carrying value of these assets exceeds their fair value. During the six months ended June 30, 2018, the Company recorded an impairment of $37.9 million to fully write off the book value of developed technology related to PROCYSBI in Canada and Latin America due primarily to lower anticipated future net sales based on a Patented Medicine Prices Review Board review. The fair value of developed technology was determined using an income approach. Intangible assets as of June 30, 2018 and December 31, 2017 consisted of the following (in thousands):
June 30, 2018
December 31, 2017
Cost
Impairment
Accumulated Amortization
Net Book Value
Cost Basis
Accumulated Amortization
Net Book Value
Developed technology
$
3,115,695
$
(37,853
)
$
(805,688
)
$
2,272,154
$
3,115,695
$
(671,746
)
$
2,443,949
Customer relationships
8,100
—
(3,061
)
5,039
8,100
(2,659
)
5,441
Total intangible assets
$
3,123,795
$
(37,853
)
$
(808,749
)
$
2,277,193
$
3,123,795
$
(674,405
)
$
2,449,390
Amortization expense for the three months ended June 30, 2018 and 2017 was $67.0 million and $69.8 million, respectively, and was $134.3 million and $139.5 million for the six months ended June 2018 and 2017, respectively. As of June 30, 2018, estimated future amortization expense was as follows (in thousands):
2018 (July to December)
$
135,449
2019
256,658
2020
255,962
2021
248,456
2022
243,872
Thereafter
1,136,796
Total
$
2,277,193</t>
  </si>
  <si>
    <t>Other Assets</t>
  </si>
  <si>
    <t xml:space="preserve">NOTE 9 - OTHER ASSETS Included in other assets at June 30, 2018 and December 31, 2017, was $23.9 million and $24.6 million, respectively, which represents the long-term portion of the estimated amounts that are expected to be reimbursed from Chiesi for PROCYSBI and QUINSAIR royalties. </t>
  </si>
  <si>
    <t>Accrued Expenses</t>
  </si>
  <si>
    <t>Accrued Expenses [Member]</t>
  </si>
  <si>
    <t>Accrued Liabilities / Expenses</t>
  </si>
  <si>
    <t>NOTE 10 – ACCRUED EXPENSES Accrued expenses as of June 30, 2018 and December 31, 2017, consisted of the following (in thousands):
June 30, 2018
December 31, 2017
Payroll-related expenses
$
52,806
$
56,338
Allowances for returns
42,214
37,863
Consulting and professional services
35,848
27,542
Accrued interest
13,785
14,127
Accrued upfront payment related to license agreement
—
12,000
Accrued other
28,966
27,827
Accrued expenses
$
173,619
$
175,697
Accrued other as of June 30, 2018 and December 31, 2017 included $3.7 million and $2.1 million, respectively, related to a loss on inventory purchase commitments.</t>
  </si>
  <si>
    <t>Accrued Trade Discounts and Rebates</t>
  </si>
  <si>
    <t>Valuation And Qualifying Accounts Disclosure [Line Items]</t>
  </si>
  <si>
    <t>NOTE 11 – ACCRUED TRADE DISCOUNTS AND REBATES Accrued trade discounts and rebates as of , 2017, (in thousands):
June 30, 2018
December 31, 2017
Accrued wholesaler fees and commercial rebates
$
167,443
$
190,215
Accrued co-pay and other patient assistance
179,213
230,533
Accrued government rebates and chargebacks
103,027
81,005
Accrued trade discounts and rebates
$
449,683
$
501,753
Invoiced wholesaler fees and commercial rebates, co-pay and other patient assistance, and government rebates and chargebacks in accounts payable
7,296
15,042
Total customer-related accruals and allowances
$
456,979
$
516,795
The following table summarizes changes in the Company’s customer-related accruals and allowances from December 31, 2017 to June 30, 2018 (in thousands):
Wholesaler Fees
Co-Pay and
Government
and Commercial
Other Patient
Rebates and
Rebates
Assistance
Chargebacks
Total
Balance at December 31, 2017
$
190,485
$
232,325
$
93,985
$
516,795
Current provisions relating to sales during the six months ended June 30, 2018
301,257
1,027,240
187,469
1,515,966
Adjustments relating to prior-year sales
(667
)
(374
)
(12,529
)
(13,570
)
Payments relating to sales during the six months ended June 30, 2018
(133,639
)
(848,027
)
(82,732
)
(1,064,398
)
Payments relating to prior-year sales
(189,661
)
(231,951
)
(76,202
)
(497,814
)
Balance at June 30, 2018
$
167,775
$
179,213
$
109,991
$
456,979</t>
  </si>
  <si>
    <t>Accrued Royalties</t>
  </si>
  <si>
    <t>Accrued Royalties [Member]</t>
  </si>
  <si>
    <t>Payables And Accruals [Line Items]</t>
  </si>
  <si>
    <t>NOTE 12 – ACCRUED ROYALTIES During the six months ended June 30, 2018, changes to the liability for royalties for medicines acquired through business combinations consisted of the following (in thousands):
Balance as of December 31, 2017
356,513
Remeasurement of royalty liabilities
(2,151
)
Royalty payments
(24,527
)
Accretion expense
29,375
Other royalty expense
20
Balance as of June 30, 2018
359,230
Accrued royalties - current portion as of June 30, 2018
65,604
Accrued royalties, net of current as of June 30, 2018
$
293,626</t>
  </si>
  <si>
    <t>Segment and Other Information</t>
  </si>
  <si>
    <t>Segment Reporting [Abstract]</t>
  </si>
  <si>
    <t>NOTE 13 – SEGMENT AND OTHER INFORMATION Effective as of the second quarter of 2018, management realigned the Company’s reportable segments to reflect changes in the manner in which the CODM assesses financial information for decision-making purposes. All prior year amounts have been reclassified to conform to the Company’s current reporting structure. The Company has two reportable segments, the orphan and rheumatology segment and the primary care segment, and the Company reports net sales and segment operating income for each segment. The orphan and rheumatology segment includes the marketed medicines ACTIMMUNE, BUPHENYL/AMMONAPS, KRYSTEXXA, PROCYSBI, QUINSAIR, RAVICTI and RAYOS/LODOTRA. The primary care segment consists of four marketed medicines, including DUEXIS, MIGERGOT, PENNSAID 2% and VIMOVO. Management structured the business into two segments to improve operating and resource allocation decisions to align with the Company’s long-term strategic goal of transforming into a leading rare disease medicine company. The Company’s CODM evaluates the financial performance of the Company’s segments based upon segment operating income. Segment operating income is defined as loss before expense (benefit) for income taxes adjusted for the items set forth in the reconciliation below. Items below income from operations are not reported by segment, since they are excluded from the measure of segment profitability reviewed by the Company’s CODM. Additionally, certain expenses are not allocated to a segment. The Company does not report balance sheet information by segment as no balance sheet by segment is reviewed by the Company’s CODM. The accounting policy for the Company’s segments is described in Note 2 . The following table reflects net sales by medicine for the Company’s reportable segments for the three and six months ended June 30, 2018 and 2017 (in thousands):
Three Months Ended June 30,
Six Months Ended June 30,
2018
2017
2018
2017
KRYSTEXXA
$
58,608
$
38,301
$
105,326
$
69,915
RAVICTI
56,958
47,239
106,051
91,114
PROCYSBI
38,433
36,679
73,367
70,959
ACTIMMUNE
27,382
28,819
52,240
55,021
RAYOS
13,452
11,643
24,142
21,901
BUPHENYL
5,244
6,231
10,986
12,555
LODOTRA
1,535
1,804
1,650
2,672
QUINSAIR
97
1,407
218
3,200
Orphan and Rheumatology segment net sales
$
201,709
$
172,123
$
373,980
$
327,337
PENNSAID 2%
47,610
51,221
74,413
92,831
DUEXIS
30,728
43,603
46,405
61,332
VIMOVO
21,856
21,130
30,235
26,012
MIGERGOT
932
1,430
1,683
2,854
Primary Care segment net sales
$
101,126
$
117,384
$
152,736
$
183,029
Total net sales
$
302,835
$
289,507
$
526,716
$
510,366
The table below provides reconciliations of the Company’s segment operating income to the Company’s total loss before expense (benefit) for income taxes for the three and six months ended June 30, 2018 and 2017 (in thousands):
For the Three Months Ended June 30,
For the Six Months Ended June 30,
2018
2017
2018
2017
Segment operating income:
Orphan and Rheumatology
$
70,609
$
64,662
$
113,713
$
114,386
Primary Care
45,883
62,423
36,311
65,042
Reconciling items:
Amortization, accretion and step-up:
Intangible amortization expense
(66,989
)
(69,776
)
(134,344
)
(139,453
)
Accretion of royalty liabilities
(14,797
)
(12,735
)
(29,515
)
(25,694
)
Inventory step-up expense
(53
)
(33,895
)
(17,129
)
(74,490
)
Interest expense, net
(31,030
)
(31,608
)
(61,484
)
(63,591
)
Share-based compensation
(30,721
)
(27,768
)
(58,554
)
(56,237
)
Restructuring and realignment costs
(7,039
)
(5,193
)
(10,381
)
(5,193
)
Litigation settlements
(4,250
)
—
(4,250
)
—
Depreciation
(1,551
)
(1,755
)
(3,104
)
(3,561
)
Acquisition/divestiture-related costs
(1,775
)
(153,385
)
(5,686
)
(163,424
)
Drug substance harmonization costs
(475
)
(745
)
(1,279
)
(5,044
)
Charges relating to discontinuation of Friedreich's ataxia program
(272
)
3,103
(1,222
)
3,103
Fees related to term loan refinancings
(15
)
45
(42
)
(4,098
)
Foreign exchange (loss) gain
(5
)
151
(115
)
(108
)
Impairment of long-lived assets
—
(22,270
)
(37,853
)
(22,270
)
Remeasurement of royalties for medicines acquired through business combinations
—
—
2,151
2,944
Gain on divestiture
—
5,856
—
5,856
Upfront and milestone payments related to license agreements
—
—
(90
)
—
Loss on debt extinguishment
—
—
—
(533
)
Other income (expense), net
347
(35
)
525
—
Royalties for medicines acquired through business combinations
13,259
11,622
25,780
22,939
Loss before expense (benefit) for income taxes
$
(28,874
)
$
(211,303
)
$
(186,568
)
$
(349,426
)
The following tables present the amount and percentage of gross sales to customers that represented more than 10% of the Company’s gross sales included in its two reportable segments, and all other customers as a group for the three and six months ended June 30, 2018 and 2017 (in thousands, except percentages):
For the Three Months Ended June 30,
2018
2017
Amount
% of
Amount
% of Gross
Sales
Sales
Customer A
$
292,914
26
%
$
337,770
32
%
Customer B
277,705
25
%
321,639
30
%
Customer C
126,881
11
%
144,241
13
%
Other Customers
430,296
38
%
268,034
25
%
Gross Sales
$
1,127,796
100
%
$
1,071,684
100
%
For the Six Months Ended June 30,
2018
2017
Amount
% of
Amount
% of Gross
Sales
Sales
Customer A
$
569,725
27
%
$
588,859
29
%
Customer B
495,562
24
%
627,191
31
%
Customer C
239,047
12
%
283,465
14
%
Other Customers
777,901
37
%
500,742
26
%
Gross Sales
$
2,082,235
100
%
$
2,000,257
100
% Geographic revenues are determined based on the country in which the Company’s customers are located. The following tables present a summary of net sales attributed to geographic sources for the three and six months ended June 30, 2018 and 2017 (in thousands, except percentages):
Three Months Ended June 30, 2018
Three Months Ended June 30, 2017
Amount
% of Total Net Sales
Amount
% of Total Net Sales
United States
$
295,939
98%
$
279,012
96%
Rest of world
6,896
2%
10,495
4%
Net sales
$
302,835
$
289,507
Six Months Ended June 30, 2018
Six Months Ended June 30, 2017
Amount
% of Total Net Sales
Amount
% of Total Net Sales
United States
$
515,310
98%
$
489,897
96%
Rest of world
11,406
2%
20,469
4%
Net sales
$
526,716
$
510,366</t>
  </si>
  <si>
    <t>Fair Value Measurements</t>
  </si>
  <si>
    <t>Fair Value Disclosures [Abstract]</t>
  </si>
  <si>
    <t xml:space="preserve">NOTE 14 – FAIR VALUE MEASUREMENTS The following tables and paragraph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Company utilizes the market approach to measure fair value for its money market funds. The market approach uses prices and other relevant information generated by market transactions involving identical or comparable assets or liabilities. As of June 30, 2018, the Company’s restricted cash included bank time deposits which were measured at fair value using Level 2 inputs and their carrying values were approximately equal to their fair values. Level 2 inputs, obtained from various third-party data providers, represent quoted prices for similar assets in active markets, or these inputs were derived from observable market data, or if not directly observable, were derived from or corroborated by other observable market data. Other current assets and other long-term liabilities recorded at fair value on a recurring basis are composed of investments held in a rabbi trust and the related deferred liability for deferred compensation arrangements. Quoted prices for this investment, primarily in mutual funds, are available in active markets. Thus, the Company’s investments related to deferred compensation arrangements and the related long-term liability are classified as Level 1 measurements in the fair value hierarchy. The Company transfers its financial assets and liabilities between the fair value hierarchies at the end of each reporting period. There were no transfers between the different levels of the fair value hierarchy during the six months ended June 30, 2018 or 2017. Assets and liabilities measured at fair value on a recurring basis The following tables set forth the Company’s financial assets and liabilities at fair value on a recurring basis as of June 30, 2018 and December 31, 2017 (in thousands):
June 30, 2018
Level 1
Level 2
Level 3
Total
Assets:
Bank time deposits
$
—
$
3,000
$
—
$
3,000
Money market funds
662,657
—
—
662,657
Other current assets
8,156
—
—
8,156
Total assets at fair value
$
670,813
$
3,000
$
—
$
673,813
Liabilities:
Other long-term liabilities
(8,156
)
—
—
(8,156
)
Total liabilities at fair value
$
(8,156
)
$
—
$
—
$
(8,156
)
December 31, 2017
Level 1
Level 2
Level 3
Total
Assets:
Bank time deposits
$
—
$
3,000
$
—
$
3,000
Money market funds
687,000
—
—
687,000
Other current assets
6,490
—
—
6,490
Total assets at fair value
$
693,490
$
3,000
$
—
$
696,490
Liabilities:
Other long-term liabilities
(6,490
)
—
—
(6,490
)
Total liabilities at fair value
$
(6,490
)
$
—
$
—
$
(6,490
) </t>
  </si>
  <si>
    <t>Debt Agreements</t>
  </si>
  <si>
    <t>Debt Disclosure [Abstract]</t>
  </si>
  <si>
    <t xml:space="preserve">NOTE 15 – DEBT AGREEMENTS The Company’s outstanding debt balances as of June 30, 2018 and December 31, 2017, consisted of the following (in thousands):
June 30, 2018
December 31, 2017
2017 Term Loan Facility
$
818,026
$
845,750
2023 Senior Notes
475,000
475,000
2024 Senior Notes
300,000
300,000
Exchangeable Senior Notes
400,000
400,000
Total face value
1,993,026
2,020,750
Debt discount
(97,737
)
(108,054
)
Deferred financing fees
(10,171
)
(11,041
)
Total long-term debt
1,885,118
1,901,655
Less: long-term debt—current portion
—
(10,625
)
Long-term debt, net of current portion
$
1,885,118
$
1,891,030
2017 Term Loan Facilities On October 23, 2017, Horizon Pharma, Inc. (“HPI”) and Horizon Pharma USA, Inc. (“HPUSA” and, together with HPI, in such capacity, the “Borrowers”), wholly owned subsidiaries of the Company, borrowed approximately $845.8 million aggregate principal amount of loans (the “October 2017 Refinancing Loans”) pursuant to an amendment (the “October 2017 Refinancing Amendment”) to the credit agreement, dated as of May 7, 2015, by and among the Borrowers, the Company and certain of its subsidiaries as guarantors, the lenders party thereto from time to time and Citibank, N.A., as administrative agent and collateral agent, as amended by Amendment No. 1, dated as of October 25, 2016, and Amendment No. 2, dated March 29, 2017 (the “March 2017 Credit Agreement”) (the “2017 Term Loan Facility”). As used herein, all references to the “Credit Agreement” are references to the March 2017 Credit Agreement, as amended by the October 2017 Refinancing Amendment. The October 2017 Refinancing Loans were incurred as a separate new class of term loans under the Credit Agreement with substantially the same terms as the previously outstanding senior secured term loans incurred on March 29, 2017 under the March 2017 Credit Agreement (the “October 2017 Refinanced Loans”) to effectuate a repricing of the October 2017 Refinanced Loans. The Borrowers used the proceeds of the October 2017 Refinancing Loans to repay the October 2017 Refinanced Loans, which totaled approximately $845.8 million. The October 2017 Refinancing Loans bear interest, at the Borrowers’ option, at a rate equal to either the London Inter-Bank Offer Rate (“LIBOR”), plus an applicable margin of 3.25% per year (subject to a LIBOR floor of 1.00%), or the adjusted base rate plus 2.25%. The adjusted base rate is defined as the greater of (a) LIBOR (using one-month interest period) plus 1.00%, (b) prime rate, (c) fed funds plus 0.5%, and (d) 2.00%. The Credit Agreement provides for (i) the October 2017 Refinancing Loans, (ii) one or more uncommitted additional incremental loan facilities subject to the satisfaction of certain financial and other conditions, and (iii) one or more uncommitted refinancing loan facilities with respect to loans thereunder. The Credit Agreement allows for the Company and certain of its subsidiaries to become borrowers under incremental or refinancing facilities. The obligations under the Credit Agreement (including obligations in respect of the October 2017 Refinancing Loans) and any swap obligations and cash management obligations owing to a lender (or an affiliate of a lender) thereunder are guaranteed by the Company and each of the Company’s existing and subsequently acquired or formed direct and indirect subsidiaries (other than certain immaterial subsidiaries, subsidiaries whose guarantee would result in material adverse tax consequences and subsidiaries whose guarantee is prohibited by applicable law). The obligations under the Credit Agreement (including obligations in respect of the October 2017 Refinancing Loans) and any such swap and cash management obligations are secured, subject to customary permitted liens and other agreed upon exceptions, by a perfected security interest in (i) all tangible and intangible assets of the Borrowers and the guarantors, except for certain customary excluded assets, and (ii) all of the capital stock owned by the Borrowers and guarantors thereunder (limited, in the case of the stock of certain non-U.S. subsidiaries of the Borrowers, to 65% of the capital stock of such subsidiaries). The Borrowers and the guarantors under the Credit Agreement are individually and collectively referred to herein as a “Loan Party” and the “Loan Parties,” as applicable. The Company elected to exercise its reinvestment rights under the mandatory prepayment provisions of the March 2017 Credit Agreement with respect to the net proceeds from the Chiesi divestiture. To the extent the Company had not applied such net proceeds to permitted acquisitions (including the acquisition of rights to products and products lines) and/or the acquisition of capital assets within 365 days of the receipt thereof (or committed to so apply and then applied within 180 days after the end of such 365-day period), the Company was required to make a mandatory prepayment under the March 2017 Credit Agreement in an amount equal to the unapplied net proceeds. On June 21, 2018, the Company repaid $23.5 million under the mandatory prepayment provisions of the March 2017 Credit Agreement. Borrowers under the Credit Agreement are permitted to make voluntary prepayments of the loans under the Credit Agreement at any time without payment of a premium. The Borrowers are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decrease to 25% or 0% if the Company’s first lien leverage ratio is less than 2.25:1 or 1.75:1, respectively). The October 2017 Refinancing Loans are amortized in equal quarterly installments that began on December 31, 2017, in an aggregate annual amount equal to 1.00% of the original principal amount of the October 2017 Refinanced Loans (i.e. $850.0 million), with any remaining balance payable on March 29, 2024, the final maturity date of the October 2017 Refinancing Loans. Following the mandatory prepayment on June 21, 2018, as described above, the Company is not required to pay any further quarterly installments until June 30, 2020.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Events of default under the Credit Agreement include: (i) the failure by any Borrower to timely make payments due under the Credit Agreement; (ii) material misrepresentations or misstatements in any representation or warranty by any Loan Party when made; (iii) failure by any Loan Party to comply with the covenants under the Credit Agreement and other related agreements; (iv) certain defaults under a specified amount of other indebtedness of the Company or its subsidiaries; (v) insolvency or bankruptcy-related events with respect to the Company or any of its material subsidiaries; (vi) certain undischarged judgments against the Company or any of its restricted subsidiaries; (vii) certain ERISA-related events reasonably expected to have a material adverse effect on the Company and its restricted subsidiaries taken as a whole; (viii) certain security interests or liens under the loan documents ceasing to be, or being asserted by the Company or its restricted subsidiaries not to be, in full force and effect; (ix) any loan document or material provision thereof ceasing to be, or any challenge or assertion by any Loan Party that such loan document or material provision is not, in full force and effect; and (x) the occurrence of a change of control. If one or more events of default occurs and continues beyond any applicable cure period, the administrative agent may, with the consent of the lenders holding a majority of the loans and commitments under the facilities, or will, at the request of such lenders, terminate the commitments of the lenders to make further loans and declare all of the obligations of the Loan Parties under the March 2017 Credit Agreement to be immediately due and payable. The interest on the Company’s 2017 Term Loan Facility is variable and as of June 30, 2018, the interest rate on the 2017 Term Loan Facility was 5.375% and the effective interest rate was 5.80%. As of June 30, 2018, the fair value of the amounts outstanding under the 2017 Term Loan Facility was approximately $816.0 million, categorized as a Level 2 instrument, as defined in Note 14. 2023 Senior Notes On April 29, 2015, Horizon Pharma Financing Inc. (“Horizon Financing”), a wholly owned subsidiary of the Company, completed a private placement of $475.0 million aggregate principal amount of 6.625% Senior Notes due 2023 (the “2023 Senior Notes”) to certain investment banks acting as initial purchasers who subsequently resold the 2023 Senior Notes to qualified institutional buyers as defined in Rule 144A under the Securities Act The net proceeds from the offering of the 2023 Senior Notes were approximately $462.3 million, after deducting the initial purchasers’ discount and offering expenses payable by Horizon Financing. In connection with the closing of the acquisition of Hyperion Therapeutics, Inc. (“Hyperion”) on May 7, 2015, Horizon Financing merged with and into HPI and, as a result, the 2023 Senior Notes became HPI’s general unsecured senior obligations. The obligations under the 2023 Senior Notes are fully and unconditionally guaranteed on a senior unsecured basis by the Company and all of the Company’s direct and indirect subsidiaries that are guarantors from time to time under the Credit Agreement. The 2023 Senior Notes accrue interest at an annual rate of 6.625% payable semiannually in arrears on May 1 and November 1 of each year, beginning on November 1, 2015. The 2023 Senior Notes will mature on May 1, 2023, unless earlier repurchased or redeemed. Some or all of the 2023 Senior Notes may be redeemed at any time at specified redemption prices, plus accrued and unpaid interest to the redemption date.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I or any guarantor is or would be required to pay additional amounts as a result of certain tax-related events. If the Company undergoes a change of control, HPI will be required to make an offer to purchase all of the 2023 Senior Notes at a price in cash equal to 101% of the aggregate principal amount thereof plus accrued and unpaid interest to, but not including, the repurchase date. If the Company or certain of its subsidiaries engages in certain asset sales, HPI will be required under certain circumstances to make an offer to purchase the 2023 Senior Notes at 100% of the principal amount thereof, plus accrued and unpaid interest to the repurchase date. The indenture governing the 2023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notes receive investment grade ratings. The indenture governing the 2023 Senior Notes As of June 30, 2018, the interest rate on the 2023 Senior Notes was 6.625% and the effective interest rate was 6.68%. As of June 30, 2018, the fair value of the 2023 Senior Notes was approximately $478.6 million, categorized as a Level 2 instrument, as defined in Note 14. 2024 Senior Notes On October 25, 2016, HPI and HPUSA (together, in such capacity, the “2024 Issuers”) The net proceeds from the offering of the 2024 Senior Notes were approximately $291.9 million, after deducting the initial purchasers’ discount and offering expenses payable by the 2024 Issuers. The obligations under the 2024 Senior Notes are the 2024 Issuers’ general unsecured senior obligations and are fully and unconditionally guaranteed on a senior unsecured basis by the Company and all of the Company’s direct and indirect subsidiaries that are guarantors from time to time under the Credit Agreement. The Company used the net proceeds from the offering of the 2024 Senior Notes as well as $375.0 million principal amount of under the to fund a portion of the acquisition of Raptor Pharmaceutical Corp. (“Raptor”), repay Raptor’s outstanding debt, and pay any prepayment premiums, fees and expenses in connection with the foregoing. The 2024 Senior Notes accrue interest at an annual rate of 8.750% payable semiannually in arrears on May 1 and November 1 of each year, beginning on May 1, 2017. The 2024 Senior Notes will mature on November 1, 2024, unless earlier repurchased or redeemed. Except as described below, the 2024 Senior Notes may not be redeemed before November 1, 2019. Thereafter, some or all of the 2024 Senior Notes may be redeemed at any time at specified redemption prices, plus accrued and unpaid interest to the redemption date. At any time prior to November 1, 2019, some or all of the 2024 Senior Notes may be redeemed at a price equal to 100% of the aggregate principal amount thereof, plus a make-whole premium and accrued and unpaid interest to the redemption date. Also prior to November 1, 2019, up to 35% of the aggregate principal amount of the 2024 Senior Notes may be redeemed at a redemption price of 108.75% of the aggregate principal amount thereof, plus accrued and unpaid interest, with the net proceeds of certain equity offerings. In addition, the 2024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4 Senior Notes, the 2024 Issuers or any guarantor is or would be required to pay additional amounts as a result of certain tax-related events. If the Company undergoes a change of control, the 2024 Issuers will be required to make an offer to purchase all of the 2024 Senior Notes at a price in cash equal to 101% of the aggregate principal amount thereof plus accrued and unpaid interest to, but not including, the repurchase date. If the Company or certain of its subsidiaries engages in certain asset sales, the 2024 Issuers will be required under certain circumstances to make an offer to purchase the 2024 Senior Notes at 100% of the principal amount thereof, plus accrued and unpaid interest to the repurchase date. The indenture governing the 2024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notes receive investment grade ratings. The indenture also includes customary events of default. As of June 30, 2018, the interest rate on the 2024 Senior Notes was 8.750% and the effective interest rate was 9.20%. As of June 30, 2018, the fair value of the 2024 Senior Notes was approximately $321.8 million, categorized as a Level 2 instrument, as defined in Note 14. Exchangeable Senior Notes On March 13, 2015, Horizon Investment completed a private placement of $400.0 million aggregate principal amount of Exchangeable Senior Notes to certain investment banks acting as initial purchasers who subsequently resold the Exchangeable Senior Notes to qualified institutional buyers as defined in Rule 144A under the Securities Act. The net proceeds from the offering of the Exchangeable Senior Notes were approximately $387.2 million, after deducting the initial purchasers’ discount and offering expenses payable by Horizon Investment. The Exchangeable Senior Notes are fully and unconditionally guaranteed, on a senior unsecured basis, by the Company (the “Guarantee”). The Exchangeable Senior Notes and the Guarantee are Horizon Investment’s and the Company’s senior unsecured obligations. The Exchangeable Senior Notes accrue interest at an annual rate of 2.50% payable semiannually in arrears on March 15 and September 15 of each year, beginning on September 15, 2015. The Exchangeable Senior Notes will mature on March 15, 2022, unless earlier exchanged, repurchased or redeemed. The initial exchange rate is 34.8979 ordinary shares of the Company per $1,000 principal amount of the Exchangeable Senior Notes (equivalent to an initial exchange price of approximately $28.66 per ordinary share). The exchange rate will be subject to adjustment in some events but will not be adjusted for any accrued and unpaid interest. In addition, following certain corporate events that occur prior to the maturity date or upon a tax redemption, Horizon Investment will increase the exchange rate for a holder who elects to exchange its Exchangeable Senior Notes in connection with such a corporate event or a tax redemption in certain circumstances. Other than as described below, the Exchangeable Senior Notes may not be redeemed by the Company. Issuer Redemptions: Optional Redemption for Changes in the Tax Laws of a Relevant Taxing Jurisdiction Horizon Investment may redeem the Exchangeable Senior Notes at its option, prior to March 15, 2022, in whole but not in part, in connection with certain tax-related events. Provisional Redemption on or After March 20, 2019 On or after March 20, 2019, Horizon Investment may redeem for cash all or a portion of the Exchangeable Senior Notes if the last reported sale price of ordinary shares of the Company has been at least 130% of the exchange price then in effect for at least twenty trading days whether or not consecutive) during any thirty consecutive trading day period ending on, and including, the trading day immediately preceding the date on which Horizon Investment provide written notice of redemption. The redemption price will be equal to 100% of the principal amount of the Exchangeable Senior Notes to be redeemed, plus accrued and unpaid interest to, but not including, the redemption date; provided that if the redemption date occurs after a regular record date and on or prior to the corresponding interest payment date, Horizon Investment will pay the full amount of accrued and unpaid interest due on such interest payment date to the record holder of the Exchangeable Senior Notes on the regular record date corresponding to such interest payment date, and the redemption price payable to the holder who presents an Exchangeable Senior Note for redemption will be equal to 100% of the principal amount of such Exchangeable Senior Note. Holder Exchange Rights: Holders may exchange all or any portion of their Exchangeable Senior Notes at their option at any time prior to the close of business on the business day immediately preceding December 15, 2021 only upon satisfaction of one or more of the following conditions:
1.
Exchange upon Satisfaction of Sale Price Condition
2.
Exchange upon Satisfaction of Trading Price Condition
3.
Exchange upon Notice of Redemption As of June 30, 2018, none of the above conditions had been satisfied and no exchange of Exchangeable Senior Notes had been triggered. On or after December 15, 2021, a holder may exchange all or any portion of its Exchangeable Senior Notes at any time prior to the close of business on the second scheduled trading day immediately preceding the maturity date regardless of the foregoing conditions. Upon exchange, Horizon Investment will settle exchanges of the Exchangeable Senior Notes by paying or causing to be delivered, as the case may be, cash, ordinary shares or a combination of cash and ordinary shares, at its election. The Company recorded the Exchangeable Senior Notes under the guidance in ASC Topic 470-20, Debt with Conversion and Other Options, As of June 30, 2018, the interest rate on the Exchangeable Senior Notes was 2.50% and the effective interest rate was 8.88%. As of June 30, 2018, the fair value of the Exchangeable Senior Notes was approximately $381.0 million, categorized as a Level 2 instrument, as defined in Note 14. </t>
  </si>
  <si>
    <t>Other Long-Term Liabilities</t>
  </si>
  <si>
    <t>Other Liabilities Disclosure [Abstract]</t>
  </si>
  <si>
    <t xml:space="preserve">NOTE 16 – OTHER LONG-TERM LIABILITIES Included in other long-term liabilities at June 30, 2018 and December 31, 2017, is $25.7 million and $26.4 million, respectively, representing the fair value of the long-term portion of the contingent liability for royalties potentially payable on sales by Chiesi under agreements related to PROCYSBI and QUINSAIR. Other long-term liabilities at June 30, 2018 and December 31, 2017, included $6.0 million and $7.8 million, respectively, related to a loss on inventory purchase commitments. </t>
  </si>
  <si>
    <t>Commitments and Contingencies</t>
  </si>
  <si>
    <t>Commitments And Contingencies Disclosure [Abstract]</t>
  </si>
  <si>
    <t xml:space="preserve">NOTE 17 – COMMITMENTS AND CONTINGENCIES Purchase Commitments Patheon Pharmaceuticals Inc. (“Patheon”) is obligated to manufacture PROCYSBI for the Company through December 31, 2021. The Company must provide Patheon with rolling, non-binding forecasts of PROCYSBI, with a portion of the forecast being a firm written order. Cambrex Profarmaco Milano (“Cambrex”) is obligated to manufacture PROCYSBI active pharmaceutical ingredient (“API”) for the Company through November 30, 2020. The Company must provide Cambrex with rolling, non-binding forecasts, with a portion of the forecast being the minimum floor of the firm order that must be placed. At June 30, 2018, the Company had a binding purchase commitment with Patheon for PROCYSBI of $2.3 million, to be delivered through December 2018, and with Cambrex for PROCYSBI API of $3.3 million, to be delivered through December 2020. Under an agreement with Boehringer Ingelheim Biopharmaceuticals GmbH (“Boehringer Ingelheim Biopharmaceuticals”), they are required to manufacture and supply ACTIMMUNE and IMUKIN to the Company. The Company is required to purchase minimum quantities of finished medicine during the term of the agreement, which term extends to at least June 30, 2024. As of June 30, 2018, the minimum binding purchase commitment to Boehringer Ingelheim Biopharmaceuticals was $22.9 million (converted using a Dollar-to-Euro exchange rate of 1.1683) through July 2024. As of June 30, 2018, the Company also committed to incur an additional $2.7 million for the harmonization of the drug substance manufacturing process with Boehringer Ingelheim Biopharmaceuticals. Under the Company’s agreement with Bio-Technology General (Israel) Ltd (“BTG Israel”), the Company has agreed to purchase certain minimum annual order quantities and is obligated to purchase at least eighty percent of its annual world-wide bulk product requirements for KRYSTEXXA from BTG Israel. The term of the agreement runs until December 31, 2030, and will automatically renew for successive three year periods unless earlier terminated by either party upon three years’ prior written notice. The agreement may be terminated earlier by either party in the event of a force majeure, liquidation, dissolution, bankruptcy or insolvency of the other party, uncured material breach by the other party or after January 1, 2024, upon three years’ prior written notice. Under the agreement, i f the manufacture of the is moved out of Israel, the Company may be required to obtain the approval of the Israeli Office of the Chief Scientist (“OCS”) because certain KRYSTEXXA intellectual property was initially developed with a grant funded by the OCS. Jagotec AG (“Jagotec”) or its affiliates are required to manufacture and supply RAYOS/LODOTRA exclusively to the Company in bulk. The earliest the agreement can expire is December 31, 2023, and the minimum purchase commitment is in force until December 2023. At June 30, 2018, the minimum purchase commitment based on tablet pricing in effect under the agreement was $6.1 million through December 2023. Additionally, purchase orders relating to the manufacture of RAYOS/LODOTRA of $0.5 million were outstanding at June 30, 2018. Nuvo Pharmaceuticals Inc. (formerly known as Nuvo Research Inc.) (“Nuvo”) is obligated to manufacture and supply PENNSAID 2% to the Company. The term of the supply agreement is through December 31, 2029, but the agreement may be terminated earlier by either party for any uncured material breach by the other party of its obligations under the supply agreement or upon the bankruptcy or similar proceeding of the other party. At least ninety days prior to the first day of each calendar month during the term of the supply agreement, the Company submits a binding written purchase order to Nuvo for PENNSAID 2% in minimum batch quantities. At June 30, 2018, the Company had a binding purchase commitment with Nuvo for PENNSAID 2% of $3.4 million, to be delivered through September 2018. Sanofi-Aventis U.S. LLC (“Sanofi-Aventis U.S.”) is obligated to manufacture and supply DUEXIS to the Company in final, packaged form, and the Company is obligated to purchase DUEXIS exclusively from Sanofi-Aventis U.S. for the commercial requirements of DUEXIS in North America, South America and certain countries and territories in Europe, including the European Union (“EU”) member states and Scandinavia. The agreement term extends until May 2021, and automatically renews for successive two-year terms unless terminated by either party upon two years’ prior written notice. At June 30, 2018, the Company had a binding purchase commitment to Sanofi-Aventis U.S. for DUEXIS of $6.8 million, to be delivered through November 2018. Excluding the above, additional purchase orders and other commitments relating to the manufacture of RAVICTI, BUPHENYL, QUINSAIR, VIMOVO and MIGERGOT of $10.9 million were outstanding at June 30, 2018. Additionally, at June 30, 2018, the Company had a binding commitment related to process validation activities for teprotumumab of $2.0 million, binding batch purchase commitments for teprotumumab of $5.6 million and a binding reserve payment related to the manufacture of teprotumumab of $2.1 million. See Note 4 for details of other agreements entered into by the Company.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 In November 2015, the Company received a subpoena from the U.S. Attorney’s Office for the Southern District of New York requesting documents and information related to its patient access programs and other aspects of its marketing and commercialization activities. The Company is unable to predict how long this investigation will continue or its outcome, but it anticipates that it may continue to incur significant costs in connection with the investigation, regardless of the outcome. The Company may also become subject to similar investigations by other governmental agencies. The investigation by the U.S. Attorney’s Office and any additional investigations of the Company’s patient access programs and sales and marketing activities may result in damages, fines, penalties or other administrative sanctions against the Company.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In connection with the federal securities class action litigation (described in Note 18 below), the Company received notice from the Underwriter Defendants (as defined below) of their intention to seek indemnification and received and paid several invoices from the Underwriter Defendants. On November 14, 2016, all defendants moved to dismiss the plaintiffs’ amended complaint. Plaintiffs filed their opposition to the motion to dismiss on December 21, 2016. On January 18, 2018, the District Court dismissed all Plaintiffs’ claims against all Defendants, and denied the Plaintiffs any further opportunity to amend their complaint. On February 16, 2018, plaintiffs filed a notice of appeal of the District Court’s ruling to the Second Circuit Court of Appeals. On June 8, 2018, Plaintiffs voluntarily dismissed the appeal with Defendants’ consent. The Company may record charges in the future as a result of these indemnification obligations. 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into,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In connection with the federal securities class action litigation (described in Note 18 below), the Company has paid legal fees and costs on behalf of itself and the current and former officers and directors of the Company who are named as defendants in that litigation. The Company also has a director and officer insurance policy that enables it to recover a portion of any amounts paid for current and future potential claims. All of the Company’s officers and directors have also entered into separate indemnification agreements with HPI. </t>
  </si>
  <si>
    <t>Legal Proceedings</t>
  </si>
  <si>
    <t>NOTE 18 - LEGAL PROCEEDINGS RAVICTI On March 17, 2014, Hyperion received notice from Par Pharmaceutical, Inc. (“Par Pharmaceutical”) that it had filed an Abbreviated New Drug Application (an “ANDA”) with the FDA seeking approval for a generic version of the Company’s medicine RAVICTI. The ANDA contained a Paragraph IV Patent Certification alleging that two of the patents covering RAVICTI are invalid and/or will not be infringed by Par Pharmaceutical’s manufacture, use or sale of the medicine for which the ANDA was submitted. Hyperion filed suit in the United States District Court for the Eastern District of Texas, Marshall Division, against Par Pharmaceutical on April 23, 2014 (the “Par Texas action”), seeking an injunction to prevent the approval of Par Pharmaceutical’s ANDA and/or to prevent Par Pharmaceutical from selling a generic version of RAVICTI. The Company has taken over and is responsible for this patent litigation. Additional patents covering RAVICTI have been issued since April 2014, and after receiving Paragraph IV Certification notices from Par Pharmaceutical with respect to those patents, the Company filed suit in the United States District Court for the District of New Jersey against Par Pharmaceutical on June 30, 2016 (the “Par New Jersey action”), seeking an injunction to prevent the approval of Par Pharmaceutical’s ANDA and/or to prevent Par Pharmaceutical from selling a generic version of RAVICTI. The lawsuit alleges that Par Pharmaceutical has infringed the Company’s patents covering RAVICTI by filing an ANDA seeking approval from the FDA to market generic versions of RAVICTI prior to the expiration of the patents. The subject patents are listed in the FDA’s Orange Book (the “Orange Book”). The Par New Jersey action has been stayed pending the Patent Trial and Appeals Board (the “PTAB”) issuing a final written decision on the inter parte review (the “IPR”) relating to one of the patents that is the subject of the lawsuit. On April 29, 2015, Par Pharmaceutical filed Petitions for IPR of two of the Company’s patents covering RAVICTI. In September 2016 and November 2016, the PTAB issued two final written decisions, finding all of the claims in one of the patents to be unpatentable and all of the claims in the other patent to be patentable. The Company did not appeal the PTAB’s final written decision with respect to the patent found to be unpatentable. patent held to be patentable. On July 13, 2017, Par Pharmaceutical filed Petitions for IPR of three of the Company’s patents covering RAVICTI. The IPR requests were granted on January 30, 2018. On September 4, 2015, the Company received notice from Lupin Limited of Lupin Limited’s Paragraph IV Patent Certification against two of the Company’s patents covering RAVICTI, advising that Lupin Limited had filed an ANDA with the FDA for a generic version of RAVICTI. On November 6, 2015, the Company also received notice of Lupin Limited’s Paragraph IV Patent Certification against another of the Company’s patents covering RAVICTI. On October 19, 2015, the Company filed suit in the United States District Court for the District of New Jersey against Lupin Limited and Lupin Pharmaceuticals Inc. (collectively, “Lupin”), seeking an injunction to prevent the approval of the ANDA. The lawsuit alleges that Lupin has infringed three of the Company’s patents covering RAVICTI by filing an ANDA seeking approval from the FDA to market generic versions of RAVICTI prior to the expiration of the patents. The subject patents are listed in the Orange Book. The commencement of the patent infringement lawsuit stays, or bars, FDA approval of Lupin’s ANDA for 30 months or until an earlier District Court decision that the subject patents are not infringed or are invalid. After receiving additional Paragraph IV Certification notices from Lupin, the Company filed an additional suit in the United States District Court for the District of New Jersey against Lupin on July 21, 2016, seeking an injunction to prevent the approval of Lupin’s ANDA and/or to prevent Lupin from selling a generic version of RAVICTI. The lawsuit alleges that Lupin has infringed two of the Company’s patents covering RAVICTI by filing an ANDA seeking approval from the FDA to market generic versions of RAVICTI prior to the expiration of the patents. The subject patents are listed in the Orange Book. The Lupin New Jersey actions have been stayed pending the resolution of the PTAB’s IPR relating to one of the patents that is the subject of one of the actions. On April 1, 2016, Lupin filed a Petition for IPR of one of the Company’s patents covering RAVICTI. On September 26, 2017, the PTAB issued its final written decision, finding that the challenged claims of the patent are unpatentable. The Company filed a Notice of Appeal on November 22, 2017. On August 8, 2017, the Company filed suit against Lupin and Par Pharmaceutical, alleging infringement of one of the Company’s newly issued patents covering RAVICTI, in the United States District Court for New Jersey. On January 12, 2018, Lupin filed a Petition for IPR of the newly issued patent. The Company’s Preliminary Patent Owner Response is due by May 23, 2018. On June 27, 2018, the Company and Lupin entered into a Settlement and License Agreement (“Settlement Agreement”) under which they agreed to file stipulations of dismissal with the District Court regarding the district court litigation and a joint request for termination in the IPRs. Lupin further agreed to withdraw from the appeal pending before the Federal Circuit Court of Appeals. The Settlement Agreement also provides for a full settlement and release by each party of all claims that relate to Lupin’s generic version of RAVICTI or the litigation, the IPRs or the appeal. Under the Settlement Agreement, the license entry date is July 1, 2026; however, Lupin may be able to enter the market earlier in certain circumstances. PENNSAID 2% On November 13, 2014, the Company received a Paragraph IV Patent Certification from Watson Laboratories, Inc., now known as Actavis Laboratories UT, Inc. (“Actavis UT”), advising that Actavis UT had filed an ANDA with the FDA for a generic version of PENNSAID 2%. On December 23, 2014, June 30, 2015, August 11, 2015 and September 17, 2015, the Company filed four separate suits against Actavis UT and Actavis plc (collectively “Actavis”), in the United States District Court for the District of New Jersey, with each of the suits seeking an injunction to prevent approval of the ANDA. The lawsuits alleged that Actavis has infringed nine of the Company’s patents covering PENNSAID 2% by filing an ANDA seeking approval from the FDA to market a generic version of PENNSAID 2% prior to the expiration of certain of the Company’s patents listed in the Orange Book. These four suits were consolidated into a single suit. On October 27, 2015 and on February 5, 2016, the Company filed two additional suits against Actavis, in the United States District Court for the District of New Jersey, for patent infringement of three additional Company patents covering PENNSAID 2%. On August 17, 2016, the District Court issued a Markman Markman On August 18, 2016, the Company filed suit in the United States District Court for the District of New Jersey against Actavis for patent infringement of four of the Company’s newly issued patents covering PENNSAID 2%. All four of such patents are listed in the Orange Book. This litigation is currently stayed by agreement of the parties. The Company received from Actavis a Paragraph IV Patent Certification notice, dated September 27, 2016, against an additional newly issued patent covering PENNSAID 2%, advising that Actavis had filed an ANDA with the FDA for a generic version of PENNSAID 2%. The subject patent is listed in the Orange Book. On March 18, 2015, the Company received a Paragraph IV Patent Certification against seven of the Company’s patents covering PENNSAID 2% from Lupin, advising that Lupin had filed an ANDA with the FDA for a generic version of PENNSAID 2%. On April 30, 2015, the Company filed suit in the United States District Court for the District of New Jersey against Lupin, seeking an injunction to prevent the approval of the ANDA. The lawsuit alleges that Lupin has infringed six of the Company’s patents covering PENNSAID 2% by filing an ANDA seeking approval from the FDA to market generic versions of PENNSAID 2% prior to the expiration of certain of the Company’s patents listed in the Orange Book. On June 30, 2015, the Company filed suit in the United States District Court for the District of New Jersey against Lupin for patent infringement of a newly issued patent covering PENNSAID 2%. On August 11, 2015, the Company filed an amended complaint in the United States District Court for the District of New Jersey against Lupin that added another newly issued patent covering PENNSAID 2% to the litigation. On September 17, 2015, the Company again filed an additional suit in the United States District Court for the District of New Jersey against Lupin for infringement of another newly issued patent covering PENNSAID 2%. On October 27, 2015, February 5, 2016 and August 18, 2016, the Company filed three separate suits in the United States District Court for the District of New Jersey against Lupin for patent infringement of seven of the Company’s patents covering PENNSAID 2%. All seven patents are listed in the Orange Book. On May 30, 2018, the Company finalized settlement of the cases against Lupin and the cases are now dismissed. Under the Settlement Agreement with Lupin, the license entry date is October 17, 2027; however, Lupin may be able to enter the market earlier in certain circumstances. Between April 2016 and April 2017, the Company received from Apotex Inc. four notices of Paragraph IV Patent Certification against eighteen of the Company’s patents covering PENNSAID 2%. All of the subject patents are listed in the Orange Book. DUEXIS On May 29, 2018, the Company received notice from Alkem Laboratories, Inc. (“Alkem”) that it had filed an ANDA with the FDA seeking approval for a generic version of DUEXIS. The ANDA contained a Paragraph IV Patent Certification alleging that the patents covering DUEXIS are invalid and/or will not be infringed by Alkem’s manufacture, use or sale of the medicine for which the ANDA was submitted. The Company filed suit in the United States District Court of Delaware against Alkem on July 9, 2018, seeking an injunction to prevent the approval of Alkem’s ANDA and/or to prevent Alkem from selling a generic version of DUEXIS. VIMOVO Currently, patent litigation is pending in the United States District Court for the District of New Jersey and the Court of Appeals for the Federal Circuit against three generic companies intending to market VIMOVO prior to the expiration of certain of the Company’s patents listed in the Orange Book. They are collectively known as the VIMOVO cases, and involve the following sets of defendants: (i) Dr. Reddy’s Laboratories Inc. and Dr. Reddy’s Laboratories Ltd. (collectively, “Dr. Reddy’s”); (ii) Lupin; and (iii) Mylan Pharmaceuticals Inc., Mylan Laboratories Limited, and Mylan Inc. (collectively, “Mylan”). Patent litigation in the United States District Court for the District of New Jersey against a fourth generic company, Teva Pharmaceuticals Industries Limited (formerly known as Actavis Laboratories FL, Inc., which itself was formerly known as Watson Laboratories, Inc. – Florida) and Actavis Pharma, Inc. (collectively, “Actavis Pharma”), was dismissed on January 10, 2017 after the court granted Actavis’ motion to compel enforcement of a settlement agreement. On February 3, 2017, the Company appealed this dismissal decision to the Court of Appeals for the Federal Circuit. The Company understands that Dr. Reddy’s has entered into a settlement with AstraZeneca with respect to patent rights directed to Nexium ® The VIMOVO cases were filed on April 21, 2011, July 25, 2011, October 28, 2011, January 4, 2013, May 10, 2013, June 28, 2013, October 23, 2013, May 13, 2015 and November 24, 2015 and collectively include allegations of infringement of certain of the Company’s patents covering VIMOVO. On January 25, 2016, the Company filed a new case against Actavis Pharma including allegations of infringement of additional Company patents covering VIMOVO. This case was subsequently consolidated with the Actavis Pharma case involving others of the Company’s patents covering VIMOVO. The District Court consolidated all of the cases pending against Dr. Reddy’s, Lupin, Mylan and Actavis Pharma into two separate cases for purposes of discovery. The District Court entered final judgment for one of the consolidated cases on July 21, 2017, and both sides have appealed the District Court’s judgment to the Court of Appeals for the Federal Circuit. A trial date for the other consolidated cases has not yet been set. On August 24, 2017, Mylan filed a Petition for IPR of one of the Company’s patents covering VIMOVO. The Company filed its Preliminary Patent Owner Response on December 12, 2017. On March 8, 2018, the PTAB instituted Mylan’s Petition for IPR. On March 22, 2018, the Company filed a Request for Rehearing of the decision to institute IPR, which was denied by the PTAB on May 25, 2018. On April 6, 2018, Dr. Reddy’s filed a Petition for IPR of the same patent challenged by Mylan and a motion for joinder with Mylan’s IPR. The Company filed an opposition to Dr. Reddy’s motion for joinder on May 9, 2018. The parties are awaiting the PTAB’s decision regarding Dr. Reddy’s Petition. On December 4, 2017, Mylan filed a Petition for IPR of another of the Company’s patents covering VIMOVO. The PTAB instituted an IPR proceeding on Mylan’s Petition on June 14, 2018. Other Beginning on March 8, 2016, two federal securities class action lawsuits (captioned Schaffer v. Horizon Pharma plc, et al., Case No. 16-cv-01763-JMF and Banie v. Horizon Pharma plc, et al., Case No. 16-cv-01789-JMF) were filed in the United States District Court for the Southern District of New York against the Company and certain of the Company’s current and former officers (the “Officer Defendants”). On March 24, 2016, the court consolidated the two actions under Schaffer v. Horizon Pharma plc, et al. On June 3, 2016, the court appointed Locals 302 and 612 of the International Union of Operating Engineers-Employers Construction Industry Retirement Trust and the Carpenters Pension Trust Fund for Northern California as lead plaintiffs and Labaton Sucharow LLP as lead counsel. On July 25, 2016, lead plaintiffs and additional named plaintiff Automotive Industries Pension Trust Fund filed their consolidated complaint, which they subsequently amended on October 7, 2016, including additional current and former officers, the Company’s Board of Directors (the “Director Defendants”), and underwriters involved with the Company’s April 2015 public offering (the “Underwriter Defendants”) as defendants. The plaintiffs alleged that certain of the Company and the Officer Defendants violated sections 10(b) and 20(a) of the Securities Exchange Act of 1934, as amended, by making false and/or misleading statements about, among other things: (a) the Company’s financial performance, (b) the Company’s business prospects and drug-pricing practices, (c) the Company’s sales and promotional practices, and (d) the Company’s design, implementation, performance, and risks associated with the Company’s Prescriptions-Made-Easy program. The plaintiffs alleged that certain of the Company, the Director Defendants and the Underwriter Defendants violated sections 11, 12(a)(2) and 15 of the Securities Act in connection with the Company’s April 2015 public offering. The plaintiffs sought, among other things, an award of damages allegedly sustained by plaintiffs and the putative class, including a reasonable allowance for costs and attorneys’ fees. On November 14, 2016, all defendants moved to dismiss the plaintiffs’ amended complaint. Plaintiffs’ filed their opposition to the motion to dismiss on December 21, 2016. On January 18, 2018, the District Court dismissed all plaintiffs’ claims against all defendants, and denied the plaintiffs any further opportunity to amend their complaint. On February 16, 2018, plaintiffs filed a notice of appeal of the District Court’s ruling to the Second Circuit Court of Appeals. On June 8, 2018, the plaintiffs voluntarily dismissed their appeal, ending the lawsuit.</t>
  </si>
  <si>
    <t>Share-Based and Long-Term Incentive Plans</t>
  </si>
  <si>
    <t>Disclosure Of Compensation Related Costs Sharebased Payments [Abstract]</t>
  </si>
  <si>
    <t xml:space="preserve">NOTE 19 – SHARE-BASED AND LONG-TERM INCENTIVE PLANS The Company’s equity incentive plans at June 30, 2018, include its 2005 Stock Plan, 2011 Equity Incentive Plan, 2014 Employee Stock Purchase Plan (“2014 ESPP”), 2014 Equity Incentive Plan (“2014 EIP”) and 2014 Non-Employee Equity Plan. As of June 30, 2018, an aggregate of 2,490,908 ordinary shares were authorized and available for future issuance under the 2014 ESPP, an aggregate of 6,784,635 ordinary shares were authorized and available for future grants under the 2014 EIP and an aggregate of 116,163 ordinary shares were authorized and available for future grants under the 2014 Non-Employee Equity Plan. On February 21, 2018, the Compensation Committee of the Company’s Board of Directors approved, subject to shareholder approval, an amendment to the 2014 EIP, increasing the number of ordinary shares that may be issued under the 2014 EIP by 10,800,000 ordinary shares. On May 3, 2018, the shareholders of the Company approved such amendment to the 2014 EIP. Stock Options The following table summarizes stock option activity during the six months ended June 30, 2018:
Options
Weighted Average Exercise Price
Weighted Average Contractual Term Remaining (in years)
Aggregate Intrinsic Value (in thousands)
Outstanding as of December 31, 2017
14,275,316
$
18.04
6.97
$
25,005
Granted
403,973
14.41
Exercised
(529,495
)
6.93
Forfeited
(442,390
)
18.34
Expired
(206,061
)
19.80
Outstanding as of June 30, 2018
13,501,343
18.33
6.53
29,880
Exercisable as of June 30, 2018
10,225,857
17.93
6.08
27,861
Stock options typically have a contractual term of ten years from grant date. The fair value of each stock option award is estimated on the date of grant using the Black-Scholes option pricing model. The determination of the fair value of each stock option is affected by the Company’s share price on the date of grant, as well as assumptions regarding a number of highly complex and subjective variables. These variables include, but are not limited to, the Company’s expected share price volatility over the expected life of the awards and actual and projected stock option exercise behavior. The weighted average fair value per share of stock option awards granted during the six months ended June 30, 2018 and 2017, and assumptions used to value stock options, were as follows:
For the Six Months Ended June 30,
2018
2017
Dividend yield
—
—
Risk-free interest rate
2.3%-2.8%
1.9%-2.0%
Weighted average expected volatility
49.5
%
49.1
%
Expected life (in years)
5.6
6.0
Weighted average grant-date fair value per share of options granted
$
6.93
$
8.24
Dividend yields The Company has never paid dividends and does not anticipate paying any dividends in the near future. Additionally, the Credit Agreement (described in Note 15 above), as well as the indentures governing the 2024 Senior Notes and the 2023 Senior Notes (each as described in Note 15 above), contain covenants that restrict the Company from issuing dividends. Risk-Free Interest Rate The Company determined the risk-free interest rate by using a weighted average assumption equivalent to the expected term based on the U.S. Treasury constant maturity rate as of the date of grant. Volatility The Company used an average historical share price volatility of comparable companies to be representative of future share price volatility, as the Company did not have sufficient trading history for its ordinary shares. Expected Term Given the Company’s limited historical exercise behavior, the expected term of options granted was determined using the “simplified” method since the Company does not have sufficient historical exercise data to provide a reasonable basis upon which to estimate the expected term. Under this approach, the expected term is presumed to be the average of the vesting term and the contractual life of the option. Forfeitures As share-based compensation expense recognized in the condensed consolidated statements of comprehensive loss is based on awards ultimately expected to vest, it has been reduced for estimated forfeitures based on actual forfeiture experience, analysis of employee turnover and other factors. The Company adopted ASU No. 2016-09, Improvements to Employee Share-Based Payment Accounting, on January 1, 2017 and elected to retain a forfeiture rate after adoption. Restricted Stock Units The following table summarizes restricted stock unit activity for the six months ended June 30, 2018:
Number of Units
Weighted Average Grant-Date Fair Value Per Unit
Outstanding as of December 31, 2017
5,283,850
$
14.77
Granted
4,392,136
15.49
Vested
(1,743,109
)
14.51
Forfeited
(346,998
)
15.18
Outstanding as of June 30, 2018
7,585,879
$
15.23
The grant-date fair value of restricted stock units is the closing price of the Company’s ordinary shares on the date of grant. Performance Stock Unit Awards The following table summarizes performance stock unit awards (“PSUs”) activity for the six months ended June 30, 2018:
Number of Units
Weighted Average Grant-Date Fair Value Per Unit
Average Illiquidity Discount
Recorded Weighted Average Fair Value Per Unit
Outstanding as of December 31, 2017
7,854,880
Granted
1,413,257
$
16.08
2.6
%
$
15.66
Forfeited
(19,314
)
16.64
0.0
%
16.64
Expired (1)
(7,854,880
)
14.82
14.9
%
12.60
Outstanding as of June 30, 2018
1,393,943
(1)
During the six months ended June 30, 2018, the final tranches of the Company’s PSUs outstanding at December 31, 2017 expired due to failure to meet the Company’s minimum total compounded annual shareholder rate of return (“TSR”) requirement. On January 5, 2018, the Company awarded PSUs to key executive participants (“2018 PSUs”). Vesting of the 2018 PSUs was contingent upon receiving shareholder approval of amendments to our 2014 Equity Incentive Plan, which were approved on May 3, 2018. The 2018 PSUs utilize two performance metrics, a short-term component tied to business performance and a long-term component tied to relative compounded annual TSR, as follows:
•
30% of the 2018 PSUs that may vest (such portion of the PSU award, the “Relative TSR PSUs”) are determined by reference to the level of the Company’s relative TSR over the three-year period ending December 31, 2020, as measured against the TSR of each company included in the Nasdaq Biotechnology Index (NBI) during such three-year period. Generally, in order to earn any portion of the Relative TSR PSUs, the participant must also remain in continuous service with the Company through the earlier of January 1, 2021 or the date immediately prior to a change in control. If a change in control occurs prior to December 31, 2020, the level of the Company’s relative TSR will be measured through the date of the change in control.
•
70% of the 2018 PSUs that may vest (such portion of the PSU award, the “Net Sales PSUs”), are determined by reference to the Company’s net sales for its business units during 2018 (being the orphan business unit, rheumatology business unit and primary care business unit), weighted with the orphan business unit and rheumatology business unit comprising the majority of the target sales (with respect to the total PSU award). If, and to the extent earned, the Net Sales PSUs portion will vest in three equal annual installments on each anniversary of January 5, 2018, subject to the participant’s continued service with the Company through the applicable vesting dates. If a divestiture of any of the Company’s business units occurs before December 31, 2018, other than in connection with a change in control, the portion of the Net Sales PSUs that may vest based upon net sales of the applicable business unit will be calculated based on the greater of: (i) 100% achievement of net sales target for the applicable business unit or (ii) the portion of the Net Sales PSUs that would have been earned if the divestiture had not occurred as determined by the compensation committee of the Company’s board of directors. If a change in control occurs before December 31, 2018, the portion of the Net Sales PSUs that may vest will be calculated based on the greater of: (i) 100% achievement of net sales target for the applicable business unit or (ii) the portion of the Net Sales PSUs that would have been earned if the divestiture had not occurred, as determined by the compensation committee of the Company’s board of directors. All PSUs outstanding at June 30, 2018, may vest in a range of between 0% and 200%, based on the performance metrics described above. The Company accounts for the 2018 PSUs as equity-settled awards in accordance with ASC 718. Because the value of the Relative TSR PSUs are dependent upon the attainment of a level of TSR, it requires the impact of the market condition to be considered when estimating the fair value of the Relative TSR PSUs. As a result, the Monte Carlo model is applied and the most significant valuation assumptions used during the six months ended June 30, 2018, include:
Valuation date stock price
$
13.87
Expected volatility
71.3
%
Risk free rate
2.6
% The value of the Net Sales PSUs is calculated at the end of each quarter based on the expected payout percentage based on estimated full period performance against targets, and the Company adjusts the expense quarterly. Share-Based Compensation Expense The following table summarizes share-based compensation expense included in the Company’s condensed consolidated statements of operations for the six months ended June 30, 2018 and 2017 (in thousands):
For the Six Months Ended June 30,
2018
2017
Share-based compensation expense
Cost of goods sold
$
1,893
$
1,001
Research and development
4,649
4,362
Selling, general and administrative
52,012
50,874
Total share-based compensation expense
$
58,554
$
56,237
During the six months ended June 30, 2018 and 2017, the Company recognized $0.8 million of tax benefit and $0.2 million of tax detriment, respectively, related to share-based compensation resulting from the current share prices in effect at the time of the exercise of stock options and vesting of restricted stock units. In addition, during the six months ended June 30, 2018, $20.4 million of deferred tax assets related to previously recognized share-based compensation expense related to PSUs was charged to income tax expense. As of June 30, 2018, the Company estimates that pre-tax unrecognized compensation expense of $156.0 million for all unvested share-based awards, including stock options, restricted stock units and PSUs, will be recognized through the first quarter of 2022. The Company expects to satisfy the exercise of stock options and future distribution of shares for restricted stock units and PSUs by issuing new ordinary shares which have been reserved under the 2014 EIP. Cash Incentive Program On January 5, 2018, the Committee approved a performance cash incentive program for the Company’s executive leadership team, including its executive officers (the “Cash Incentive Program”). Participants receiving awards under the Cash Incentive Program will be eligible to earn a cash bonus based upon target award levels set forth below and based upon achievement of specified Company goals. The maximum payout under the Cash Incentive Program is approximately $15.0 million. Of the total cash bonus award that may be earned under the Cash Incentive Program, 70% will be determined by reference to achieving an aggressive percentage increase in KRYSTEXXA vial sales during 2018 as compared to KRYSTEXXA vial sales during 2017 and 30% will be determined by reference to the achievement of patient enrollment levels in the teprotumumab phase 3 clinical trial by December 31, 2018. If and to the extent earned based upon application of the performance criteria, such determined portion of the cash bonus award will vest and become payable in three equal annual installments on each anniversary of January 5, 2018, subject to the participant’s continued services with the Company through the applicable vesting dates, the date of any earlier change in control, or a termination due to death or disability. The Company accounted for the Cash Incentive Program as a deferred compensation plan under ASC 710 and will recognize the anticipated payout expense using straight-line recognition through the end of the 36-month vesting period. During the three and six months ended June 30, 2018, the Company recorded an expense of $1.3 million and $2.5 million, respectively, to the condensed consolidated statement of comprehensive loss related to the Cash Incentive Program. </t>
  </si>
  <si>
    <t>Income Taxes</t>
  </si>
  <si>
    <t>Income Tax Disclosure [Abstract]</t>
  </si>
  <si>
    <t>NOTE 20 –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valuation allowances when, in the opinion of management, it is more likely than not that some portion or all of the deferred tax assets will not be realized. Deferred tax assets and liabilities are recorded at the currently enacted rates which will be in effect at the time when the temporary differences are expected to reverse in the country where the underlying assets and liabilities are located. The impact of tax rate changes on deferred tax assets and liabilities is recognized in the period in which the change is enacted. The following table presents the expense (benefit) for income taxes for the three and six months ended June 30, 2018 and 2017 (in thousands):
For
For
2018
2017
2018
2017
Loss before expense (benefit) for income taxes
$
(28,874
)
$
(211,303
)
$
(186,568
)
$
(349,426
)
Expense (benefit) for income taxes
3,962
(1,767
)
3,596
(49,320
)
Net loss
$
(32,836
)
$
(209,536
)
$
(190,164
)
$
(300,106
)
During the three and six months ended June 30, 2018, the Company recorded an expense for income taxes of $4.0 million and $3.6 million, respectively. During the three and six months ended June 30, 2017, the Company recorded a benefit for income taxes of $1.8 million and $49.3 million, respectively. The expense for income taxes during the three months ended June 30, 2018 resulted primarily from a write-off of deferred tax assets related to previously recognized share-based compensation expense for PSUs that expired unvested during June 2018 and a revaluation of the Company’s U.S. net deferred tax liability as a result of state legislation changes passed during the three months ended June 30, 2018. On December 22, 2017, the SEC staff issued Staff Accounting Bulletin No. 118 (“SAB 118”) which provides guidance on accounting for the tax effects of the Tax Act. SAB 118 provides a measurement period that should not extend beyond one year from the date of enactment for companies to complete the accounting under ASC 740, Income Taxes. In accordance with SAB 118, the Company reflected the income tax effects of those aspects of the Tax Act for which the accounting under ASC 740 was complete. To the extent that the Company’s accounting for certain income tax effects of the Tax Act is incomplete but it is able to determine a reasonable estimate, the Company recorded a provisional estimate in the consolidated financial statements as of December 31, 2017. The Company recognized a net income tax benefit of $74.9 million for the year ended December 31, 2017, associated with the items it could reasonably estimate. This benefit reflected the revaluation of its U.S. net deferred tax liability based on the U.S. federal tax rate of 21 percent, partially offset by the write-off of the deferred tax asset related to its U.S. interest expense carryforwards. On April 2, 2018, the U.S. Treasury Department and the U.S. Internal Revenue Service issued Notice 2018-28 (“the notice”) which provides guidance for computing the business interest expense limitation under the Tax Act and clarifies the treatment of interest disallowed and carried forward under Section 163(j) of the Internal Revenue Code, as amended (“Section 163(j)”), prior to enactment of the Tax Act. In accordance with the measurement period provisions under SAB 118 and the guidance in the notice the Company reinstated the deferred tax asset related to its U.S. interest expense carryforwards under Section 163(j) based on the new U.S. federal tax rate of 21 percent. The impact of the deferred tax asset reinstatement in accordance with SAB 118 was a $35.9 million increase to the Company’s benefit for income taxes and a corresponding decrease to the U.S. group net deferred tax liability position. The impact of this reinstatement has been recognized as a discrete tax adjustment during the six months ended June 30, 2018 and resulted in a 19.2% increase in the Company’s effective tax rate during the period. The Company is still analyzing the Tax Act and refining its calculations and the results of this analysis could potentially impact the provisional amounts recorded during the three months ended December 31, 2017 and during the six months ended June 30, 2018, and would be reflected in the 2018 income tax provision.</t>
  </si>
  <si>
    <t>Summary of Significant Accounting Policies (Policies)</t>
  </si>
  <si>
    <t>Basis of Presentation</t>
  </si>
  <si>
    <t xml:space="preserve">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six months ended June 30, 2018 are not necessarily indicative of the results that may be expected for the year ending December 31, 2018. The December 31, 2017 condensed consolidated balance sheet was derived from audited financial statements, but does not include all disclosures required by GAAP. Unless otherwise indicated or the context otherwise requires, references to the “Company”, “we”, “us” and “our” refer to Horizon Pharma plc and its consolidated subsidiaries. The unaudited condensed consolidated financial statements presented herein include the accounts of the Company and its wholly owned subsidiaries. All intra-company transactions and balances have been eliminated. The impairment recorded during the three and six months ended June 30, 2017, of $22.3 million of the asset recognized in connection with the acquisition of certain rights to interferon gamma-1b, as further described in Note 4, was previously included within “selling, general and administrative” expenses. For prior-period comparisons, the Company now includes this amount in the “impairment of long-lived assets” line item in its condensed consolidated statement of comprehensive loss. </t>
  </si>
  <si>
    <t>Recent Accounting Pronouncements</t>
  </si>
  <si>
    <t>Recent Accounting Pronouncements From time to time, the Company adopts new accounting pronouncements issued by the Financial Accounting Standards Board (“FASB”) or other standard-setting bodies. Effective January 1, 2018, the Company adopted Accounting Standards Update (“ASU”) No. 2014-09, Revenue from Contracts with Customers Revenue Recognition Effective January 1, 2018, the Company adopted ASU No. 2016-16, Income Taxes (Topic 740): Intra-Entity Transfers of Assets Other Than Inventory Effective January 1, 2018, the Company adopted ASU No. 2017-09, Compensation-Stock Compensation (Topic 718): Scope of Modification Accounting Compensation- Stock Compensation Effective January 1, 2018, the Company adopted ASU No. 2016-18, Statement of Cash Flows (Topic 230): Restricted Cash Effective January 1, 2018, the Company adopted ASU No. 2016-15, Statement of Cash Flows (Topic 230): Classification of Certain Cash Receipts and Cash Payments The following table summarizes the adjustments made to conform prior period classifications as a result of the adoption of ASU No. 2016-18 and ASU No. 2016-15 (in thousands):
For the Six Months Ended June 30, 2017
ASU No. 2016-18
ASU No. 2016-15
As filed
Reclassification (2)
Reclassification (3)
As adjusted
Net cash provided by operating activities
$
68,646
$
—
$
4,085
$
72,731
Net cash used in investing activities
(101,576
)
171
—
(101,405
)
Net cash provided by financing activities
75,948
—
(4,085
)
71,863
Cash, cash equivalents and restricted cash, beginning of the period (1)
509,055
7,095
—
516,150
Cash, cash equivalents and restricted cash, end of the period (1)
554,269
7,266
—
561,535
(1)
Cash, cash equivalents and restricted cash, beginning of the period and end of the period presented in the "As filed" column in the table above excludes restricted cash.
(2)
$7.1 million and $7.3 million in the table above represent the Company’s restricted cash balance at December 31, 2016 and June 30, 2017, respectively.
(3)
Upon adoption of ASU No. 2016-15, the Company reclassified prepayment penalties and debt extinguishment costs of $3.8 million and $0.3 million, respectively, from operating activities to financing activities. Effective January 1, 2018, the Company adopted ASU No. 2017-04, Intangibles - Goodwill and Other (Topic 350): Simplifying the Test for Goodwill Impairment In February 2016, the FASB issued ASU No. 2016-02, Leases (Topic 842) In June 2018, the FASB issued ASU No. 2018-07, Compensation—Stock Compensation (Topic 718): Improvements to Nonemployee Share-Based Payment Accounting In June 2018, the FASB issued ASU No. 2018-08, Clarifying the Scope and the Accounting Guidance for Contributions Received and Contributions Made Other recent authoritative guidance issued by the FASB (including technical corrections to the ASC), the American Institute of Certified Public Accountants, and the Securities and Exchange Commission (“SEC”) did not, or are not expected to, have a material impact on the Company’s condensed consolidated financial statements and related disclosures.</t>
  </si>
  <si>
    <t>Revenue Recognition</t>
  </si>
  <si>
    <t>Revenue Recognition In the United States, the Company sells its medicines primarily to wholesale distributors and specialty pharmacy providers. In other countries, the Company sells its medicines primarily to wholesale distributors and other third-party distribution partners. These customers subsequently resell the Company’s medicines to health care providers and patients. In addition, the Company enters into arrangements with health care providers and payers that provide for government-mandated or privately-negotiated discounts and allowances related to the Company’s medicines. Revenue is recognized when performance obligations under the terms of a contract with a customer are satisfied. The majority of the Company's contracts have a single performance obligation to transfer medicines. Accordingly, revenues from medicine sales are recognized when the customer obtains control of the Company’s medicines, which occurs at a point in time, typically upon delivery to the customer. Revenue is measured as the amount of consideration the Company expects to receive in exchange for transferring medicines and is generally based upon a list or fixed price less allowances for medicine returns, rebates and discounts. The Company sells its medicines to wholesale pharmaceutical distributors and pharmacies under agreements with payment terms typically less than 90 days. The Company’s process for estimating reserves established for these variable consideration components does not differ materially from the Company’s historical practices.</t>
  </si>
  <si>
    <t>Contractual Allowances</t>
  </si>
  <si>
    <t xml:space="preserve">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Commercial Rebates The Company participates in certain commercial rebate programs. Under these rebate programs, the Company pays a rebate to the commercial entity or third-party administrator of the program. The Company calculates accrued commercial rebate estimates using the expected value method. The Company accrues estimated rebates based on contract prices, estimated percentages of medicine sold to qualified patients and estimated levels of inventory in the distribution channel and records the rebate as a reduction of revenue. Accrued commercial rebates are included in “accrued trade discounts and rebates” on the condensed consolidated balance sheet. Distribution Service Fees The Company includes distribution service fees paid to its wholesalers for distribution and inventory management services as a reduction to revenue. The Company calculates accrued distribution service fee estimates using the most likely amount method. The Company accrues estimated distribution fees based on contractually determined amounts, typically as a percentage of revenue. Accrued distribution service fees are included in “accrued trade discounts and rebates” on the condensed consolidated balance sheet. Patient Access Programs The Company offers discount card and other programs such as its HorizonCares program to patients under which the patient receives a discount on his or her prescription. In certain circumstances when a patient’s prescription is rejected by a managed care vendor, the Company will pay for the full cost of the prescription. The Company reimburses pharmacies for this discount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that have not yet been prescribed/dispensed to a patient. The Company calculates accrued co-pay and other patient assistance fee estimate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fees are included in “accrued trade discounts and rebates” on the condensed consolidated balance sheet. Patient assistance programs include both co-pay assistance and fully bought down prescriptions. Sales Returns Consistent with industry practice, the Company maintains a return policy that allows customers to retur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the Company’s historical experience with actual returns. This period is known to the Company based on the shelf life of medicines at the time of shipment. The Company records sales returns in “accrued expenses” and as a reduction of revenue. Prompt Pay Discounts As an incentive for prompt payment, the Company offers a 2% cash discount to customers. The Company calculates accrued prompt pay discounts using the most likely amount method. The Company expects that all customers will comply with the contractual terms to earn the discount. The Company records the discount as an allowance against “accounts receivable, net” and a reduction of revenue. Government Rebates The Company participates in certain federal government rebate programs such as Medicare Coverage Gap and Medicaid. The Company calculates accrued government rebate estimates using the expected value method. The Company accrues estimated rebates based on percentages of medicine sold to qualified patients, estimated rebate percentages and estimated levels of inventory in the distribution channel that are expected to be sold to qualified patients and records the rebates as a reduction of revenue. Accrued government rebates are included in “accrued trade discounts and rebates” on the condensed consolidated balance sheet. Government Chargebacks The Company provides discounts to federal government qualified entities with whom the Company has contracted. These federal entities purchase medicines from the wholesale pharmaceutical distributors at a discounted price, and the wholesale pharmaceutical distributors then charge back to the Company the difference between the current retail price and the contracted price that the federal entities paid for the medicines. The Company calculates accrued government chargeback estimates using the expected value method. The Company accrues estimated chargebacks based on contract prices and sell-through sales data obtained from third-party information and records the chargeback as a reduction of revenue. Accrued government chargebacks are included in “accrued trade discounts and rebates” on the condensed consolidated balance sheet. </t>
  </si>
  <si>
    <t>Bad Debt Expense</t>
  </si>
  <si>
    <t xml:space="preserve">Bad Debt Expense The Company’s medicines are sold to wholesale pharmaceutical distributors and pharmacies. The Company monitors its accounts receivable balances to determine the impact, if any, of such factors as changes in customer concentration, credit risk and the realizability of its accounts receivable, and records a bad debt reserve when applicable. </t>
  </si>
  <si>
    <t>Segment Reporting</t>
  </si>
  <si>
    <t xml:space="preserve">Segment Reporting Effective as of the second quarter of 2018, management realigned the Company’s reportable segments to reflect changes in the manner in which the chief operating decision maker (“CODM”) assesses financial information for decision-making purposes. See Note 13 for further details. The Company’s accounting policy for segment reporting is described below. The Company determined that it operates in two reportable segments, an orphan and rheumatology segment and a primary care segment. The Company’s reportable segments are reported in a manner consistent with the internal reporting provided to the CODM. The Company’s CODM has been identified as its chief executive officer. The Company has no transactions between reportable segments. </t>
  </si>
  <si>
    <t>Summary of Significant Accounting Policies (Tables)</t>
  </si>
  <si>
    <t>Summary of Adjustments made to Conform Prior Period Classifications as a Result of Adoption of ASU No 2016-18 and ASU No 2016-15</t>
  </si>
  <si>
    <t>The following table summarizes the adjustments made to conform prior period classifications as a result of the adoption of ASU No. 2016-18 and ASU No. 2016-15 (in thousands):
For the Six Months Ended June 30, 2017
ASU No. 2016-18
ASU No. 2016-15
As filed
Reclassification (2)
Reclassification (3)
As adjusted
Net cash provided by operating activities
$
68,646
$
—
$
4,085
$
72,731
Net cash used in investing activities
(101,576
)
171
—
(101,405
)
Net cash provided by financing activities
75,948
—
(4,085
)
71,863
Cash, cash equivalents and restricted cash, beginning of the period (1)
509,055
7,095
—
516,150
Cash, cash equivalents and restricted cash, end of the period (1)
554,269
7,266
—
561,535
(1)
Cash, cash equivalents and restricted cash, beginning of the period and end of the period presented in the "As filed" column in the table above excludes restricted cash.
(2)
$7.1 million and $7.3 million in the table above represent the Company’s restricted cash balance at December 31, 2016 and June 30, 2017, respectively.
(3)
Upon adoption of ASU No. 2016-15, the Company reclassified prepayment penalties and debt extinguishment costs of $3.8 million and $0.3 million, respectively, from operating activities to financing activities.</t>
  </si>
  <si>
    <t>Net Loss per Share (Tables)</t>
  </si>
  <si>
    <t>Basic and Diluted Net Loss per Share</t>
  </si>
  <si>
    <t>The following table presents basic and diluted net loss per share for the three and six months ended June 30, 2018 and 2017 (in thousands, except share and per share data):
For the Three Months Ended June 30,
For the Six Months Ended June 30,
2018
2017
2018
2017
Basic and diluted net loss per share calculation:
Net loss
$
(32,836
)
$
(209,536
)
$
(190,164
)
$
(300,106
)
Weighted average ordinary shares outstanding
165,536,826
162,931,930
164,921,722
162,486,946
Basic and diluted net loss per share
$
(0.20
)
$
(1.29
)
$
(1.15
)
$
(1.85
)</t>
  </si>
  <si>
    <t>Acquisitions, Divestitures and Other Arrangements (Tables)</t>
  </si>
  <si>
    <t>Chiesi Divestiture [Member]</t>
  </si>
  <si>
    <t>Gain on Divestiture</t>
  </si>
  <si>
    <t>The gain on divestiture recorded during the year ended December 31, 2017, was determined as follows (in thousands):
Cash proceeds
$
72,462
Add reimbursement of royalties
27,101
Less net assets sold:
Developed technology
(47,261
)
Goodwill
(16,285
)
Other
(24,482
)
Transaction and other costs
(5,268
)
Gain on divestiture
$
6,267</t>
  </si>
  <si>
    <t>Inventories (Tables)</t>
  </si>
  <si>
    <t>Components of Inventories</t>
  </si>
  <si>
    <t>The components of inventories as of June 30, 2018 and December 31, 2017 consisted of the following (in thousands):
June 30, 2018
December 31, 2017
Raw materials
$
6,205
$
4,553
Work-in-process
25,200
27,589
Finished goods
18,700
29,513
Inventories, net
$
50,105
$
61,655</t>
  </si>
  <si>
    <t>Prepaid Expenses and Other Current Assets (Tables)</t>
  </si>
  <si>
    <t>Prepaid expenses and other current assets as of June 30, 2018 and December 31, 2017 consisted of the following (in thousands):
June 30, 2018
December 31, 2017
Deferred charge for taxes on intra-company profit
$
10,297
$
535
Prepaid income taxes
9,806
8
Rabbi trust assets
8,292
6,490
Medicine samples inventory
7,777
11,415
Other prepaid expenses and other current assets
28,059
24,954
Prepaid expenses and other current assets
$
64,231
$
43,402</t>
  </si>
  <si>
    <t>Property and Equipment (Tables)</t>
  </si>
  <si>
    <t>Property and equipment as of June 30, 2018 and December 31, 2017 consisted of the following (in thousands):
June 30, 2018
December 31, 2017
Software
$
14,855
$
14,956
Leasehold improvements
9,859
9,415
Machinery and equipment
4,800
4,819
Computer equipment
2,226
2,235
Other
2,331
2,508
34,071
33,933
Less accumulated depreciation
(16,220
)
(13,672
)
Construction in process
219
144
Property and equipment, net
$
18,070
$
20,405</t>
  </si>
  <si>
    <t>Goodwill and Intangible Assets (Tables)</t>
  </si>
  <si>
    <t>Schedule of Goodwill for Reportable Segments</t>
  </si>
  <si>
    <t>The table below presents goodwill for the Company’s reportable segments as of June 30, 2018 (in thousands):
Orphan and Rheumatology
Primary Care
Total
Goodwill
$
371,883
$
54,558
$
426,441</t>
  </si>
  <si>
    <t>Amortizable Intangible Assets</t>
  </si>
  <si>
    <t>Intangible assets as of June 30, 2018 and December 31, 2017 consisted of the following (in thousands):
June 30, 2018
December 31, 2017
Cost
Impairment
Accumulated Amortization
Net Book Value
Cost Basis
Accumulated Amortization
Net Book Value
Developed technology
$
3,115,695
$
(37,853
)
$
(805,688
)
$
2,272,154
$
3,115,695
$
(671,746
)
$
2,443,949
Customer relationships
8,100
—
(3,061
)
5,039
8,100
(2,659
)
5,441
Total intangible assets
$
3,123,795
$
(37,853
)
$
(808,749
)
$
2,277,193
$
3,123,795
$
(674,405
)
$
2,449,390</t>
  </si>
  <si>
    <t>Estimated Future Amortization Expense</t>
  </si>
  <si>
    <t>As of June 30, 2018, estimated future amortization expense was as follows (in thousands):
2018 (July to December)
$
135,449
2019
256,658
2020
255,962
2021
248,456
2022
243,872
Thereafter
1,136,796
Total
$
2,277,193</t>
  </si>
  <si>
    <t>Accrued Expenses (Tables)</t>
  </si>
  <si>
    <t>Schedule of Accrued Liabilities / Expenses</t>
  </si>
  <si>
    <t>Accrued expenses as of June 30, 2018 and December 31, 2017, consisted of the following (in thousands):
June 30, 2018
December 31, 2017
Payroll-related expenses
$
52,806
$
56,338
Allowances for returns
42,214
37,863
Consulting and professional services
35,848
27,542
Accrued interest
13,785
14,127
Accrued upfront payment related to license agreement
—
12,000
Accrued other
28,966
27,827
Accrued expenses
$
173,619
$
175,697</t>
  </si>
  <si>
    <t>Accrued Trade Discounts and Rebates (Tables)</t>
  </si>
  <si>
    <t>Accrued trade discounts and rebates as of , 2017, (in thousands):
June 30, 2018
December 31, 2017
Accrued wholesaler fees and commercial rebates
$
167,443
$
190,215
Accrued co-pay and other patient assistance
179,213
230,533
Accrued government rebates and chargebacks
103,027
81,005
Accrued trade discounts and rebates
$
449,683
$
501,753
Invoiced wholesaler fees and commercial rebates, co-pay and other patient assistance, and government rebates and chargebacks in accounts payable
7,296
15,042
Total customer-related accruals and allowances
$
456,979
$
516,795</t>
  </si>
  <si>
    <t>Customer-related Accruals and Allowances [Member]</t>
  </si>
  <si>
    <t>Schedule of Customer-Related Accruals and Allowances</t>
  </si>
  <si>
    <t>The following table summarizes changes in the Company’s customer-related accruals and allowances from December 31, 2017 to June 30, 2018 (in thousands):
Wholesaler Fees
Co-Pay and
Government
and Commercial
Other Patient
Rebates and
Rebates
Assistance
Chargebacks
Total
Balance at December 31, 2017
$
190,485
$
232,325
$
93,985
$
516,795
Current provisions relating to sales during the six months ended June 30, 2018
301,257
1,027,240
187,469
1,515,966
Adjustments relating to prior-year sales
(667
)
(374
)
(12,529
)
(13,570
)
Payments relating to sales during the six months ended June 30, 2018
(133,639
)
(848,027
)
(82,732
)
(1,064,398
)
Payments relating to prior-year sales
(189,661
)
(231,951
)
(76,202
)
(497,814
)
Balance at June 30, 2018
$
167,775
$
179,213
$
109,991
$
456,979</t>
  </si>
  <si>
    <t>Accrued Royalties (Tables)</t>
  </si>
  <si>
    <t>During the six months ended June 30, 2018, changes to the liability for royalties for medicines acquired through business combinations consisted of the following (in thousands):
Balance as of December 31, 2017
356,513
Remeasurement of royalty liabilities
(2,151
)
Royalty payments
(24,527
)
Accretion expense
29,375
Other royalty expense
20
Balance as of June 30, 2018
359,230
Accrued royalties - current portion as of June 30, 2018
65,604
Accrued royalties, net of current as of June 30, 2018
$
293,626</t>
  </si>
  <si>
    <t>Segment and Other Information (Tables)</t>
  </si>
  <si>
    <t>Summary of Net Sales by Medicine for Reportable Segments</t>
  </si>
  <si>
    <t>The following table reflects net sales by medicine for the Company’s reportable segments for the three and six months ended June 30, 2018 and 2017 (in thousands):
Three Months Ended June 30,
Six Months Ended June 30,
2018
2017
2018
2017
KRYSTEXXA
$
58,608
$
38,301
$
105,326
$
69,915
RAVICTI
56,958
47,239
106,051
91,114
PROCYSBI
38,433
36,679
73,367
70,959
ACTIMMUNE
27,382
28,819
52,240
55,021
RAYOS
13,452
11,643
24,142
21,901
BUPHENYL
5,244
6,231
10,986
12,555
LODOTRA
1,535
1,804
1,650
2,672
QUINSAIR
97
1,407
218
3,200
Orphan and Rheumatology segment net sales
$
201,709
$
172,123
$
373,980
$
327,337
PENNSAID 2%
47,610
51,221
74,413
92,831
DUEXIS
30,728
43,603
46,405
61,332
VIMOVO
21,856
21,130
30,235
26,012
MIGERGOT
932
1,430
1,683
2,854
Primary Care segment net sales
$
101,126
$
117,384
$
152,736
$
183,029
Total net sales
$
302,835
$
289,507
$
526,716
$
510,366</t>
  </si>
  <si>
    <t>Summary of Reconciliations of Segment Operating Income</t>
  </si>
  <si>
    <t>The table below provides reconciliations of the Company’s segment operating income to the Company’s total loss before expense (benefit) for income taxes for the three and six months ended June 30, 2018 and 2017 (in thousands):
For the Three Months Ended June 30,
For the Six Months Ended June 30,
2018
2017
2018
2017
Segment operating income:
Orphan and Rheumatology
$
70,609
$
64,662
$
113,713
$
114,386
Primary Care
45,883
62,423
36,311
65,042
Reconciling items:
Amortization, accretion and step-up:
Intangible amortization expense
(66,989
)
(69,776
)
(134,344
)
(139,453
)
Accretion of royalty liabilities
(14,797
)
(12,735
)
(29,515
)
(25,694
)
Inventory step-up expense
(53
)
(33,895
)
(17,129
)
(74,490
)
Interest expense, net
(31,030
)
(31,608
)
(61,484
)
(63,591
)
Share-based compensation
(30,721
)
(27,768
)
(58,554
)
(56,237
)
Restructuring and realignment costs
(7,039
)
(5,193
)
(10,381
)
(5,193
)
Litigation settlements
(4,250
)
—
(4,250
)
—
Depreciation
(1,551
)
(1,755
)
(3,104
)
(3,561
)
Acquisition/divestiture-related costs
(1,775
)
(153,385
)
(5,686
)
(163,424
)
Drug substance harmonization costs
(475
)
(745
)
(1,279
)
(5,044
)
Charges relating to discontinuation of Friedreich's ataxia program
(272
)
3,103
(1,222
)
3,103
Fees related to term loan refinancings
(15
)
45
(42
)
(4,098
)
Foreign exchange (loss) gain
(5
)
151
(115
)
(108
)
Impairment of long-lived assets
—
(22,270
)
(37,853
)
(22,270
)
Remeasurement of royalties for medicines acquired through business combinations
—
—
2,151
2,944
Gain on divestiture
—
5,856
—
5,856
Upfront and milestone payments related to license agreements
—
—
(90
)
—
Loss on debt extinguishment
—
—
—
(533
)
Other income (expense), net
347
(35
)
525
—
Royalties for medicines acquired through business combinations
13,259
11,622
25,780
22,939
Loss before expense (benefit) for income taxes
$
(28,874
)
$
(211,303
)
$
(186,568
)
$
(349,426
)</t>
  </si>
  <si>
    <t>Schedule of Gross Sales to Customers Included in Single Operating Segment and All Other Customers as a Group</t>
  </si>
  <si>
    <t xml:space="preserve">The following tables present the amount and percentage of gross sales to customers that represented more than 10% of the Company’s gross sales included in its two reportable segments, and all other customers as a group for the three and six months ended June 30, 2018 and 2017 (in thousands, except percentages):
For the Three Months Ended June 30,
2018
2017
Amount
% of
Amount
% of Gross
Sales
Sales
Customer A
$
292,914
26
%
$
337,770
32
%
Customer B
277,705
25
%
321,639
30
%
Customer C
126,881
11
%
144,241
13
%
Other Customers
430,296
38
%
268,034
25
%
Gross Sales
$
1,127,796
100
%
$
1,071,684
100
%
For the Six Months Ended June 30,
2018
2017
Amount
% of
Amount
% of Gross
Sales
Sales
Customer A
$
569,725
27
%
$
588,859
29
%
Customer B
495,562
24
%
627,191
31
%
Customer C
239,047
12
%
283,465
14
%
Other Customers
777,901
37
%
500,742
26
%
Gross Sales
$
2,082,235
100
%
$
2,000,257
100
% </t>
  </si>
  <si>
    <t>Summary of Net Sales Attributed to Geographic Sources</t>
  </si>
  <si>
    <t>Geographic revenues are determined based on the country in which the Company’s customers are located. The following tables present a summary of net sales attributed to geographic sources for the three and six months ended June 30, 2018 and 2017 (in thousands, except percentages):
Three Months Ended June 30, 2018
Three Months Ended June 30, 2017
Amount
% of Total Net Sales
Amount
% of Total Net Sales
United States
$
295,939
98%
$
279,012
96%
Rest of world
6,896
2%
10,495
4%
Net sales
$
302,835
$
289,507
Six Months Ended June 30, 2018
Six Months Ended June 30, 2017
Amount
% of Total Net Sales
Amount
% of Total Net Sales
United States
$
515,310
98%
$
489,897
96%
Rest of world
11,406
2%
20,469
4%
Net sales
$
526,716
$
510,366</t>
  </si>
  <si>
    <t>Fair Value Measurements (Tables)</t>
  </si>
  <si>
    <t>Assets and Liabilities at Fair Value on Recurring Basis</t>
  </si>
  <si>
    <t xml:space="preserve">The following tables set forth the Company’s financial assets and liabilities at fair value on a recurring basis as of June 30, 2018 and December 31, 2017 (in thousands):
June 30, 2018
Level 1
Level 2
Level 3
Total
Assets:
Bank time deposits
$
—
$
3,000
$
—
$
3,000
Money market funds
662,657
—
—
662,657
Other current assets
8,156
—
—
8,156
Total assets at fair value
$
670,813
$
3,000
$
—
$
673,813
Liabilities:
Other long-term liabilities
(8,156
)
—
—
(8,156
)
Total liabilities at fair value
$
(8,156
)
$
—
$
—
$
(8,156
)
December 31, 2017
Level 1
Level 2
Level 3
Total
Assets:
Bank time deposits
$
—
$
3,000
$
—
$
3,000
Money market funds
687,000
—
—
687,000
Other current assets
6,490
—
—
6,490
Total assets at fair value
$
693,490
$
3,000
$
—
$
696,490
Liabilities:
Other long-term liabilities
(6,490
)
—
—
(6,490
)
Total liabilities at fair value
$
(6,490
)
$
—
$
—
$
(6,490
) </t>
  </si>
  <si>
    <t>Debt Agreements (Tables)</t>
  </si>
  <si>
    <t>Outstanding Debt Balances</t>
  </si>
  <si>
    <t>The Company’s outstanding debt balances as of June 30, 2018 and December 31, 2017, consisted of the following (in thousands):
June 30, 2018
December 31, 2017
2017 Term Loan Facility
$
818,026
$
845,750
2023 Senior Notes
475,000
475,000
2024 Senior Notes
300,000
300,000
Exchangeable Senior Notes
400,000
400,000
Total face value
1,993,026
2,020,750
Debt discount
(97,737
)
(108,054
)
Deferred financing fees
(10,171
)
(11,041
)
Total long-term debt
1,885,118
1,901,655
Less: long-term debt—current portion
—
(10,625
)
Long-term debt, net of current portion
$
1,885,118
$
1,891,030</t>
  </si>
  <si>
    <t>Share-Based and Long-Term Incentive Plans (Tables)</t>
  </si>
  <si>
    <t>Summary of Stock Option Activity</t>
  </si>
  <si>
    <t>The following table summarizes stock option activity during the six months ended June 30, 2018: Stock options typically have a contractual term of ten years from grant date.</t>
  </si>
  <si>
    <t>Weighted Average Fair Value per Share of Stock Option Awards Granted and Assumptions Used to Value Stock Options</t>
  </si>
  <si>
    <t>The weighted average fair value per share of stock option awards granted during the six months ended June 30, 2018 and 2017, and assumptions used to value stock options, were as follows:
For the Six Months Ended June 30,
2018
2017
Dividend yield
—
—
Risk-free interest rate
2.3%-2.8%
1.9%-2.0%
Weighted average expected volatility
49.5
%
49.1
%
Expected life (in years)
5.6
6.0
Weighted average grant-date fair value per share of options granted
$
6.93
$
8.24</t>
  </si>
  <si>
    <t>Summary of Restricted Stock Unit Activity</t>
  </si>
  <si>
    <t>The following table summarizes restricted stock unit activity for the six months ended June 30, 2018:
Number of Units
Weighted Average Grant-Date Fair Value Per Unit
Outstanding as of December 31, 2017
5,283,850
$
14.77
Granted
4,392,136
15.49
Vested
(1,743,109
)
14.51
Forfeited
(346,998
)
15.18
Outstanding as of June 30, 2018
7,585,879
$
15.23
The grant-date fair value of restricted stock units is the closing price of the Company’s ordinary shares on the date of grant.</t>
  </si>
  <si>
    <t>Summary of Performance Stock Unit Awards (PSUs) Activity</t>
  </si>
  <si>
    <t xml:space="preserve">The following table summarizes performance stock unit awards (“PSUs”) activity for the six months ended June 30, 2018:
Number of Units
Weighted Average Grant-Date Fair Value Per Unit
Average Illiquidity Discount
Recorded Weighted Average Fair Value Per Unit
Outstanding as of December 31, 2017
7,854,880
Granted
1,413,257
$
16.08
2.6
%
$
15.66
Forfeited
(19,314
)
16.64
0.0
%
16.64
Expired (1)
(7,854,880
)
14.82
14.9
%
12.60
Outstanding as of June 30, 2018
1,393,943
(1)
During the six months ended June 30, 2018, the final tranches of the Company’s PSUs outstanding at December 31, 2017 expired due to failure to meet the Company’s minimum total compounded annual shareholder rate of return (“TSR”) requirement. </t>
  </si>
  <si>
    <t>Summary of Significant Valuation Assumptions</t>
  </si>
  <si>
    <t xml:space="preserve">All PSUs outstanding at June 30, 2018, may vest in a range of between 0% and 200%, based on the performance metrics described above. The Company accounts for the 2018 PSUs as equity-settled awards in accordance with ASC 718. Because the value of the Relative TSR PSUs are dependent upon the attainment of a level of TSR, it requires the impact of the market condition to be considered when estimating the fair value of the Relative TSR PSUs. As a result, the Monte Carlo model is applied and the most significant valuation assumptions used during the six months ended June 30, 2018, include:
Valuation date stock price
$
13.87
Expected volatility
71.3
%
Risk free rate
2.6
% </t>
  </si>
  <si>
    <t>Summary of Share-Based Compensation Expense</t>
  </si>
  <si>
    <t>The following table summarizes share-based compensation expense included in the Company’s condensed consolidated statements of operations for the six months ended June 30, 2018 and 2017 (in thousands):
For the Six Months Ended June 30,
2018
2017
Share-based compensation expense
Cost of goods sold
$
1,893
$
1,001
Research and development
4,649
4,362
Selling, general and administrative
52,012
50,874
Total share-based compensation expense
$
58,554
$
56,237</t>
  </si>
  <si>
    <t>Income Taxes (Tables)</t>
  </si>
  <si>
    <t>Expense (Benefit) for Income Taxes</t>
  </si>
  <si>
    <t>The following table presents the expense (benefit) for income taxes for the three and six months ended June 30, 2018 and 2017 (in thousands):
For
For
2018
2017
2018
2017
Loss before expense (benefit) for income taxes
$
(28,874
)
$
(211,303
)
$
(186,568
)
$
(349,426
)
Expense (benefit) for income taxes
3,962
(1,767
)
3,596
(49,320
)
Net loss
$
(32,836
)
$
(209,536
)
$
(190,164
)
$
(300,106
)</t>
  </si>
  <si>
    <t>Basis of Presentation and Business Overview - Additional Information (Detail) $ in Thousands</t>
  </si>
  <si>
    <t>Jun. 30, 2018Segment</t>
  </si>
  <si>
    <t>Jun. 30, 2017USD ($)</t>
  </si>
  <si>
    <t>Jun. 30, 2018USD ($)Segment</t>
  </si>
  <si>
    <t>Impairment of long-lived assets | $</t>
  </si>
  <si>
    <t>Number of reportable segments | Segment</t>
  </si>
  <si>
    <t>Summary of Significant Accounting Policies - Additional Information (Detail) $ in Thousands</t>
  </si>
  <si>
    <t>Jan. 01, 2018USD ($)</t>
  </si>
  <si>
    <t>Dec. 31, 2017USD ($)</t>
  </si>
  <si>
    <t>Summary Of Significant Accounting Policies [Line Items]</t>
  </si>
  <si>
    <t>Cash discount to incentive for prompt payment</t>
  </si>
  <si>
    <t>2.00%</t>
  </si>
  <si>
    <t>Accrued expenses and accrued royalties</t>
  </si>
  <si>
    <t>Accounting Standards Update ("ASU") No. 2014-09 Revenue from Contracts with Customers [Member]</t>
  </si>
  <si>
    <t>Adustment to retained earnings in adoption of new accounting policy</t>
  </si>
  <si>
    <t>Accounting Standards Update ("ASU") No. 2014-09 Revenue from Contracts with Customers [Member] | Accrued Expenses and Accrued Royalties [Member]</t>
  </si>
  <si>
    <t>Accounting Standards Update ("ASU") No. 2014-09 Revenue from Contracts with Customers [Member] | Difference between Revenue Guidance in Effect before and after Topic 606 [Member]</t>
  </si>
  <si>
    <t>ASU No. 2016-16 [Member]</t>
  </si>
  <si>
    <t>Cumulative-effect adjustment of unrecgnized deferred charges directly to retained earnings</t>
  </si>
  <si>
    <t>Summary of Significant Accounting Policies - Summary of Adjustments made to Conform Prior Period Classifications as a Result of Adoption of ASU No 2016-18 and ASU No 2016-15 (Detail) - USD ($) $ in Thousands</t>
  </si>
  <si>
    <t>Net cash provided by financing activities</t>
  </si>
  <si>
    <t>Cash and cash equivalents, beginning of the period</t>
  </si>
  <si>
    <t>Restricted cash, beginning of the period</t>
  </si>
  <si>
    <t>Cash and cash equivalents, end of the period</t>
  </si>
  <si>
    <t>Restricted cash, end of the period</t>
  </si>
  <si>
    <t>As Filed [Member]</t>
  </si>
  <si>
    <t>ASU 2016-18 [Member] | Reclassification [Member]</t>
  </si>
  <si>
    <t>ASU 2016-15 [Member] | Reclassification [Member]</t>
  </si>
  <si>
    <t>Summary of Significant Accounting Policies - Summary of Adjustments made to Conform Prior Period Classifications as a Result of Adoption of ASU No 2016-18 and ASU No 2016-15 (Parenthetical) (Detail) - USD ($) $ in Thousands</t>
  </si>
  <si>
    <t>Dec. 31, 2016</t>
  </si>
  <si>
    <t>Restricted cash balance</t>
  </si>
  <si>
    <t>Debt extinguishment costs</t>
  </si>
  <si>
    <t>Prepayment penalties</t>
  </si>
  <si>
    <t>Net Loss per Share - Basic and Diluted Net Loss per Share (Detail) - USD ($) $ / shares in Units, $ in Thousands</t>
  </si>
  <si>
    <t>Basic and diluted net loss per share calculation:</t>
  </si>
  <si>
    <t>Weighted average ordinary shares outstanding</t>
  </si>
  <si>
    <t>Basic and diluted net loss per share</t>
  </si>
  <si>
    <t>Net Loss per Share - Additional Information (Detail) - USD ($) $ in Thousands</t>
  </si>
  <si>
    <t>Mar. 13, 2015</t>
  </si>
  <si>
    <t>Earnings Per Share [Line Items]</t>
  </si>
  <si>
    <t>Senior notes</t>
  </si>
  <si>
    <t>Incremental common shares attributable to dilutive effect of conversion of Exchangeable Senior Notes</t>
  </si>
  <si>
    <t>Exchangeable Senior Notes [Member]</t>
  </si>
  <si>
    <t>Interest rate</t>
  </si>
  <si>
    <t>2.50%</t>
  </si>
  <si>
    <t>Horizon Investment [Member] | Exchangeable Senior Notes [Member]</t>
  </si>
  <si>
    <t>Maturity year of debt instrument</t>
  </si>
  <si>
    <t>Equity Awards and Warrants [Member]</t>
  </si>
  <si>
    <t>Securities excluded from computation of diluted net loss per share</t>
  </si>
  <si>
    <t>Acquisitions, Divestitures and Other Arrangements - Additional Information (Detail) € in Millions</t>
  </si>
  <si>
    <t>Jun. 30, 2017USD ($)Country€ / $$ / €</t>
  </si>
  <si>
    <t>Jun. 30, 2017EUR (€)</t>
  </si>
  <si>
    <t>Jun. 23, 2017USD ($)</t>
  </si>
  <si>
    <t>May 08, 2017USD ($)</t>
  </si>
  <si>
    <t>Dec. 31, 2017USD ($)$ / SFr</t>
  </si>
  <si>
    <t>Dec. 31, 2017CHF (SFr)</t>
  </si>
  <si>
    <t>Jun. 30, 2018USD ($)$ / SFr</t>
  </si>
  <si>
    <t>Jun. 30, 2018CHF (SFr)$ / SFr</t>
  </si>
  <si>
    <t>Dec. 12, 2017USD ($)</t>
  </si>
  <si>
    <t>Jun. 30, 2017EUR (€)Country€ / $$ / €</t>
  </si>
  <si>
    <t>Jun. 27, 2017USD ($)</t>
  </si>
  <si>
    <t>Disposal Group, Not Discontinued Operations [Member] | Chiesi Divestiture [Member]</t>
  </si>
  <si>
    <t>Business Acquisition [Line Items]</t>
  </si>
  <si>
    <t>Sale of subsidiary</t>
  </si>
  <si>
    <t>Cash divested</t>
  </si>
  <si>
    <t>Adjustments to working capital</t>
  </si>
  <si>
    <t>Disposal Group, Not Discontinued Operations [Member] | Chiesi Divestiture [Member] | PROCYSBI and QUINSAIR [Member]</t>
  </si>
  <si>
    <t>Estimated amount of assets expected to be reimbursed</t>
  </si>
  <si>
    <t>River Vision [Member]</t>
  </si>
  <si>
    <t>Percentage of equity interests acquired</t>
  </si>
  <si>
    <t>100.00%</t>
  </si>
  <si>
    <t>Business acquisition agreement date</t>
  </si>
  <si>
    <t>May 8,
		2017</t>
  </si>
  <si>
    <t>Upfront cash payments</t>
  </si>
  <si>
    <t>Cash acquired from acquisition</t>
  </si>
  <si>
    <t>Federal net operating losses</t>
  </si>
  <si>
    <t>State net operating losses</t>
  </si>
  <si>
    <t>Federal tax credits</t>
  </si>
  <si>
    <t>Maximum payment to be made upon attainment of milestones</t>
  </si>
  <si>
    <t>Percentage of net sales in earn-out payment</t>
  </si>
  <si>
    <t>3.00%</t>
  </si>
  <si>
    <t>Net sales minimum limit for royal payment</t>
  </si>
  <si>
    <t>Currency exchange rate | $ / SFr</t>
  </si>
  <si>
    <t>River Vision [Member] | Minimum [Member]</t>
  </si>
  <si>
    <t>9.00%</t>
  </si>
  <si>
    <t>River Vision [Member] | Maximum [Member]</t>
  </si>
  <si>
    <t>12.00%</t>
  </si>
  <si>
    <t>Boehringer Ingelheim International GmbH [Member]</t>
  </si>
  <si>
    <t>Currency exchange rate | € / $</t>
  </si>
  <si>
    <t>Business acquisition date</t>
  </si>
  <si>
    <t>Jun. 30,
		2017</t>
  </si>
  <si>
    <t>Number of estimated countries commercializes under trade names | Country</t>
  </si>
  <si>
    <t>Boehringer Ingelheim International GmbH [Member] | Selling, General and Administrative [Member]</t>
  </si>
  <si>
    <t>Currency exchange rate | $ / €</t>
  </si>
  <si>
    <t>Payment to be recorded upon closing</t>
  </si>
  <si>
    <t>MedImmune [Member] | HZN-003 (Formerly MEDI4945) [Member]</t>
  </si>
  <si>
    <t>Upfront cash payment</t>
  </si>
  <si>
    <t>MedImmune [Member] | Research and Development [Member] | HZN-003 (Formerly MEDI4945) [Member]</t>
  </si>
  <si>
    <t>MedImmune [Member] | Maximum [Member] | HZN-003 (Formerly MEDI4945) [Member]</t>
  </si>
  <si>
    <t>Payment to be made upon attainment of milestones</t>
  </si>
  <si>
    <t>Acquisitions, Divestitures and Other Arrangements - Gain on Divestiture (Detail) - Disposal Group, Not Discontinued Operations [Member] - Chiesi Divestiture [Member] - USD ($) $ in Thousands</t>
  </si>
  <si>
    <t>Jun. 23, 2017</t>
  </si>
  <si>
    <t>Income Statement Balance Sheet And Additional Disclosures By Disposal Groups Including Discontinued Operations [Line Items]</t>
  </si>
  <si>
    <t>Cash proceeds</t>
  </si>
  <si>
    <t>Add reimbursement of royalties</t>
  </si>
  <si>
    <t>Less net assets sold:</t>
  </si>
  <si>
    <t>Developed technology</t>
  </si>
  <si>
    <t>Other</t>
  </si>
  <si>
    <t>Transaction and other costs</t>
  </si>
  <si>
    <t>Inventories - Components of Inventories (Detail) - USD ($) $ in Thousands</t>
  </si>
  <si>
    <t>Raw materials</t>
  </si>
  <si>
    <t>Work-in-process</t>
  </si>
  <si>
    <t>Finished goods</t>
  </si>
  <si>
    <t>Inventories - Additional Information (Detail) - USD ($) $ in Thousands</t>
  </si>
  <si>
    <t>Inventory [Line Items]</t>
  </si>
  <si>
    <t>Crealta Holdings LLC [Member] | KRYSTEXXA Developed Technology [Member] | Developed Technology [Member]</t>
  </si>
  <si>
    <t>Crealta Holdings LLC [Member] | KRYSTEXXA Developed Technology [Member] | Developed Technology [Member] | Cost of Goods Sold [Member]</t>
  </si>
  <si>
    <t>Inventory step-up expense</t>
  </si>
  <si>
    <t>Crealta Holdings LLC [Member] | KRYSTEXXA and MIGERGOT [Member] | Developed Technology [Member] | Cost of Goods Sold [Member]</t>
  </si>
  <si>
    <t>Crealta Holdings LLC [Member] | PROCYSBI and QUINSAIR [Member] | Developed Technology [Member] | Cost of Goods Sold [Member]</t>
  </si>
  <si>
    <t>Prepaid Expenses and Other Current Assets - Prepaid Expenses and Other Current Assets (Detail) - USD ($) $ in Thousands</t>
  </si>
  <si>
    <t>Deferred charge for taxes on intra-company profit</t>
  </si>
  <si>
    <t>Prepaid income taxes</t>
  </si>
  <si>
    <t>Rabbi trust assets</t>
  </si>
  <si>
    <t>Medicine samples inventory</t>
  </si>
  <si>
    <t>Other prepaid expenses and other current assets</t>
  </si>
  <si>
    <t>Property and Equipment - Property and Equipment (Detail) - USD ($) $ in Thousands</t>
  </si>
  <si>
    <t>Property, Plant and Equipment [Line Items]</t>
  </si>
  <si>
    <t>Property, plant and equipment, gross</t>
  </si>
  <si>
    <t>Less accumulated depreciation</t>
  </si>
  <si>
    <t>Software [Member]</t>
  </si>
  <si>
    <t>Leasehold Improvements [Member]</t>
  </si>
  <si>
    <t>Machinery and Equipment [Member]</t>
  </si>
  <si>
    <t>Computer Equipment [Member]</t>
  </si>
  <si>
    <t>Other [Member]</t>
  </si>
  <si>
    <t>Construction in Process [Member]</t>
  </si>
  <si>
    <t>Property and Equipment - Additional Information (Detail) - USD ($) $ in Thousands</t>
  </si>
  <si>
    <t>Depreciation expense</t>
  </si>
  <si>
    <t>Goodwill and Intangible Assets - Additional Information (Detail) - USD ($)</t>
  </si>
  <si>
    <t>12 Months Ended</t>
  </si>
  <si>
    <t>Finite-Lived Intangible Assets [Line Items]</t>
  </si>
  <si>
    <t>Accumulated goodwill impairment losses</t>
  </si>
  <si>
    <t>Impairment of finite-lived intangible assets</t>
  </si>
  <si>
    <t>Amortization expense of developed technology</t>
  </si>
  <si>
    <t>Developed Technology [Member] | PROCYSBI [Member] | Canada and Latin America [Member]</t>
  </si>
  <si>
    <t>Reduction in goodwill</t>
  </si>
  <si>
    <t>Disposal Group, Not Discontinued Operations [Member] | Chiesi Divestiture [Member] | Developed Technology [Member]</t>
  </si>
  <si>
    <t>Reduction in net book value</t>
  </si>
  <si>
    <t>Goodwill and Intangible Assets - Schedule of Goodwill for Reportable Segments (Detail) - USD ($) $ in Thousands</t>
  </si>
  <si>
    <t>Goodwill [Line Items]</t>
  </si>
  <si>
    <t>Orphan and Rheumatology [Member]</t>
  </si>
  <si>
    <t>Primary Care [Member]</t>
  </si>
  <si>
    <t>Goodwill and Intangible Assets - Amortizable Intangible Assets (Detail) - USD ($) $ in Thousands</t>
  </si>
  <si>
    <t>Cost Basis</t>
  </si>
  <si>
    <t>Impairment</t>
  </si>
  <si>
    <t>Accumulated Amortization</t>
  </si>
  <si>
    <t>Net Book Value</t>
  </si>
  <si>
    <t>Goodwill and Intangible Assets - Estimated Future Amortization Expense (Detail) - USD ($) $ in Thousands</t>
  </si>
  <si>
    <t>2018 (July to December)</t>
  </si>
  <si>
    <t>Thereafter</t>
  </si>
  <si>
    <t>Other Assets - Additional Information (Detail) - USD ($) $ in Millions</t>
  </si>
  <si>
    <t>Jun. 27, 2017</t>
  </si>
  <si>
    <t>PROCYSBI and QUINSAIR [Member] | Disposal Group, Not Discontinued Operations [Member] | Chiesi Divestiture [Member]</t>
  </si>
  <si>
    <t>Estimated long-term portion of assets expected to be reimbursed</t>
  </si>
  <si>
    <t>Accrued Expenses - Schedule of Accrued Expenses (Detail) - USD ($) $ in Thousands</t>
  </si>
  <si>
    <t>Payables And Accruals [Abstract]</t>
  </si>
  <si>
    <t>Payroll-related expenses</t>
  </si>
  <si>
    <t>Allowances for returns</t>
  </si>
  <si>
    <t>Consulting and professional services</t>
  </si>
  <si>
    <t>Accrued interest</t>
  </si>
  <si>
    <t>Accrued upfront payment related to license agreement</t>
  </si>
  <si>
    <t>Accrued other</t>
  </si>
  <si>
    <t>Accrued Expenses - Additional Information (Detail) - USD ($) $ in Thousands</t>
  </si>
  <si>
    <t>Schedule Of Accrued Expenses [Line Items]</t>
  </si>
  <si>
    <t>Loss on Inventory Purchase Commitments [Member]</t>
  </si>
  <si>
    <t>Accrued Trade Discounts and Rebates - Schedule of Accrued Trade Discounts and Rebates (Detail) - USD ($) $ in Thousands</t>
  </si>
  <si>
    <t>Accrued Wholesaler Fees and Commercial Rebates [Member]</t>
  </si>
  <si>
    <t>Total customer-related accruals and allowances</t>
  </si>
  <si>
    <t>Accrued Co-Pay and Other Patient Assistance [Member]</t>
  </si>
  <si>
    <t>Accrued Government Rebates and Chargebacks [Member]</t>
  </si>
  <si>
    <t>Invoiced Wholesaler Fees and Commercial Rebates, Co pay and Other Patient Assistance, and Government Rebates and Chargebacks in Accounts Payable [Member]</t>
  </si>
  <si>
    <t>Accrued Trade Discounts and Rebates - Schedule of Customer-Related Accruals and Allowances (Detail) $ in Thousands</t>
  </si>
  <si>
    <t>Jun. 30, 2018USD ($)</t>
  </si>
  <si>
    <t>Wholesaler Fees and Commercial Rebates [Member]</t>
  </si>
  <si>
    <t>Beginning Balance</t>
  </si>
  <si>
    <t>Current provisions relating to sales</t>
  </si>
  <si>
    <t>Adjustments relating to prior-year sales</t>
  </si>
  <si>
    <t>Payments relating to sales</t>
  </si>
  <si>
    <t>Payments relating to prior-year sales</t>
  </si>
  <si>
    <t>Ending Balance</t>
  </si>
  <si>
    <t>Co-Pay and Other Patient Assistance [Member]</t>
  </si>
  <si>
    <t>Government Rebates and Chargebacks [Member]</t>
  </si>
  <si>
    <t>Accrued Royalties - Schedule of Changes in Liability for Royalties (Detail) - USD ($) $ in Thousands</t>
  </si>
  <si>
    <t>Beginning balance</t>
  </si>
  <si>
    <t>Remeasurement of royalty liabilities</t>
  </si>
  <si>
    <t>Royalty payments</t>
  </si>
  <si>
    <t>Accretion expense</t>
  </si>
  <si>
    <t>Other royalty expense</t>
  </si>
  <si>
    <t>Ending balance</t>
  </si>
  <si>
    <t>Accrued royalties - current portion</t>
  </si>
  <si>
    <t>Segment and Other Information - Additional Information (Detail)</t>
  </si>
  <si>
    <t>Jun. 30, 2018SegmentMarketedMedicine</t>
  </si>
  <si>
    <t>Segment Reporting Information [Line Items]</t>
  </si>
  <si>
    <t>Customer Concentration Risk [Member] | Sales Revenue [Member] | Minimum [Member]</t>
  </si>
  <si>
    <t>Consolidated receivable/sales percentage to major customers</t>
  </si>
  <si>
    <t>10.00%</t>
  </si>
  <si>
    <t>Number of marketed medicines | MarketedMedicine</t>
  </si>
  <si>
    <t>Segment and Other Information - Summary of Net Sales by Medicine for Reportable Segments (Detail) - USD ($) $ in Thousands</t>
  </si>
  <si>
    <t>RAVICTI [Member]</t>
  </si>
  <si>
    <t>KRYSTEXXA [Member]</t>
  </si>
  <si>
    <t>PROCYSBI [Member]</t>
  </si>
  <si>
    <t>PENNSAID 2% [Member]</t>
  </si>
  <si>
    <t>ACTIMMUNE [Member]</t>
  </si>
  <si>
    <t>DUEXIS [Member]</t>
  </si>
  <si>
    <t>RAYOS [Member]</t>
  </si>
  <si>
    <t>VIMOVO [Member]</t>
  </si>
  <si>
    <t>BUPHENYL [Member]</t>
  </si>
  <si>
    <t>MIGERGOT [Member]</t>
  </si>
  <si>
    <t>QUINSAIR [Member]</t>
  </si>
  <si>
    <t>LODOTRA [Member]</t>
  </si>
  <si>
    <t>Segment and Other Information - Summary of Reconciliations of Segment Operating Income (Detail) - USD ($) $ in Thousands</t>
  </si>
  <si>
    <t>Segment operating income:</t>
  </si>
  <si>
    <t>Orphan and Rheumatology</t>
  </si>
  <si>
    <t>Amortization, accretion and step-up:</t>
  </si>
  <si>
    <t>Intangible amortization expense</t>
  </si>
  <si>
    <t>Accretion of royalty liabilities</t>
  </si>
  <si>
    <t>Share-based compensation</t>
  </si>
  <si>
    <t>Restructuring and realignment costs</t>
  </si>
  <si>
    <t>Litigation settlements</t>
  </si>
  <si>
    <t>Depreciation</t>
  </si>
  <si>
    <t>Acquisition/divestiture-related costs</t>
  </si>
  <si>
    <t>Drug substance harmonization costs</t>
  </si>
  <si>
    <t>Charges relating to discontinuation of Friedreich's ataxia program</t>
  </si>
  <si>
    <t>Fees related to term loan refinancings</t>
  </si>
  <si>
    <t>Remeasurement of royalties for medicines acquired through business combinations</t>
  </si>
  <si>
    <t>Upfront and milestone payments related to license agreements</t>
  </si>
  <si>
    <t>Royalties for medicines acquired through business combinations</t>
  </si>
  <si>
    <t>Segment and Other Information - Schedule of Gross Sales to Customers Included in Single Operating Segment and All Other Customers as a Group (Detail) - USD ($) $ in Thousands</t>
  </si>
  <si>
    <t>Gross Sales, Amount</t>
  </si>
  <si>
    <t>Customer Concentration Risk [Member] | Sales Revenue [Member]</t>
  </si>
  <si>
    <t>Gross Sales, Percentage</t>
  </si>
  <si>
    <t>Customer A [Member]</t>
  </si>
  <si>
    <t>Customer A [Member] | Customer Concentration Risk [Member] | Sales Revenue [Member]</t>
  </si>
  <si>
    <t>26.00%</t>
  </si>
  <si>
    <t>32.00%</t>
  </si>
  <si>
    <t>27.00%</t>
  </si>
  <si>
    <t>29.00%</t>
  </si>
  <si>
    <t>Customer B [Member]</t>
  </si>
  <si>
    <t>Customer B [Member] | Customer Concentration Risk [Member] | Sales Revenue [Member]</t>
  </si>
  <si>
    <t>25.00%</t>
  </si>
  <si>
    <t>30.00%</t>
  </si>
  <si>
    <t>24.00%</t>
  </si>
  <si>
    <t>31.00%</t>
  </si>
  <si>
    <t>Customer C [Member]</t>
  </si>
  <si>
    <t>Customer C [Member] | Customer Concentration Risk [Member] | Sales Revenue [Member]</t>
  </si>
  <si>
    <t>11.00%</t>
  </si>
  <si>
    <t>13.00%</t>
  </si>
  <si>
    <t>14.00%</t>
  </si>
  <si>
    <t>Other Customers [Member]</t>
  </si>
  <si>
    <t>Other Customers [Member] | Customer Concentration Risk [Member] | Sales Revenue [Member]</t>
  </si>
  <si>
    <t>38.00%</t>
  </si>
  <si>
    <t>37.00%</t>
  </si>
  <si>
    <t>Segment and Other Information - Summary of Net Sales Attributed to Geographic Sources (Detail) - USD ($) $ in Thousands</t>
  </si>
  <si>
    <t>United States [Member]</t>
  </si>
  <si>
    <t>United States [Member] | Geographic Concentration Risk [Member] | Sales Revenue [Member]</t>
  </si>
  <si>
    <t>Total Net Sales, Percentage</t>
  </si>
  <si>
    <t>98.00%</t>
  </si>
  <si>
    <t>96.00%</t>
  </si>
  <si>
    <t>Rest of World [Member]</t>
  </si>
  <si>
    <t>Rest of World [Member] | Geographic Concentration Risk [Member] | Sales Revenue [Member]</t>
  </si>
  <si>
    <t>4.00%</t>
  </si>
  <si>
    <t>Fair Value Measurements - Additional Information (Detail) - USD ($)</t>
  </si>
  <si>
    <t>Transfers from level 1 to level 2, assets</t>
  </si>
  <si>
    <t>Transfers from level 2 to level 1, assets</t>
  </si>
  <si>
    <t>Transfers of assets into level 3</t>
  </si>
  <si>
    <t>Transfers of assets out of level 3</t>
  </si>
  <si>
    <t>Transfers from level 1 to level 2, liabilities</t>
  </si>
  <si>
    <t>Transfers from level 2 to level 1, liabilities</t>
  </si>
  <si>
    <t>Transfers of liabilities into level 3</t>
  </si>
  <si>
    <t>Transfers of liabilities out of level 3</t>
  </si>
  <si>
    <t>Fair Value Measurements - Assets and Liabilities at Fair Value on Recurring Basis (Detail) - Fair Value Measurements, Recurring Basis [Member] - USD ($) $ in Thousands</t>
  </si>
  <si>
    <t>Fair Value, Assets and Liabilities Measured on Recurring and Nonrecurring Basis [Line Items]</t>
  </si>
  <si>
    <t>Total assets at fair value</t>
  </si>
  <si>
    <t>Total liabilities at fair value</t>
  </si>
  <si>
    <t>Bank Time Deposits [Member]</t>
  </si>
  <si>
    <t>Money Market Funds [Member]</t>
  </si>
  <si>
    <t>Other Current Assets [Member]</t>
  </si>
  <si>
    <t>Other Long-term Liabilities [Member]</t>
  </si>
  <si>
    <t>Level 1 [Member]</t>
  </si>
  <si>
    <t>Level 1 [Member] | Money Market Funds [Member]</t>
  </si>
  <si>
    <t>Level 1 [Member] | Other Current Assets [Member]</t>
  </si>
  <si>
    <t>Level 1 [Member] | Other Long-term Liabilities [Member]</t>
  </si>
  <si>
    <t>Level 2 [Member]</t>
  </si>
  <si>
    <t>Level 2 [Member] | Bank Time Deposits [Member]</t>
  </si>
  <si>
    <t>Debt Agreements - Outstanding Debt Balances (Detail) - USD ($) $ in Thousands</t>
  </si>
  <si>
    <t>Debt Instrument [Line Items]</t>
  </si>
  <si>
    <t>Total face value</t>
  </si>
  <si>
    <t>Debt discount</t>
  </si>
  <si>
    <t>Deferred financing fees</t>
  </si>
  <si>
    <t>Total long-term debt</t>
  </si>
  <si>
    <t>Less: long-term debt—current portion</t>
  </si>
  <si>
    <t>Long-term debt, net of current portion</t>
  </si>
  <si>
    <t>2017 Term Loan Facility [Member]</t>
  </si>
  <si>
    <t>2023 Senior Notes [Member]</t>
  </si>
  <si>
    <t>2024 Senior Notes [Member]</t>
  </si>
  <si>
    <t>Debt Agreements - Outstanding Debt Balances (Parenthetical) (Detail)</t>
  </si>
  <si>
    <t>Maturity date of debt instrument</t>
  </si>
  <si>
    <t>May 1,
		2023</t>
  </si>
  <si>
    <t>Nov. 1,
		2024</t>
  </si>
  <si>
    <t>Mar. 29,
		2024</t>
  </si>
  <si>
    <t>Debt Agreements - Additional Information (Detail)</t>
  </si>
  <si>
    <t>Jun. 21, 2018USD ($)</t>
  </si>
  <si>
    <t>Oct. 23, 2017USD ($)</t>
  </si>
  <si>
    <t>Oct. 25, 2016USD ($)</t>
  </si>
  <si>
    <t>Apr. 29, 2015USD ($)</t>
  </si>
  <si>
    <t>Jun. 30, 2018USD ($)d$ / shares</t>
  </si>
  <si>
    <t>Mar. 13, 2015USD ($)</t>
  </si>
  <si>
    <t>Repaid under credit agreement</t>
  </si>
  <si>
    <t>Initial debt discount</t>
  </si>
  <si>
    <t>Mar. 15,
		2022</t>
  </si>
  <si>
    <t>Debt instrument, effective interest rate</t>
  </si>
  <si>
    <t>8.88%</t>
  </si>
  <si>
    <t>Debt instrument, fair value</t>
  </si>
  <si>
    <t>Redemption price as percentage of aggregate principal amount</t>
  </si>
  <si>
    <t>Debt Instrument, Convertible, Conversion Ratio (in shares per $1,000 principal amount)</t>
  </si>
  <si>
    <t>Debt Instrument, Convertible, Conversion Price (in dollars per share) | $ / shares</t>
  </si>
  <si>
    <t>Debt instrument convertible minimum percentage</t>
  </si>
  <si>
    <t>130.00%</t>
  </si>
  <si>
    <t>Debt instrument number of trading days | d</t>
  </si>
  <si>
    <t>Debt instrument consecutive trading days | d</t>
  </si>
  <si>
    <t>Carrying amount of liability component</t>
  </si>
  <si>
    <t>Carrying amount of equity component</t>
  </si>
  <si>
    <t>Initial proceeds from convertible debt instrument</t>
  </si>
  <si>
    <t>Exchangeable Senior Notes [Member] | Conversion Condition One [Member]</t>
  </si>
  <si>
    <t>Exchangeable Senior Notes [Member] | Conversion Condition Two [Member]</t>
  </si>
  <si>
    <t>Convertible senior notes, principal payment</t>
  </si>
  <si>
    <t>Debt instrument convertible maximum percentage</t>
  </si>
  <si>
    <t>Exchangeable Senior Notes [Member] | Horizon Investment [Member]</t>
  </si>
  <si>
    <t>Net proceeds from senior notes</t>
  </si>
  <si>
    <t>6.68%</t>
  </si>
  <si>
    <t>6.625%</t>
  </si>
  <si>
    <t>Debt instrument redemption description</t>
  </si>
  <si>
    <t>Some or all of the 2023 Senior Notes may be redeemed at any time at specified redemption prices, plus accrued and unpaid interest to the redemption date.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I or any guarantor is or would be required to pay additional amounts as a result of certain tax-related events.</t>
  </si>
  <si>
    <t>2023 Senior Notes [Member] | After May 1, 2018, in Whole But Not in Part [Member]</t>
  </si>
  <si>
    <t>9.20%</t>
  </si>
  <si>
    <t>8.75%</t>
  </si>
  <si>
    <t>the 2024 Senior Notes may be redeemed at any time at specified redemption prices, plus accrued and unpaid interest to the redemption date.  At any time prior to November 1, 2019, some or all of the 2024 Senior Notes may be redeemed at a price equal to 100% of the aggregate principal amount thereof, plus a make-whole premium and accrued and unpaid interest to the redemption date.  Also prior to November 1, 2019, up to 35% of the aggregate principal amount of the 2024 Senior Notes may be redeemed at a redemption price of 108.75% of the aggregate principal amount thereof, plus accrued and unpaid interest, with the net proceeds of certain equity offerings.  In addition, the 2024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4 Senior Notes, the 2024 Issuers or any guarantor is or would be required to pay additional amounts as a result of certain tax-related events.</t>
  </si>
  <si>
    <t>2024 Senior Notes [Member] | Prior to November 1, 2019 [Member]</t>
  </si>
  <si>
    <t>108.75%</t>
  </si>
  <si>
    <t>2024 Senior Notes [Member] | Prior to November 1, 2019, Some or All of Aggregate Principal Amount [Member]</t>
  </si>
  <si>
    <t>2024 Senior Notes [Member] | After November 1, 2019, in Whole But Not in Part [Member]</t>
  </si>
  <si>
    <t>Maximum [Member] | 2024 Senior Notes [Member] | Prior to November 1, 2019 [Member]</t>
  </si>
  <si>
    <t>Redemption amount as percentage of aggregate principal amount</t>
  </si>
  <si>
    <t>35.00%</t>
  </si>
  <si>
    <t>LIBOR floor rate</t>
  </si>
  <si>
    <t>1.00%</t>
  </si>
  <si>
    <t>Interest rate description</t>
  </si>
  <si>
    <t>The October 2017 Refinancing Loans bear interest, at the Borrowers’ option, at a rate equal to either the London Inter-Bank Offer Rate (“LIBOR”), plus an applicable margin of 3.25% per year (subject to a LIBOR floor of 1.00%), or the adjusted base rate plus 2.25%.  The adjusted base rate is defined as the greater of (a) LIBOR (using one-month interest period) plus 1.00%, (b) prime rate, (c) fed funds plus 0.5%, and (d) 2.00%.</t>
  </si>
  <si>
    <t>Repayment of refinanced loans, amount</t>
  </si>
  <si>
    <t>Cut off percentage for defining limited liability subsidiaries, portion of capital stock held maximum</t>
  </si>
  <si>
    <t>65.00%</t>
  </si>
  <si>
    <t>Proceeds from debt issuances, percentage on excess cash flow</t>
  </si>
  <si>
    <t>50.00%</t>
  </si>
  <si>
    <t>Proceeds from debt issuances, reduction percentage on excess cash flow</t>
  </si>
  <si>
    <t>Proceeds from debt issuances, percentage on first lien leverage ratio</t>
  </si>
  <si>
    <t>0.00%</t>
  </si>
  <si>
    <t>Principal amount of loan, amortization percentage</t>
  </si>
  <si>
    <t>Credit agreement, description</t>
  </si>
  <si>
    <t>The Borrowers are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decrease to 25% or 0% if the Company’s first lien leverage ratio is less than 2.25:1 or 1.75:1, respectively).  The October 2017 Refinancing Loans are amortized in equal quarterly installments that began on December 31, 2017, in an aggregate annual amount equal to 1.00% of the original principal amount of the October 2017 Refinanced Loans (i.e. $850.0 million), with any remaining balance payable on March 29, 2024, the final maturity date of the October 2017 Refinancing Loans.</t>
  </si>
  <si>
    <t>Debt instrument, aggregate principal amount</t>
  </si>
  <si>
    <t>Debt instrument, variable interest rate</t>
  </si>
  <si>
    <t>5.375%</t>
  </si>
  <si>
    <t>5.80%</t>
  </si>
  <si>
    <t>2017 Term Loan Facility [Member] | Maximum [Member]</t>
  </si>
  <si>
    <t>First lien leverage ratio</t>
  </si>
  <si>
    <t>225.00%</t>
  </si>
  <si>
    <t>2017 Term Loan Facility [Member] | Minimum [Member]</t>
  </si>
  <si>
    <t>175.00%</t>
  </si>
  <si>
    <t>2017 Term Loan Facility [Member] | London Interbank Offered Rate (LIBOR) [Member]</t>
  </si>
  <si>
    <t>Debt instrument variable rate</t>
  </si>
  <si>
    <t>3.25%</t>
  </si>
  <si>
    <t>2017 Term Loan Facility [Member] | Adjusted Base Rate [Member]</t>
  </si>
  <si>
    <t>2.25%</t>
  </si>
  <si>
    <t>Horizon Pharma USA Inc [Member] | 2024 Senior Notes [Member]</t>
  </si>
  <si>
    <t>If the Company undergoes a change of control, the 2024 Issuers will be required to make an offer to purchase all of the 2024 Senior Notes at a price in cash equal to 101% of the aggregate principal amount thereof plus accrued and unpaid interest to, but not including, the repurchase date.  If the Company or certain of its subsidiaries engages in certain asset sales, the 2024 Issuers will be required under certain circumstances to make an offer to purchase the 2024 Senior Notes at 100% of the principal amount thereof, plus accrued and unpaid interest to the repurchase date.</t>
  </si>
  <si>
    <t>Redemption price percentage of principal amount of debt instrument on change of control</t>
  </si>
  <si>
    <t>101.00%</t>
  </si>
  <si>
    <t>Horizon Pharma USA Inc [Member] | October 2017 Refinancing Loans [Member]</t>
  </si>
  <si>
    <t>Line of credit facility borrowing capacity</t>
  </si>
  <si>
    <t>Hyperion Therapeutics, Inc. [Member] | 2023 Senior Notes [Member]</t>
  </si>
  <si>
    <t>If the Company undergoes a change of control, HPI will be required to make an offer to purchase all of the 2023 Senior Notes at a price in cash equal to 101% of the aggregate principal amount thereof plus accrued and unpaid interest to, but not including, the repurchase date.  If the Company or certain of its subsidiaries engages in certain asset sales, HPI will be required under certain circumstances to make an offer to purchase the 2023 Senior Notes at 100% of the principal amount thereof, plus accrued and unpaid interest to the repurchase date.</t>
  </si>
  <si>
    <t>Hyperion Therapeutics, Inc. [Member] | 2017 Term Loan Facility [Member] | 2017 Offering [Member]</t>
  </si>
  <si>
    <t>Horizon Pharma Financing Inc. [Member] | 2023 Senior Notes [Member]</t>
  </si>
  <si>
    <t>Raptor Pharmaceutical Corp [Member] | Senior Secured Term Loan Facility [Member] | 2024 Senior Notes [Member]</t>
  </si>
  <si>
    <t>Other Long-Term Liabilities - Additional Information (Detail) - USD ($) $ in Thousands</t>
  </si>
  <si>
    <t>Other Long Term Liabilities [Line Items]</t>
  </si>
  <si>
    <t>Other Long-term Liabilities [Member] | PROCYSBI and QUINSAIR [Member]</t>
  </si>
  <si>
    <t>Fair value of long-term portion of contingent liability for royalties potentially payable on sales by Chiesi</t>
  </si>
  <si>
    <t>Commitments and Contingencies - Additional Information (Detail) $ in Millions</t>
  </si>
  <si>
    <t>Jun. 30, 2018USD ($)$ / €</t>
  </si>
  <si>
    <t>RAVICTI, BUPHENYL, QUINSAIR, VIMOVO and MIGERGOT [Member]</t>
  </si>
  <si>
    <t>Loss Contingencies [Line Items]</t>
  </si>
  <si>
    <t>Purchase and other commitments outstanding purchase orders</t>
  </si>
  <si>
    <t>Teprotumumab [Member]</t>
  </si>
  <si>
    <t>Binding reserve payment</t>
  </si>
  <si>
    <t>Teprotumumab [Member] | Commitment Related to Validation Activities for Teprotumumab [Member]</t>
  </si>
  <si>
    <t>Minimum binding purchase commitment</t>
  </si>
  <si>
    <t>Teprotumumab [Member] | Binding Batch Commitment for Teprotumumab [Member]</t>
  </si>
  <si>
    <t>Patheon Pharmaceuticals Inc. [Member] | PROCYSBI Developed Technology [Member]</t>
  </si>
  <si>
    <t>Supply agreement expiry date</t>
  </si>
  <si>
    <t>Dec. 31,
		2021</t>
  </si>
  <si>
    <t>Cambrex [Member] | PROCYSBI API [Member]</t>
  </si>
  <si>
    <t>Nov. 30,
		2020</t>
  </si>
  <si>
    <t>Boehringer Ingelheim [Member] | ACTIMMUNE Developed Technology [Member]</t>
  </si>
  <si>
    <t>Additional costs committed to be incurred for harmonization of drug substance manufacturing process</t>
  </si>
  <si>
    <t>Bio-Technology General (Israel) Ltd [Member] | KRYSTEXXA Developed Technology [Member]</t>
  </si>
  <si>
    <t>Dec. 31,
		2030</t>
  </si>
  <si>
    <t>Term of agreement automatically renewal period</t>
  </si>
  <si>
    <t>3 years</t>
  </si>
  <si>
    <t>Written notice period for termination of agreement</t>
  </si>
  <si>
    <t>Expected early termination period of agreement due to uncertain event</t>
  </si>
  <si>
    <t>Jan. 1,
		2024</t>
  </si>
  <si>
    <t>Bio-Technology General (Israel) Ltd [Member] | KRYSTEXXA Developed Technology [Member] | Minimum [Member]</t>
  </si>
  <si>
    <t>Purchase obligation percentage</t>
  </si>
  <si>
    <t>80.00%</t>
  </si>
  <si>
    <t>Jagotec AG [Member] | LODOTRA /RAYOS [Member]</t>
  </si>
  <si>
    <t>Purchase commitment expiration date</t>
  </si>
  <si>
    <t>Dec. 31,
		2023</t>
  </si>
  <si>
    <t>Purchase commitment outstanding purchase orders</t>
  </si>
  <si>
    <t>Nuvo Pharmaceuticals Inc. [Member] | PENNSAID 2% [Member]</t>
  </si>
  <si>
    <t>Dec. 31,
		2029</t>
  </si>
  <si>
    <t>Sanofi-Aventis U.S [Member] | DUEXIS [Member]</t>
  </si>
  <si>
    <t>2 years</t>
  </si>
  <si>
    <t>Term of agreement expiration month and year</t>
  </si>
  <si>
    <t>2021-05</t>
  </si>
  <si>
    <t>Legal Proceedings - Additional Information (Detail) - Patent</t>
  </si>
  <si>
    <t>Jun. 27, 2018</t>
  </si>
  <si>
    <t>May 30, 2018</t>
  </si>
  <si>
    <t>Feb. 05, 2016</t>
  </si>
  <si>
    <t>Sep. 17, 2015</t>
  </si>
  <si>
    <t>Legal Proceedings [Line Items]</t>
  </si>
  <si>
    <t>Number of lawsuits</t>
  </si>
  <si>
    <t>Number of addtional lawsuits</t>
  </si>
  <si>
    <t>Number of Patent covering infringement</t>
  </si>
  <si>
    <t>Legal Proceedings Related to RAVICTI [Member] | Lupin Settlement Agreement [Member]</t>
  </si>
  <si>
    <t>Settlement and license agreement date</t>
  </si>
  <si>
    <t>Jun. 27,
		2018</t>
  </si>
  <si>
    <t>License agreement entry date</t>
  </si>
  <si>
    <t>Jul. 1,
		2026</t>
  </si>
  <si>
    <t>Legal Proceedings Related to PENNSAID 2% [Member]</t>
  </si>
  <si>
    <t>Oct. 17,
		2027</t>
  </si>
  <si>
    <t>Share-Based and Long-Term Incentive Plans - Additional Information (Detail) - USD ($) $ in Millions</t>
  </si>
  <si>
    <t>Feb. 21, 2018</t>
  </si>
  <si>
    <t>Jan. 05, 2018</t>
  </si>
  <si>
    <t>Share Based Compensation Arrangement By Share Based Payment Award [Line Items]</t>
  </si>
  <si>
    <t>Stock options contractual term</t>
  </si>
  <si>
    <t>10 years</t>
  </si>
  <si>
    <t>Tax benefit (detriment) recognized from stock-based compensation expense</t>
  </si>
  <si>
    <t>Tax benefit (detriment) recognized from stock options exercised and vested restricted stock units</t>
  </si>
  <si>
    <t>Pre-tax unrecognized compensation expense for all unvested share-based awards</t>
  </si>
  <si>
    <t>Cash Incentive Program [Member]</t>
  </si>
  <si>
    <t>Vesting period</t>
  </si>
  <si>
    <t>36 months</t>
  </si>
  <si>
    <t>Bonus payable under cash bonus program</t>
  </si>
  <si>
    <t>Expense related to cash bonus program</t>
  </si>
  <si>
    <t>Cash Incentive Program [Member] | KRYSTEXXA Developed Technology [Member]</t>
  </si>
  <si>
    <t>Cash bonus determination percentage on achievement of increase in sales percentage during 2018</t>
  </si>
  <si>
    <t>70.00%</t>
  </si>
  <si>
    <t>Cash Incentive Program [Member] | Teprotumumab Phase 3 Clinical Trial [Member]</t>
  </si>
  <si>
    <t>Cash bonus determination percentage on achievement of patient enrollment levels during 2018</t>
  </si>
  <si>
    <t>Performance Stock Unit Awards [Member]</t>
  </si>
  <si>
    <t>Deferred tax assets related to share-based compensation expense</t>
  </si>
  <si>
    <t>Performance Stock Unit Awards [Member] | Minimum [Member]</t>
  </si>
  <si>
    <t>Percentage of outstanding PSU award vesting amount range</t>
  </si>
  <si>
    <t>Performance Stock Unit Awards [Member] | Maximum [Member]</t>
  </si>
  <si>
    <t>200.00%</t>
  </si>
  <si>
    <t>Performance Stock Unit Awards [Member] | Relative TSR PSUs [Member]</t>
  </si>
  <si>
    <t>Performance Stock Unit Awards [Member] | Nest Sales PSUs [Member]</t>
  </si>
  <si>
    <t>Achievement of net sales target for applicable business unit percentage</t>
  </si>
  <si>
    <t>2014 ESPP [Member]</t>
  </si>
  <si>
    <t>Common stock shares authorized</t>
  </si>
  <si>
    <t>Common stock shares reserved for future issuance</t>
  </si>
  <si>
    <t>2014 EIP [Member]</t>
  </si>
  <si>
    <t>Increase to number of ordinary shares authorized</t>
  </si>
  <si>
    <t>2014 Non-Employee Equity Plan [Member]</t>
  </si>
  <si>
    <t>Share-Based and Long-Term Incentive Plans - Summary of Stock Option Activity (Detail) - USD ($) $ / shares in Units, $ in Thousands</t>
  </si>
  <si>
    <t>Options, Outstanding Beginning Balance</t>
  </si>
  <si>
    <t>Options, Granted</t>
  </si>
  <si>
    <t>Options, Exercised</t>
  </si>
  <si>
    <t>Options, Forfeited</t>
  </si>
  <si>
    <t>Options, Expired</t>
  </si>
  <si>
    <t>Options, Outstanding Ending Balance</t>
  </si>
  <si>
    <t>Options, Exercisable as of June 30, 2018</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Exercisable as of June 30, 2018</t>
  </si>
  <si>
    <t>Weighted Average Contractual Term Remaining (in years)</t>
  </si>
  <si>
    <t>6 years 6 months 10 days</t>
  </si>
  <si>
    <t>6 years 11 months 19 days</t>
  </si>
  <si>
    <t>Weighted Average Contractual Term Remaining (in years) Exercisable as of June 30, 2018</t>
  </si>
  <si>
    <t>6 years 29 days</t>
  </si>
  <si>
    <t>Aggregate Intrinsic Value</t>
  </si>
  <si>
    <t>Aggregate Intrinsic Value, Exercisable as of June 30, 2018</t>
  </si>
  <si>
    <t>Share-Based and Long-Term Incentive Plans - Weighted Average Fair Value per Share of Stock Option Awards Granted and Assumptions Used to Value Stock Options (Detail) - $ / shares</t>
  </si>
  <si>
    <t>Risk-free interest rate, minimum</t>
  </si>
  <si>
    <t>2.30%</t>
  </si>
  <si>
    <t>1.90%</t>
  </si>
  <si>
    <t>Risk-free interest rate, maximum</t>
  </si>
  <si>
    <t>2.80%</t>
  </si>
  <si>
    <t>Weighted average expected volatility</t>
  </si>
  <si>
    <t>49.50%</t>
  </si>
  <si>
    <t>49.10%</t>
  </si>
  <si>
    <t>Expected life (in years)</t>
  </si>
  <si>
    <t>5 years 7 months 6 days</t>
  </si>
  <si>
    <t>6 years</t>
  </si>
  <si>
    <t>Weighted average grant-date fair value per share of options granted</t>
  </si>
  <si>
    <t>Share-Based and Long-Term Incentive Plans - Summary of Restricted Stock Unit Activity (Detail) - Restricted Stock Units [Member]</t>
  </si>
  <si>
    <t>Jun. 30, 2018$ / sharesshares</t>
  </si>
  <si>
    <t>Number of Units, Outstanding Beginning Balance | shares</t>
  </si>
  <si>
    <t>Number of Units, Granted | shares</t>
  </si>
  <si>
    <t>Number of Units, Vested | shares</t>
  </si>
  <si>
    <t>Number of Units, Forfeited | shares</t>
  </si>
  <si>
    <t>Number of Units, Outstanding Ending Balance | shares</t>
  </si>
  <si>
    <t>Weighted Average Grant-Date Fair Value Per Unit, Outstanding Beginning Balance | $ / shares</t>
  </si>
  <si>
    <t>Weighted Average Grant-Date Fair Value Per Unit, Granted | $ / shares</t>
  </si>
  <si>
    <t>Weighted Average Grant-Date Fair Value Per Unit, Vested | $ / shares</t>
  </si>
  <si>
    <t>Weighted Average Grant-Date Fair Value Per Unit, Forfeited | $ / shares</t>
  </si>
  <si>
    <t>Weighted Average Grant-Date Fair Value Per Unit, Outstanding Ending Balance | $ / shares</t>
  </si>
  <si>
    <t>Share-Based and Long-Term Incentive Plans - Summary of Performance Stock Unit Awards Activity (Detail) - Performance Stock Unit Awards [Member]</t>
  </si>
  <si>
    <t>Number of Units, Expired | shares</t>
  </si>
  <si>
    <t>[1]</t>
  </si>
  <si>
    <t>Weighted Average Grant-Date Fair Value Per Unit, Granted</t>
  </si>
  <si>
    <t>Weighted Average Grant-Date Fair Value Per Unit, Forfeited</t>
  </si>
  <si>
    <t>Weighted Average Grant-Date Fair Value Per Unit, Expired</t>
  </si>
  <si>
    <t>Average Illiquidity discount, Granted</t>
  </si>
  <si>
    <t>2.60%</t>
  </si>
  <si>
    <t>Average Illiquidity discount, Forfeited</t>
  </si>
  <si>
    <t>Average Illiquidity discount, Expired</t>
  </si>
  <si>
    <t>14.90%</t>
  </si>
  <si>
    <t>Recorded Weighted Average Fair Value Per Unit, Granted</t>
  </si>
  <si>
    <t>Recorded Weighted Average Fair Value Per Unit, Forfeited</t>
  </si>
  <si>
    <t>Recorded Weighted Average Fair Value Per Unit, Expired</t>
  </si>
  <si>
    <t>During the six months ended June 30, 2018, the final tranches of the Company’s PSUs outstanding at December 31, 2017 expired due to failure to meet the Company’s minimum total compounded annual shareholder rate of return (“TSR”) requirement.</t>
  </si>
  <si>
    <t>Share-Based and Long-Term Incentive Plans - Summary of Significant Valuation Assumption (Detail) - $ / shares</t>
  </si>
  <si>
    <t>Expected volatility</t>
  </si>
  <si>
    <t>Valuation date stock price</t>
  </si>
  <si>
    <t>71.30%</t>
  </si>
  <si>
    <t>Risk-free interest rate</t>
  </si>
  <si>
    <t>Share-Based and Long-Term Incentive Plans - Summary of Stock-Based Compensation Expense (Detail) - USD ($) $ in Thousands</t>
  </si>
  <si>
    <t>Total share-based compensation expense</t>
  </si>
  <si>
    <t>Cost of Goods Sold [Member]</t>
  </si>
  <si>
    <t>Research and Development [Member]</t>
  </si>
  <si>
    <t>Selling, General and Administrative [Member]</t>
  </si>
  <si>
    <t>Income Taxes - Expense (Benefit) for Income Taxes (Detail) - USD ($) $ in Thousands</t>
  </si>
  <si>
    <t>Income Taxes - Additional Information (Detail) - USD ($) $ in Thousands</t>
  </si>
  <si>
    <t>U.S. federal corporate tax rate</t>
  </si>
  <si>
    <t>21.00%</t>
  </si>
  <si>
    <t>Tax Cuts And Jobs Act Of 2017 Accounting Complete</t>
  </si>
  <si>
    <t>Tax Cuts and Jobs Act of 2017, incomplete accounting, provisional income tax expense (benefit)</t>
  </si>
  <si>
    <t>Impact of Tax Cuts and Jobs Act of 2017 on deferred taxes</t>
  </si>
  <si>
    <t>Effective income tax rate reconciliation, tax cuts and jobs act, discrete tax adjustment, percent</t>
  </si>
  <si>
    <t>19.20%</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SFr &quot;#,##0_);_(&quot;SFr &quot;(#,##0)" numFmtId="167"/>
    <numFmt formatCode="#,##0.0000_);(#,##0.0000)" numFmtId="168"/>
    <numFmt formatCode="_(&quot;€ &quot;#,##0.0_);_(&quot;€ &quot;(#,##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92426</v>
      </c>
    </row>
    <row r="12" spans="1:3">
      <c r="A12" s="4" t="s">
        <v>19</v>
      </c>
      <c r="B12" s="4" t="s">
        <v>20</v>
      </c>
    </row>
    <row r="13" spans="1:3">
      <c r="A13" s="4" t="s">
        <v>21</v>
      </c>
      <c r="B13" s="4" t="s">
        <v>22</v>
      </c>
    </row>
    <row r="14" spans="1:3">
      <c r="A14" s="4" t="s">
        <v>23</v>
      </c>
      <c r="C14" s="5" t="n">
        <v>166629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62</v>
      </c>
    </row>
    <row r="4" spans="1:2">
      <c r="A4" s="4" t="s">
        <v>117</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65</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4"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4" t="s">
        <v>147</v>
      </c>
    </row>
    <row r="4" spans="1:2">
      <c r="A4" s="3" t="s">
        <v>180</v>
      </c>
    </row>
    <row r="5" spans="1:2">
      <c r="A5" s="4" t="s">
        <v>177</v>
      </c>
      <c r="B5"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4" t="s">
        <v>183</v>
      </c>
    </row>
    <row r="4" spans="1:2">
      <c r="A4" s="3" t="s">
        <v>184</v>
      </c>
    </row>
    <row r="5" spans="1:2">
      <c r="A5" s="4" t="s">
        <v>177</v>
      </c>
      <c r="B5"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0211</v>
      </c>
      <c r="C3" s="7" t="n">
        <v>751368</v>
      </c>
    </row>
    <row r="4" spans="1:3">
      <c r="A4" s="4" t="s">
        <v>28</v>
      </c>
      <c r="B4" s="5" t="n">
        <v>6394</v>
      </c>
      <c r="C4" s="5" t="n">
        <v>6529</v>
      </c>
    </row>
    <row r="5" spans="1:3">
      <c r="A5" s="4" t="s">
        <v>29</v>
      </c>
      <c r="B5" s="5" t="n">
        <v>403671</v>
      </c>
      <c r="C5" s="5" t="n">
        <v>405214</v>
      </c>
    </row>
    <row r="6" spans="1:3">
      <c r="A6" s="4" t="s">
        <v>30</v>
      </c>
      <c r="B6" s="5" t="n">
        <v>50105</v>
      </c>
      <c r="C6" s="5" t="n">
        <v>61655</v>
      </c>
    </row>
    <row r="7" spans="1:3">
      <c r="A7" s="4" t="s">
        <v>31</v>
      </c>
      <c r="B7" s="5" t="n">
        <v>64231</v>
      </c>
      <c r="C7" s="5" t="n">
        <v>43402</v>
      </c>
    </row>
    <row r="8" spans="1:3">
      <c r="A8" s="4" t="s">
        <v>32</v>
      </c>
      <c r="B8" s="5" t="n">
        <v>1234612</v>
      </c>
      <c r="C8" s="5" t="n">
        <v>1268168</v>
      </c>
    </row>
    <row r="9" spans="1:3">
      <c r="A9" s="4" t="s">
        <v>33</v>
      </c>
      <c r="B9" s="5" t="n">
        <v>18070</v>
      </c>
      <c r="C9" s="5" t="n">
        <v>20405</v>
      </c>
    </row>
    <row r="10" spans="1:3">
      <c r="A10" s="4" t="s">
        <v>34</v>
      </c>
      <c r="B10" s="5" t="n">
        <v>2277193</v>
      </c>
      <c r="C10" s="5" t="n">
        <v>2449390</v>
      </c>
    </row>
    <row r="11" spans="1:3">
      <c r="A11" s="4" t="s">
        <v>35</v>
      </c>
      <c r="B11" s="5" t="n">
        <v>426441</v>
      </c>
      <c r="C11" s="5" t="n">
        <v>426441</v>
      </c>
    </row>
    <row r="12" spans="1:3">
      <c r="A12" s="4" t="s">
        <v>36</v>
      </c>
      <c r="B12" s="5" t="n">
        <v>4185</v>
      </c>
      <c r="C12" s="5" t="n">
        <v>3470</v>
      </c>
    </row>
    <row r="13" spans="1:3">
      <c r="A13" s="4" t="s">
        <v>37</v>
      </c>
      <c r="B13" s="5" t="n">
        <v>29224</v>
      </c>
      <c r="C13" s="5" t="n">
        <v>36081</v>
      </c>
    </row>
    <row r="14" spans="1:3">
      <c r="A14" s="4" t="s">
        <v>38</v>
      </c>
      <c r="B14" s="5" t="n">
        <v>3989725</v>
      </c>
      <c r="C14" s="5" t="n">
        <v>4203955</v>
      </c>
    </row>
    <row r="15" spans="1:3">
      <c r="A15" s="3" t="s">
        <v>39</v>
      </c>
    </row>
    <row r="16" spans="1:3">
      <c r="A16" s="4" t="s">
        <v>40</v>
      </c>
      <c r="C16" s="5" t="n">
        <v>10625</v>
      </c>
    </row>
    <row r="17" spans="1:3">
      <c r="A17" s="4" t="s">
        <v>41</v>
      </c>
      <c r="B17" s="5" t="n">
        <v>31110</v>
      </c>
      <c r="C17" s="5" t="n">
        <v>34681</v>
      </c>
    </row>
    <row r="18" spans="1:3">
      <c r="A18" s="4" t="s">
        <v>42</v>
      </c>
      <c r="B18" s="5" t="n">
        <v>173619</v>
      </c>
      <c r="C18" s="5" t="n">
        <v>175697</v>
      </c>
    </row>
    <row r="19" spans="1:3">
      <c r="A19" s="4" t="s">
        <v>43</v>
      </c>
      <c r="B19" s="5" t="n">
        <v>449683</v>
      </c>
      <c r="C19" s="5" t="n">
        <v>501753</v>
      </c>
    </row>
    <row r="20" spans="1:3">
      <c r="A20" s="4" t="s">
        <v>44</v>
      </c>
      <c r="B20" s="5" t="n">
        <v>65604</v>
      </c>
      <c r="C20" s="5" t="n">
        <v>65328</v>
      </c>
    </row>
    <row r="21" spans="1:3">
      <c r="A21" s="4" t="s">
        <v>45</v>
      </c>
      <c r="B21" s="5" t="n">
        <v>5629</v>
      </c>
      <c r="C21" s="5" t="n">
        <v>6885</v>
      </c>
    </row>
    <row r="22" spans="1:3">
      <c r="A22" s="4" t="s">
        <v>46</v>
      </c>
      <c r="B22" s="5" t="n">
        <v>725645</v>
      </c>
      <c r="C22" s="5" t="n">
        <v>794969</v>
      </c>
    </row>
    <row r="23" spans="1:3">
      <c r="A23" s="3" t="s">
        <v>47</v>
      </c>
    </row>
    <row r="24" spans="1:3">
      <c r="A24" s="4" t="s">
        <v>48</v>
      </c>
      <c r="B24" s="5" t="n">
        <v>323105</v>
      </c>
      <c r="C24" s="5" t="n">
        <v>314384</v>
      </c>
    </row>
    <row r="25" spans="1:3">
      <c r="A25" s="4" t="s">
        <v>49</v>
      </c>
      <c r="B25" s="5" t="n">
        <v>1562013</v>
      </c>
      <c r="C25" s="5" t="n">
        <v>1576646</v>
      </c>
    </row>
    <row r="26" spans="1:3">
      <c r="A26" s="4" t="s">
        <v>50</v>
      </c>
      <c r="B26" s="5" t="n">
        <v>293626</v>
      </c>
      <c r="C26" s="5" t="n">
        <v>291185</v>
      </c>
    </row>
    <row r="27" spans="1:3">
      <c r="A27" s="4" t="s">
        <v>51</v>
      </c>
      <c r="C27" s="5" t="n">
        <v>9713</v>
      </c>
    </row>
    <row r="28" spans="1:3">
      <c r="A28" s="4" t="s">
        <v>52</v>
      </c>
      <c r="B28" s="5" t="n">
        <v>157404</v>
      </c>
      <c r="C28" s="5" t="n">
        <v>157945</v>
      </c>
    </row>
    <row r="29" spans="1:3">
      <c r="A29" s="4" t="s">
        <v>53</v>
      </c>
      <c r="B29" s="5" t="n">
        <v>67782</v>
      </c>
      <c r="C29" s="5" t="n">
        <v>68015</v>
      </c>
    </row>
    <row r="30" spans="1:3">
      <c r="A30" s="4" t="s">
        <v>54</v>
      </c>
      <c r="B30" s="5" t="n">
        <v>2403930</v>
      </c>
      <c r="C30" s="5" t="n">
        <v>2417888</v>
      </c>
    </row>
    <row r="31" spans="1:3">
      <c r="A31" s="4" t="s">
        <v>55</v>
      </c>
      <c r="B31" s="4" t="s">
        <v>56</v>
      </c>
      <c r="C31" s="4" t="s">
        <v>56</v>
      </c>
    </row>
    <row r="32" spans="1:3">
      <c r="A32" s="3" t="s">
        <v>57</v>
      </c>
    </row>
    <row r="33" spans="1:3">
      <c r="A33" s="4" t="s">
        <v>58</v>
      </c>
      <c r="B33" s="5" t="n">
        <v>17</v>
      </c>
      <c r="C33" s="5" t="n">
        <v>16</v>
      </c>
    </row>
    <row r="34" spans="1:3">
      <c r="A34" s="4" t="s">
        <v>59</v>
      </c>
      <c r="B34" s="5" t="n">
        <v>-4585</v>
      </c>
      <c r="C34" s="5" t="n">
        <v>-4585</v>
      </c>
    </row>
    <row r="35" spans="1:3">
      <c r="A35" s="4" t="s">
        <v>60</v>
      </c>
      <c r="B35" s="5" t="n">
        <v>2306754</v>
      </c>
      <c r="C35" s="5" t="n">
        <v>2248979</v>
      </c>
    </row>
    <row r="36" spans="1:3">
      <c r="A36" s="4" t="s">
        <v>61</v>
      </c>
      <c r="B36" s="5" t="n">
        <v>-1128</v>
      </c>
      <c r="C36" s="5" t="n">
        <v>-983</v>
      </c>
    </row>
    <row r="37" spans="1:3">
      <c r="A37" s="4" t="s">
        <v>62</v>
      </c>
      <c r="B37" s="5" t="n">
        <v>-1440908</v>
      </c>
      <c r="C37" s="5" t="n">
        <v>-1252329</v>
      </c>
    </row>
    <row r="38" spans="1:3">
      <c r="A38" s="4" t="s">
        <v>63</v>
      </c>
      <c r="B38" s="5" t="n">
        <v>860150</v>
      </c>
      <c r="C38" s="5" t="n">
        <v>991098</v>
      </c>
    </row>
    <row r="39" spans="1:3">
      <c r="A39" s="4" t="s">
        <v>64</v>
      </c>
      <c r="B39" s="5" t="n">
        <v>3989725</v>
      </c>
      <c r="C39" s="5" t="n">
        <v>4203955</v>
      </c>
    </row>
    <row r="40" spans="1:3">
      <c r="A40" s="4" t="s">
        <v>65</v>
      </c>
    </row>
    <row r="41" spans="1:3">
      <c r="A41" s="3" t="s">
        <v>26</v>
      </c>
    </row>
    <row r="42" spans="1:3">
      <c r="A42" s="4" t="s">
        <v>34</v>
      </c>
      <c r="B42" s="5" t="n">
        <v>2272154</v>
      </c>
      <c r="C42" s="5" t="n">
        <v>2443949</v>
      </c>
    </row>
    <row r="43" spans="1:3">
      <c r="A43" s="4" t="s">
        <v>66</v>
      </c>
    </row>
    <row r="44" spans="1:3">
      <c r="A44" s="3" t="s">
        <v>26</v>
      </c>
    </row>
    <row r="45" spans="1:3">
      <c r="A45" s="4" t="s">
        <v>34</v>
      </c>
      <c r="B45" s="7" t="n">
        <v>5039</v>
      </c>
      <c r="C45" s="7" t="n">
        <v>5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54</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4</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157</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4" t="s">
        <v>229</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5</v>
      </c>
    </row>
    <row r="2" spans="1:3">
      <c r="A2" s="3" t="s">
        <v>68</v>
      </c>
    </row>
    <row r="3" spans="1:3">
      <c r="A3" s="4" t="s">
        <v>69</v>
      </c>
      <c r="B3" s="8" t="n">
        <v>0.0001</v>
      </c>
      <c r="C3" s="8" t="n">
        <v>0.0001</v>
      </c>
    </row>
    <row r="4" spans="1:3">
      <c r="A4" s="4" t="s">
        <v>70</v>
      </c>
      <c r="B4" s="5" t="n">
        <v>300000000</v>
      </c>
      <c r="C4" s="5" t="n">
        <v>300000000</v>
      </c>
    </row>
    <row r="5" spans="1:3">
      <c r="A5" s="4" t="s">
        <v>71</v>
      </c>
      <c r="B5" s="5" t="n">
        <v>166974870</v>
      </c>
      <c r="C5" s="5" t="n">
        <v>164785083</v>
      </c>
    </row>
    <row r="6" spans="1:3">
      <c r="A6" s="4" t="s">
        <v>72</v>
      </c>
      <c r="B6" s="5" t="n">
        <v>166590504</v>
      </c>
      <c r="C6" s="5" t="n">
        <v>164400717</v>
      </c>
    </row>
    <row r="7" spans="1:3">
      <c r="A7" s="4" t="s">
        <v>73</v>
      </c>
      <c r="B7" s="5" t="n">
        <v>384366</v>
      </c>
      <c r="C7" s="5" t="n">
        <v>384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62</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65</v>
      </c>
    </row>
    <row r="4" spans="1:2">
      <c r="A4" s="4" t="s">
        <v>164</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168</v>
      </c>
    </row>
    <row r="4" spans="1:2">
      <c r="A4" s="4" t="s">
        <v>16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7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4" t="s">
        <v>176</v>
      </c>
    </row>
    <row r="4" spans="1:2">
      <c r="A4" s="3" t="s">
        <v>184</v>
      </c>
    </row>
    <row r="5" spans="1:2">
      <c r="A5" s="4" t="s">
        <v>247</v>
      </c>
      <c r="B5"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4" t="s">
        <v>147</v>
      </c>
    </row>
    <row r="4" spans="1:2">
      <c r="A4" s="3" t="s">
        <v>180</v>
      </c>
    </row>
    <row r="5" spans="1:2">
      <c r="A5" s="4" t="s">
        <v>247</v>
      </c>
      <c r="B5" s="4" t="s">
        <v>250</v>
      </c>
    </row>
    <row r="6" spans="1:2">
      <c r="A6" s="4" t="s">
        <v>251</v>
      </c>
    </row>
    <row r="7" spans="1:2">
      <c r="A7" s="3" t="s">
        <v>180</v>
      </c>
    </row>
    <row r="8" spans="1:2">
      <c r="A8" s="4" t="s">
        <v>252</v>
      </c>
      <c r="B8"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4" t="s">
        <v>183</v>
      </c>
    </row>
    <row r="4" spans="1:2">
      <c r="A4" s="4" t="s">
        <v>247</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193</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02835</v>
      </c>
      <c r="C4" s="7" t="n">
        <v>289507</v>
      </c>
      <c r="D4" s="7" t="n">
        <v>526716</v>
      </c>
      <c r="E4" s="7" t="n">
        <v>510366</v>
      </c>
    </row>
    <row r="5" spans="1:5">
      <c r="A5" s="4" t="s">
        <v>79</v>
      </c>
      <c r="B5" s="5" t="n">
        <v>100082</v>
      </c>
      <c r="C5" s="5" t="n">
        <v>130150</v>
      </c>
      <c r="D5" s="5" t="n">
        <v>216174</v>
      </c>
      <c r="E5" s="5" t="n">
        <v>269266</v>
      </c>
    </row>
    <row r="6" spans="1:5">
      <c r="A6" s="4" t="s">
        <v>80</v>
      </c>
      <c r="B6" s="5" t="n">
        <v>202753</v>
      </c>
      <c r="C6" s="5" t="n">
        <v>159357</v>
      </c>
      <c r="D6" s="5" t="n">
        <v>310542</v>
      </c>
      <c r="E6" s="5" t="n">
        <v>241100</v>
      </c>
    </row>
    <row r="7" spans="1:5">
      <c r="A7" s="3" t="s">
        <v>81</v>
      </c>
    </row>
    <row r="8" spans="1:5">
      <c r="A8" s="4" t="s">
        <v>82</v>
      </c>
      <c r="B8" s="5" t="n">
        <v>24265</v>
      </c>
      <c r="C8" s="5" t="n">
        <v>163101</v>
      </c>
      <c r="D8" s="5" t="n">
        <v>41910</v>
      </c>
      <c r="E8" s="5" t="n">
        <v>176162</v>
      </c>
    </row>
    <row r="9" spans="1:5">
      <c r="A9" s="4" t="s">
        <v>83</v>
      </c>
      <c r="B9" s="5" t="n">
        <v>176674</v>
      </c>
      <c r="C9" s="5" t="n">
        <v>159653</v>
      </c>
      <c r="D9" s="5" t="n">
        <v>356273</v>
      </c>
      <c r="E9" s="5" t="n">
        <v>333718</v>
      </c>
    </row>
    <row r="10" spans="1:5">
      <c r="A10" s="4" t="s">
        <v>84</v>
      </c>
      <c r="C10" s="5" t="n">
        <v>22270</v>
      </c>
      <c r="D10" s="5" t="n">
        <v>37853</v>
      </c>
      <c r="E10" s="5" t="n">
        <v>22270</v>
      </c>
    </row>
    <row r="11" spans="1:5">
      <c r="A11" s="4" t="s">
        <v>85</v>
      </c>
      <c r="B11" s="5" t="n">
        <v>200939</v>
      </c>
      <c r="C11" s="5" t="n">
        <v>345024</v>
      </c>
      <c r="D11" s="5" t="n">
        <v>436036</v>
      </c>
      <c r="E11" s="5" t="n">
        <v>532150</v>
      </c>
    </row>
    <row r="12" spans="1:5">
      <c r="A12" s="4" t="s">
        <v>86</v>
      </c>
      <c r="B12" s="5" t="n">
        <v>1814</v>
      </c>
      <c r="C12" s="5" t="n">
        <v>-185667</v>
      </c>
      <c r="D12" s="5" t="n">
        <v>-125494</v>
      </c>
      <c r="E12" s="5" t="n">
        <v>-291050</v>
      </c>
    </row>
    <row r="13" spans="1:5">
      <c r="A13" s="3" t="s">
        <v>87</v>
      </c>
    </row>
    <row r="14" spans="1:5">
      <c r="A14" s="4" t="s">
        <v>88</v>
      </c>
      <c r="B14" s="5" t="n">
        <v>-31030</v>
      </c>
      <c r="C14" s="5" t="n">
        <v>-31608</v>
      </c>
      <c r="D14" s="5" t="n">
        <v>-61484</v>
      </c>
      <c r="E14" s="5" t="n">
        <v>-63591</v>
      </c>
    </row>
    <row r="15" spans="1:5">
      <c r="A15" s="4" t="s">
        <v>89</v>
      </c>
      <c r="B15" s="5" t="n">
        <v>-5</v>
      </c>
      <c r="C15" s="5" t="n">
        <v>151</v>
      </c>
      <c r="D15" s="5" t="n">
        <v>-115</v>
      </c>
      <c r="E15" s="5" t="n">
        <v>-108</v>
      </c>
    </row>
    <row r="16" spans="1:5">
      <c r="A16" s="4" t="s">
        <v>90</v>
      </c>
      <c r="C16" s="5" t="n">
        <v>5856</v>
      </c>
      <c r="E16" s="5" t="n">
        <v>5856</v>
      </c>
    </row>
    <row r="17" spans="1:5">
      <c r="A17" s="4" t="s">
        <v>91</v>
      </c>
      <c r="E17" s="5" t="n">
        <v>-533</v>
      </c>
    </row>
    <row r="18" spans="1:5">
      <c r="A18" s="4" t="s">
        <v>92</v>
      </c>
      <c r="B18" s="5" t="n">
        <v>347</v>
      </c>
      <c r="C18" s="5" t="n">
        <v>-35</v>
      </c>
      <c r="D18" s="5" t="n">
        <v>525</v>
      </c>
    </row>
    <row r="19" spans="1:5">
      <c r="A19" s="4" t="s">
        <v>93</v>
      </c>
      <c r="B19" s="5" t="n">
        <v>-30688</v>
      </c>
      <c r="C19" s="5" t="n">
        <v>-25636</v>
      </c>
      <c r="D19" s="5" t="n">
        <v>-61074</v>
      </c>
      <c r="E19" s="5" t="n">
        <v>-58376</v>
      </c>
    </row>
    <row r="20" spans="1:5">
      <c r="A20" s="4" t="s">
        <v>94</v>
      </c>
      <c r="B20" s="5" t="n">
        <v>-28874</v>
      </c>
      <c r="C20" s="5" t="n">
        <v>-211303</v>
      </c>
      <c r="D20" s="5" t="n">
        <v>-186568</v>
      </c>
      <c r="E20" s="5" t="n">
        <v>-349426</v>
      </c>
    </row>
    <row r="21" spans="1:5">
      <c r="A21" s="4" t="s">
        <v>95</v>
      </c>
      <c r="B21" s="5" t="n">
        <v>3962</v>
      </c>
      <c r="C21" s="5" t="n">
        <v>-1767</v>
      </c>
      <c r="D21" s="5" t="n">
        <v>3596</v>
      </c>
      <c r="E21" s="5" t="n">
        <v>-49320</v>
      </c>
    </row>
    <row r="22" spans="1:5">
      <c r="A22" s="4" t="s">
        <v>96</v>
      </c>
      <c r="B22" s="7" t="n">
        <v>-32836</v>
      </c>
      <c r="C22" s="7" t="n">
        <v>-209536</v>
      </c>
      <c r="D22" s="7" t="n">
        <v>-190164</v>
      </c>
      <c r="E22" s="7" t="n">
        <v>-300106</v>
      </c>
    </row>
    <row r="23" spans="1:5">
      <c r="A23" s="4" t="s">
        <v>97</v>
      </c>
      <c r="B23" s="9" t="n">
        <v>-0.2</v>
      </c>
      <c r="C23" s="9" t="n">
        <v>-1.29</v>
      </c>
      <c r="D23" s="9" t="n">
        <v>-1.15</v>
      </c>
      <c r="E23" s="9" t="n">
        <v>-1.85</v>
      </c>
    </row>
    <row r="24" spans="1:5">
      <c r="A24" s="4" t="s">
        <v>98</v>
      </c>
      <c r="B24" s="5" t="n">
        <v>165536826</v>
      </c>
      <c r="C24" s="5" t="n">
        <v>162931930</v>
      </c>
      <c r="D24" s="5" t="n">
        <v>164921722</v>
      </c>
      <c r="E24" s="5" t="n">
        <v>162486946</v>
      </c>
    </row>
    <row r="25" spans="1:5">
      <c r="A25" s="3" t="s">
        <v>99</v>
      </c>
    </row>
    <row r="26" spans="1:5">
      <c r="A26" s="4" t="s">
        <v>100</v>
      </c>
      <c r="B26" s="7" t="n">
        <v>-897</v>
      </c>
      <c r="C26" s="7" t="n">
        <v>626</v>
      </c>
      <c r="D26" s="7" t="n">
        <v>-434</v>
      </c>
      <c r="E26" s="7" t="n">
        <v>954</v>
      </c>
    </row>
    <row r="27" spans="1:5">
      <c r="A27" s="4" t="s">
        <v>101</v>
      </c>
      <c r="B27" s="5" t="n">
        <v>289</v>
      </c>
      <c r="D27" s="5" t="n">
        <v>289</v>
      </c>
    </row>
    <row r="28" spans="1:5">
      <c r="A28" s="4" t="s">
        <v>102</v>
      </c>
      <c r="B28" s="5" t="n">
        <v>-608</v>
      </c>
      <c r="C28" s="5" t="n">
        <v>626</v>
      </c>
      <c r="D28" s="5" t="n">
        <v>-145</v>
      </c>
      <c r="E28" s="5" t="n">
        <v>954</v>
      </c>
    </row>
    <row r="29" spans="1:5">
      <c r="A29" s="4" t="s">
        <v>103</v>
      </c>
      <c r="B29" s="7" t="n">
        <v>-33444</v>
      </c>
      <c r="C29" s="7" t="n">
        <v>-208910</v>
      </c>
      <c r="D29" s="7" t="n">
        <v>-190309</v>
      </c>
      <c r="E29" s="7" t="n">
        <v>-2991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07</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87</v>
      </c>
      <c r="B1" s="2" t="s">
        <v>75</v>
      </c>
      <c r="D1" s="2" t="s">
        <v>1</v>
      </c>
    </row>
    <row r="2" spans="1:5">
      <c r="B2" s="2" t="s">
        <v>288</v>
      </c>
      <c r="C2" s="2" t="s">
        <v>289</v>
      </c>
      <c r="D2" s="2" t="s">
        <v>290</v>
      </c>
      <c r="E2" s="2" t="s">
        <v>289</v>
      </c>
    </row>
    <row r="3" spans="1:5">
      <c r="A3" s="3" t="s">
        <v>154</v>
      </c>
    </row>
    <row r="4" spans="1:5">
      <c r="A4" s="4" t="s">
        <v>291</v>
      </c>
      <c r="C4" s="7" t="n">
        <v>22270</v>
      </c>
      <c r="D4" s="7" t="n">
        <v>37853</v>
      </c>
      <c r="E4" s="7" t="n">
        <v>22270</v>
      </c>
    </row>
    <row r="5" spans="1:5">
      <c r="A5" s="4" t="s">
        <v>292</v>
      </c>
      <c r="B5" s="5" t="n">
        <v>2</v>
      </c>
      <c r="D5" s="5"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s>
  <sheetData>
    <row r="1" spans="1:6">
      <c r="A1" s="1" t="s">
        <v>293</v>
      </c>
      <c r="B1" s="2" t="s">
        <v>75</v>
      </c>
      <c r="C1" s="2" t="s">
        <v>1</v>
      </c>
    </row>
    <row r="2" spans="1:6">
      <c r="B2" s="2" t="s">
        <v>290</v>
      </c>
      <c r="C2" s="2" t="s">
        <v>290</v>
      </c>
      <c r="D2" s="2" t="s">
        <v>289</v>
      </c>
      <c r="E2" s="2" t="s">
        <v>294</v>
      </c>
      <c r="F2" s="2" t="s">
        <v>295</v>
      </c>
    </row>
    <row r="3" spans="1:6">
      <c r="A3" s="3" t="s">
        <v>296</v>
      </c>
    </row>
    <row r="4" spans="1:6">
      <c r="A4" s="4" t="s">
        <v>29</v>
      </c>
      <c r="B4" s="7" t="n">
        <v>403671</v>
      </c>
      <c r="C4" s="7" t="n">
        <v>403671</v>
      </c>
      <c r="F4" s="7" t="n">
        <v>405214</v>
      </c>
    </row>
    <row r="5" spans="1:6">
      <c r="A5" s="4" t="s">
        <v>42</v>
      </c>
      <c r="B5" s="7" t="n">
        <v>173619</v>
      </c>
      <c r="C5" s="5" t="n">
        <v>173619</v>
      </c>
      <c r="F5" s="5" t="n">
        <v>175697</v>
      </c>
    </row>
    <row r="6" spans="1:6">
      <c r="A6" s="4" t="s">
        <v>116</v>
      </c>
      <c r="C6" s="7" t="n">
        <v>-1742</v>
      </c>
      <c r="D6" s="7" t="n">
        <v>97267</v>
      </c>
    </row>
    <row r="7" spans="1:6">
      <c r="A7" s="4" t="s">
        <v>297</v>
      </c>
      <c r="B7" s="4" t="s">
        <v>298</v>
      </c>
      <c r="C7" s="4" t="s">
        <v>298</v>
      </c>
    </row>
    <row r="8" spans="1:6">
      <c r="A8" s="4" t="s">
        <v>292</v>
      </c>
      <c r="B8" s="5" t="n">
        <v>2</v>
      </c>
      <c r="C8" s="5" t="n">
        <v>2</v>
      </c>
    </row>
    <row r="9" spans="1:6">
      <c r="A9" s="4" t="s">
        <v>149</v>
      </c>
    </row>
    <row r="10" spans="1:6">
      <c r="A10" s="3" t="s">
        <v>296</v>
      </c>
    </row>
    <row r="11" spans="1:6">
      <c r="A11" s="4" t="s">
        <v>299</v>
      </c>
      <c r="C11" s="7" t="n">
        <v>-14099</v>
      </c>
      <c r="D11" s="5" t="n">
        <v>-86235</v>
      </c>
    </row>
    <row r="12" spans="1:6">
      <c r="A12" s="4" t="s">
        <v>300</v>
      </c>
    </row>
    <row r="13" spans="1:6">
      <c r="A13" s="3" t="s">
        <v>296</v>
      </c>
    </row>
    <row r="14" spans="1:6">
      <c r="A14" s="4" t="s">
        <v>301</v>
      </c>
      <c r="E14" s="7" t="n">
        <v>11300</v>
      </c>
    </row>
    <row r="15" spans="1:6">
      <c r="A15" s="4" t="s">
        <v>116</v>
      </c>
      <c r="D15" s="5" t="n">
        <v>11900</v>
      </c>
    </row>
    <row r="16" spans="1:6">
      <c r="A16" s="4" t="s">
        <v>302</v>
      </c>
    </row>
    <row r="17" spans="1:6">
      <c r="A17" s="3" t="s">
        <v>296</v>
      </c>
    </row>
    <row r="18" spans="1:6">
      <c r="A18" s="4" t="s">
        <v>299</v>
      </c>
      <c r="D18" s="7" t="n">
        <v>11900</v>
      </c>
    </row>
    <row r="19" spans="1:6">
      <c r="A19" s="4" t="s">
        <v>303</v>
      </c>
    </row>
    <row r="20" spans="1:6">
      <c r="A20" s="3" t="s">
        <v>296</v>
      </c>
    </row>
    <row r="21" spans="1:6">
      <c r="A21" s="4" t="s">
        <v>29</v>
      </c>
      <c r="F21" s="5" t="n">
        <v>-37900</v>
      </c>
    </row>
    <row r="22" spans="1:6">
      <c r="A22" s="4" t="s">
        <v>42</v>
      </c>
      <c r="F22" s="7" t="n">
        <v>37900</v>
      </c>
    </row>
    <row r="23" spans="1:6">
      <c r="A23" s="4" t="s">
        <v>304</v>
      </c>
    </row>
    <row r="24" spans="1:6">
      <c r="A24" s="3" t="s">
        <v>296</v>
      </c>
    </row>
    <row r="25" spans="1:6">
      <c r="A25" s="4" t="s">
        <v>305</v>
      </c>
      <c r="E25" s="7" t="n">
        <v>93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6</v>
      </c>
    </row>
    <row r="3" spans="1:3">
      <c r="A3" s="3" t="s">
        <v>296</v>
      </c>
    </row>
    <row r="4" spans="1:3">
      <c r="A4" s="4" t="s">
        <v>120</v>
      </c>
      <c r="B4" s="7" t="n">
        <v>974</v>
      </c>
      <c r="C4" s="7" t="n">
        <v>72731</v>
      </c>
    </row>
    <row r="5" spans="1:3">
      <c r="A5" s="4" t="s">
        <v>126</v>
      </c>
      <c r="B5" s="5" t="n">
        <v>-12762</v>
      </c>
      <c r="C5" s="5" t="n">
        <v>-101405</v>
      </c>
    </row>
    <row r="6" spans="1:3">
      <c r="A6" s="4" t="s">
        <v>307</v>
      </c>
      <c r="B6" s="5" t="n">
        <v>-28501</v>
      </c>
      <c r="C6" s="5" t="n">
        <v>71863</v>
      </c>
    </row>
    <row r="7" spans="1:3">
      <c r="A7" s="4" t="s">
        <v>308</v>
      </c>
      <c r="B7" s="5" t="n">
        <v>751368</v>
      </c>
    </row>
    <row r="8" spans="1:3">
      <c r="A8" s="4" t="s">
        <v>309</v>
      </c>
      <c r="B8" s="5" t="n">
        <v>6529</v>
      </c>
    </row>
    <row r="9" spans="1:3">
      <c r="A9" s="4" t="s">
        <v>138</v>
      </c>
      <c r="B9" s="5" t="n">
        <v>757897</v>
      </c>
      <c r="C9" s="5" t="n">
        <v>516150</v>
      </c>
    </row>
    <row r="10" spans="1:3">
      <c r="A10" s="4" t="s">
        <v>310</v>
      </c>
      <c r="B10" s="5" t="n">
        <v>710211</v>
      </c>
    </row>
    <row r="11" spans="1:3">
      <c r="A11" s="4" t="s">
        <v>311</v>
      </c>
      <c r="B11" s="5" t="n">
        <v>6394</v>
      </c>
    </row>
    <row r="12" spans="1:3">
      <c r="A12" s="4" t="s">
        <v>139</v>
      </c>
      <c r="B12" s="7" t="n">
        <v>716605</v>
      </c>
      <c r="C12" s="5" t="n">
        <v>561535</v>
      </c>
    </row>
    <row r="13" spans="1:3">
      <c r="A13" s="4" t="s">
        <v>312</v>
      </c>
    </row>
    <row r="14" spans="1:3">
      <c r="A14" s="3" t="s">
        <v>296</v>
      </c>
    </row>
    <row r="15" spans="1:3">
      <c r="A15" s="4" t="s">
        <v>120</v>
      </c>
      <c r="C15" s="5" t="n">
        <v>68646</v>
      </c>
    </row>
    <row r="16" spans="1:3">
      <c r="A16" s="4" t="s">
        <v>126</v>
      </c>
      <c r="C16" s="5" t="n">
        <v>-101576</v>
      </c>
    </row>
    <row r="17" spans="1:3">
      <c r="A17" s="4" t="s">
        <v>307</v>
      </c>
      <c r="C17" s="5" t="n">
        <v>75948</v>
      </c>
    </row>
    <row r="18" spans="1:3">
      <c r="A18" s="4" t="s">
        <v>308</v>
      </c>
      <c r="C18" s="5" t="n">
        <v>509055</v>
      </c>
    </row>
    <row r="19" spans="1:3">
      <c r="A19" s="4" t="s">
        <v>310</v>
      </c>
      <c r="C19" s="5" t="n">
        <v>554269</v>
      </c>
    </row>
    <row r="20" spans="1:3">
      <c r="A20" s="4" t="s">
        <v>313</v>
      </c>
    </row>
    <row r="21" spans="1:3">
      <c r="A21" s="3" t="s">
        <v>296</v>
      </c>
    </row>
    <row r="22" spans="1:3">
      <c r="A22" s="4" t="s">
        <v>126</v>
      </c>
      <c r="C22" s="5" t="n">
        <v>171</v>
      </c>
    </row>
    <row r="23" spans="1:3">
      <c r="A23" s="4" t="s">
        <v>309</v>
      </c>
      <c r="C23" s="5" t="n">
        <v>7095</v>
      </c>
    </row>
    <row r="24" spans="1:3">
      <c r="A24" s="4" t="s">
        <v>311</v>
      </c>
      <c r="C24" s="5" t="n">
        <v>7266</v>
      </c>
    </row>
    <row r="25" spans="1:3">
      <c r="A25" s="4" t="s">
        <v>314</v>
      </c>
    </row>
    <row r="26" spans="1:3">
      <c r="A26" s="3" t="s">
        <v>296</v>
      </c>
    </row>
    <row r="27" spans="1:3">
      <c r="A27" s="4" t="s">
        <v>120</v>
      </c>
      <c r="C27" s="5" t="n">
        <v>4085</v>
      </c>
    </row>
    <row r="28" spans="1:3">
      <c r="A28" s="4" t="s">
        <v>307</v>
      </c>
      <c r="C28" s="7" t="n">
        <v>-40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5</v>
      </c>
      <c r="B1" s="2" t="s">
        <v>1</v>
      </c>
    </row>
    <row r="2" spans="1:5">
      <c r="B2" s="2" t="s">
        <v>76</v>
      </c>
      <c r="C2" s="2" t="s">
        <v>2</v>
      </c>
      <c r="D2" s="2" t="s">
        <v>25</v>
      </c>
      <c r="E2" s="2" t="s">
        <v>316</v>
      </c>
    </row>
    <row r="3" spans="1:5">
      <c r="A3" s="3" t="s">
        <v>296</v>
      </c>
    </row>
    <row r="4" spans="1:5">
      <c r="A4" s="4" t="s">
        <v>317</v>
      </c>
      <c r="C4" s="7" t="n">
        <v>6394</v>
      </c>
      <c r="D4" s="7" t="n">
        <v>6529</v>
      </c>
    </row>
    <row r="5" spans="1:5">
      <c r="A5" s="4" t="s">
        <v>318</v>
      </c>
      <c r="B5" s="7" t="n">
        <v>145</v>
      </c>
    </row>
    <row r="6" spans="1:5">
      <c r="A6" s="4" t="s">
        <v>313</v>
      </c>
    </row>
    <row r="7" spans="1:5">
      <c r="A7" s="3" t="s">
        <v>296</v>
      </c>
    </row>
    <row r="8" spans="1:5">
      <c r="A8" s="4" t="s">
        <v>317</v>
      </c>
      <c r="B8" s="5" t="n">
        <v>7266</v>
      </c>
      <c r="E8" s="7" t="n">
        <v>7095</v>
      </c>
    </row>
    <row r="9" spans="1:5">
      <c r="A9" s="4" t="s">
        <v>314</v>
      </c>
    </row>
    <row r="10" spans="1:5">
      <c r="A10" s="3" t="s">
        <v>296</v>
      </c>
    </row>
    <row r="11" spans="1:5">
      <c r="A11" s="4" t="s">
        <v>319</v>
      </c>
      <c r="B11" s="5" t="n">
        <v>3800</v>
      </c>
    </row>
    <row r="12" spans="1:5">
      <c r="A12" s="4" t="s">
        <v>318</v>
      </c>
      <c r="B12" s="7" t="n">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5</v>
      </c>
      <c r="D1" s="2" t="s">
        <v>1</v>
      </c>
    </row>
    <row r="2" spans="1:5">
      <c r="B2" s="2" t="s">
        <v>2</v>
      </c>
      <c r="C2" s="2" t="s">
        <v>76</v>
      </c>
      <c r="D2" s="2" t="s">
        <v>2</v>
      </c>
      <c r="E2" s="2" t="s">
        <v>76</v>
      </c>
    </row>
    <row r="3" spans="1:5">
      <c r="A3" s="3" t="s">
        <v>321</v>
      </c>
    </row>
    <row r="4" spans="1:5">
      <c r="A4" s="4" t="s">
        <v>96</v>
      </c>
      <c r="B4" s="7" t="n">
        <v>-32836</v>
      </c>
      <c r="C4" s="7" t="n">
        <v>-209536</v>
      </c>
      <c r="D4" s="7" t="n">
        <v>-190164</v>
      </c>
      <c r="E4" s="7" t="n">
        <v>-300106</v>
      </c>
    </row>
    <row r="5" spans="1:5">
      <c r="A5" s="4" t="s">
        <v>322</v>
      </c>
      <c r="B5" s="5" t="n">
        <v>165536826</v>
      </c>
      <c r="C5" s="5" t="n">
        <v>162931930</v>
      </c>
      <c r="D5" s="5" t="n">
        <v>164921722</v>
      </c>
      <c r="E5" s="5" t="n">
        <v>162486946</v>
      </c>
    </row>
    <row r="6" spans="1:5">
      <c r="A6" s="4" t="s">
        <v>323</v>
      </c>
      <c r="B6" s="9" t="n">
        <v>-0.2</v>
      </c>
      <c r="C6" s="9" t="n">
        <v>-1.29</v>
      </c>
      <c r="D6" s="9" t="n">
        <v>-1.15</v>
      </c>
      <c r="E6" s="9" t="n">
        <v>-1.8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4</v>
      </c>
      <c r="B1" s="2" t="s">
        <v>75</v>
      </c>
      <c r="D1" s="2" t="s">
        <v>1</v>
      </c>
    </row>
    <row r="2" spans="1:7">
      <c r="B2" s="2" t="s">
        <v>2</v>
      </c>
      <c r="C2" s="2" t="s">
        <v>76</v>
      </c>
      <c r="D2" s="2" t="s">
        <v>2</v>
      </c>
      <c r="E2" s="2" t="s">
        <v>76</v>
      </c>
      <c r="F2" s="2" t="s">
        <v>25</v>
      </c>
      <c r="G2" s="2" t="s">
        <v>325</v>
      </c>
    </row>
    <row r="3" spans="1:7">
      <c r="A3" s="3" t="s">
        <v>326</v>
      </c>
    </row>
    <row r="4" spans="1:7">
      <c r="A4" s="4" t="s">
        <v>327</v>
      </c>
      <c r="B4" s="7" t="n">
        <v>1562013</v>
      </c>
      <c r="D4" s="7" t="n">
        <v>1562013</v>
      </c>
      <c r="F4" s="7" t="n">
        <v>1576646</v>
      </c>
    </row>
    <row r="5" spans="1:7">
      <c r="A5" s="4" t="s">
        <v>328</v>
      </c>
      <c r="B5" s="5" t="n">
        <v>0</v>
      </c>
      <c r="C5" s="5" t="n">
        <v>0</v>
      </c>
      <c r="D5" s="5" t="n">
        <v>0</v>
      </c>
      <c r="E5" s="5" t="n">
        <v>0</v>
      </c>
    </row>
    <row r="6" spans="1:7">
      <c r="A6" s="4" t="s">
        <v>329</v>
      </c>
    </row>
    <row r="7" spans="1:7">
      <c r="A7" s="3" t="s">
        <v>326</v>
      </c>
    </row>
    <row r="8" spans="1:7">
      <c r="A8" s="4" t="s">
        <v>330</v>
      </c>
      <c r="B8" s="4" t="s">
        <v>331</v>
      </c>
      <c r="D8" s="4" t="s">
        <v>331</v>
      </c>
    </row>
    <row r="9" spans="1:7">
      <c r="A9" s="4" t="s">
        <v>332</v>
      </c>
    </row>
    <row r="10" spans="1:7">
      <c r="A10" s="3" t="s">
        <v>326</v>
      </c>
    </row>
    <row r="11" spans="1:7">
      <c r="A11" s="4" t="s">
        <v>327</v>
      </c>
      <c r="G11" s="7" t="n">
        <v>400000</v>
      </c>
    </row>
    <row r="12" spans="1:7">
      <c r="A12" s="4" t="s">
        <v>330</v>
      </c>
      <c r="B12" s="4" t="s">
        <v>331</v>
      </c>
      <c r="D12" s="4" t="s">
        <v>331</v>
      </c>
    </row>
    <row r="13" spans="1:7">
      <c r="A13" s="4" t="s">
        <v>333</v>
      </c>
      <c r="D13" s="5" t="n">
        <v>2022</v>
      </c>
    </row>
    <row r="14" spans="1:7">
      <c r="A14" s="4" t="s">
        <v>334</v>
      </c>
    </row>
    <row r="15" spans="1:7">
      <c r="A15" s="3" t="s">
        <v>326</v>
      </c>
    </row>
    <row r="16" spans="1:7">
      <c r="A16" s="4" t="s">
        <v>335</v>
      </c>
      <c r="B16" s="5" t="n">
        <v>11000000</v>
      </c>
      <c r="C16" s="5" t="n">
        <v>21500000</v>
      </c>
      <c r="D16" s="5" t="n">
        <v>11600000</v>
      </c>
      <c r="E16" s="5" t="n">
        <v>18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0"/>
    <col customWidth="1" max="6" min="6" width="38"/>
    <col customWidth="1" max="7" min="7" width="28"/>
    <col customWidth="1" max="8" min="8" width="38"/>
    <col customWidth="1" max="9" min="9" width="28"/>
    <col customWidth="1" max="10" min="10" width="23"/>
    <col customWidth="1" max="11" min="11" width="28"/>
    <col customWidth="1" max="12" min="12" width="30"/>
    <col customWidth="1" max="13" min="13" width="21"/>
    <col customWidth="1" max="14" min="14" width="38"/>
    <col customWidth="1" max="15" min="15" width="21"/>
  </cols>
  <sheetData>
    <row r="1" spans="1:15">
      <c r="A1" s="1" t="s">
        <v>336</v>
      </c>
      <c r="B1" s="2" t="s">
        <v>337</v>
      </c>
      <c r="C1" s="2" t="s">
        <v>338</v>
      </c>
      <c r="D1" s="2" t="s">
        <v>339</v>
      </c>
      <c r="E1" s="2" t="s">
        <v>340</v>
      </c>
      <c r="F1" s="2" t="s">
        <v>337</v>
      </c>
      <c r="G1" s="2" t="s">
        <v>341</v>
      </c>
      <c r="H1" s="2" t="s">
        <v>337</v>
      </c>
      <c r="I1" s="2" t="s">
        <v>341</v>
      </c>
      <c r="J1" s="2" t="s">
        <v>342</v>
      </c>
      <c r="K1" s="2" t="s">
        <v>343</v>
      </c>
      <c r="L1" s="2" t="s">
        <v>344</v>
      </c>
      <c r="M1" s="2" t="s">
        <v>345</v>
      </c>
      <c r="N1" s="2" t="s">
        <v>346</v>
      </c>
      <c r="O1" s="2" t="s">
        <v>347</v>
      </c>
    </row>
    <row r="2" spans="1:15">
      <c r="A2" s="4" t="s">
        <v>348</v>
      </c>
    </row>
    <row r="3" spans="1:15">
      <c r="A3" s="3" t="s">
        <v>349</v>
      </c>
    </row>
    <row r="4" spans="1:15">
      <c r="A4" s="4" t="s">
        <v>350</v>
      </c>
      <c r="D4" s="7" t="n">
        <v>72500000</v>
      </c>
      <c r="I4" s="7" t="n">
        <v>72462000</v>
      </c>
    </row>
    <row r="5" spans="1:15">
      <c r="A5" s="4" t="s">
        <v>351</v>
      </c>
      <c r="D5" s="7" t="n">
        <v>3100000</v>
      </c>
    </row>
    <row r="6" spans="1:15">
      <c r="A6" s="4" t="s">
        <v>90</v>
      </c>
      <c r="F6" s="7" t="n">
        <v>5900000</v>
      </c>
      <c r="H6" s="7" t="n">
        <v>5900000</v>
      </c>
      <c r="I6" s="5" t="n">
        <v>6267000</v>
      </c>
    </row>
    <row r="7" spans="1:15">
      <c r="A7" s="4" t="s">
        <v>352</v>
      </c>
      <c r="G7" s="7" t="n">
        <v>400000</v>
      </c>
    </row>
    <row r="8" spans="1:15">
      <c r="A8" s="4" t="s">
        <v>353</v>
      </c>
    </row>
    <row r="9" spans="1:15">
      <c r="A9" s="3" t="s">
        <v>349</v>
      </c>
    </row>
    <row r="10" spans="1:15">
      <c r="A10" s="4" t="s">
        <v>354</v>
      </c>
      <c r="G10" s="7" t="n">
        <v>24600000</v>
      </c>
      <c r="I10" s="5" t="n">
        <v>24600000</v>
      </c>
      <c r="K10" s="7" t="n">
        <v>23900000</v>
      </c>
      <c r="O10" s="7" t="n">
        <v>27100000</v>
      </c>
    </row>
    <row r="11" spans="1:15">
      <c r="A11" s="4" t="s">
        <v>355</v>
      </c>
    </row>
    <row r="12" spans="1:15">
      <c r="A12" s="3" t="s">
        <v>349</v>
      </c>
    </row>
    <row r="13" spans="1:15">
      <c r="A13" s="4" t="s">
        <v>356</v>
      </c>
      <c r="E13" s="4" t="s">
        <v>357</v>
      </c>
    </row>
    <row r="14" spans="1:15">
      <c r="A14" s="4" t="s">
        <v>358</v>
      </c>
      <c r="E14" s="4" t="s">
        <v>359</v>
      </c>
    </row>
    <row r="15" spans="1:15">
      <c r="A15" s="4" t="s">
        <v>360</v>
      </c>
      <c r="E15" s="7" t="n">
        <v>150300000</v>
      </c>
      <c r="I15" s="7" t="n">
        <v>2000000</v>
      </c>
      <c r="J15" s="10" t="n">
        <v>2000000</v>
      </c>
    </row>
    <row r="16" spans="1:15">
      <c r="A16" s="4" t="s">
        <v>361</v>
      </c>
      <c r="E16" s="5" t="n">
        <v>6300000</v>
      </c>
    </row>
    <row r="17" spans="1:15">
      <c r="A17" s="4" t="s">
        <v>362</v>
      </c>
      <c r="E17" s="5" t="n">
        <v>13100000</v>
      </c>
    </row>
    <row r="18" spans="1:15">
      <c r="A18" s="4" t="s">
        <v>363</v>
      </c>
      <c r="E18" s="5" t="n">
        <v>2800000</v>
      </c>
    </row>
    <row r="19" spans="1:15">
      <c r="A19" s="4" t="s">
        <v>364</v>
      </c>
      <c r="E19" s="5" t="n">
        <v>5800000</v>
      </c>
    </row>
    <row r="20" spans="1:15">
      <c r="A20" s="4" t="s">
        <v>365</v>
      </c>
      <c r="E20" s="7" t="n">
        <v>325000000</v>
      </c>
      <c r="K20" s="7" t="n">
        <v>104000000</v>
      </c>
      <c r="L20" s="10" t="n">
        <v>103000000</v>
      </c>
    </row>
    <row r="21" spans="1:15">
      <c r="A21" s="4" t="s">
        <v>366</v>
      </c>
      <c r="E21" s="4" t="s">
        <v>367</v>
      </c>
    </row>
    <row r="22" spans="1:15">
      <c r="A22" s="4" t="s">
        <v>368</v>
      </c>
      <c r="E22" s="7" t="n">
        <v>300000000</v>
      </c>
    </row>
    <row r="23" spans="1:15">
      <c r="A23" s="4" t="s">
        <v>369</v>
      </c>
      <c r="G23" s="11" t="n">
        <v>1.0169</v>
      </c>
      <c r="I23" s="11" t="n">
        <v>1.0169</v>
      </c>
      <c r="K23" s="11" t="n">
        <v>1.0095</v>
      </c>
      <c r="L23" s="11" t="n">
        <v>1.0095</v>
      </c>
    </row>
    <row r="24" spans="1:15">
      <c r="A24" s="4" t="s">
        <v>370</v>
      </c>
    </row>
    <row r="25" spans="1:15">
      <c r="A25" s="3" t="s">
        <v>349</v>
      </c>
    </row>
    <row r="26" spans="1:15">
      <c r="A26" s="4" t="s">
        <v>366</v>
      </c>
      <c r="I26" s="4" t="s">
        <v>371</v>
      </c>
      <c r="J26" s="4" t="s">
        <v>371</v>
      </c>
    </row>
    <row r="27" spans="1:15">
      <c r="A27" s="4" t="s">
        <v>372</v>
      </c>
    </row>
    <row r="28" spans="1:15">
      <c r="A28" s="3" t="s">
        <v>349</v>
      </c>
    </row>
    <row r="29" spans="1:15">
      <c r="A29" s="4" t="s">
        <v>366</v>
      </c>
      <c r="I29" s="4" t="s">
        <v>373</v>
      </c>
      <c r="J29" s="4" t="s">
        <v>373</v>
      </c>
    </row>
    <row r="30" spans="1:15">
      <c r="A30" s="4" t="s">
        <v>374</v>
      </c>
    </row>
    <row r="31" spans="1:15">
      <c r="A31" s="3" t="s">
        <v>349</v>
      </c>
    </row>
    <row r="32" spans="1:15">
      <c r="A32" s="4" t="s">
        <v>360</v>
      </c>
      <c r="B32" s="7" t="n">
        <v>22300000</v>
      </c>
      <c r="C32" s="12" t="n">
        <v>19.5</v>
      </c>
    </row>
    <row r="33" spans="1:15">
      <c r="A33" s="4" t="s">
        <v>375</v>
      </c>
      <c r="B33" s="11" t="n">
        <v>1.1406</v>
      </c>
      <c r="F33" s="11" t="n">
        <v>1.1406</v>
      </c>
      <c r="H33" s="11" t="n">
        <v>1.1406</v>
      </c>
      <c r="N33" s="11" t="n">
        <v>1.1406</v>
      </c>
    </row>
    <row r="34" spans="1:15">
      <c r="A34" s="4" t="s">
        <v>376</v>
      </c>
      <c r="B34" s="4" t="s">
        <v>377</v>
      </c>
      <c r="C34" s="4" t="s">
        <v>377</v>
      </c>
    </row>
    <row r="35" spans="1:15">
      <c r="A35" s="4" t="s">
        <v>378</v>
      </c>
      <c r="B35" s="5" t="n">
        <v>30</v>
      </c>
      <c r="F35" s="5" t="n">
        <v>30</v>
      </c>
      <c r="H35" s="5" t="n">
        <v>30</v>
      </c>
      <c r="N35" s="5" t="n">
        <v>30</v>
      </c>
    </row>
    <row r="36" spans="1:15">
      <c r="A36" s="4" t="s">
        <v>379</v>
      </c>
    </row>
    <row r="37" spans="1:15">
      <c r="A37" s="3" t="s">
        <v>349</v>
      </c>
    </row>
    <row r="38" spans="1:15">
      <c r="A38" s="4" t="s">
        <v>380</v>
      </c>
      <c r="B38" s="11" t="n">
        <v>1.1406</v>
      </c>
      <c r="F38" s="11" t="n">
        <v>1.1406</v>
      </c>
      <c r="H38" s="11" t="n">
        <v>1.1406</v>
      </c>
      <c r="N38" s="11" t="n">
        <v>1.1406</v>
      </c>
    </row>
    <row r="39" spans="1:15">
      <c r="A39" s="4" t="s">
        <v>381</v>
      </c>
      <c r="B39" s="7" t="n">
        <v>22300000</v>
      </c>
      <c r="F39" s="7" t="n">
        <v>22300000</v>
      </c>
      <c r="H39" s="7" t="n">
        <v>22300000</v>
      </c>
      <c r="N39" s="12" t="n">
        <v>19.5</v>
      </c>
    </row>
    <row r="40" spans="1:15">
      <c r="A40" s="4" t="s">
        <v>382</v>
      </c>
    </row>
    <row r="41" spans="1:15">
      <c r="A41" s="3" t="s">
        <v>349</v>
      </c>
    </row>
    <row r="42" spans="1:15">
      <c r="A42" s="4" t="s">
        <v>383</v>
      </c>
      <c r="M42" s="7" t="n">
        <v>12000000</v>
      </c>
    </row>
    <row r="43" spans="1:15">
      <c r="A43" s="4" t="s">
        <v>384</v>
      </c>
    </row>
    <row r="44" spans="1:15">
      <c r="A44" s="3" t="s">
        <v>349</v>
      </c>
    </row>
    <row r="45" spans="1:15">
      <c r="A45" s="4" t="s">
        <v>383</v>
      </c>
      <c r="G45" s="7" t="n">
        <v>12000000</v>
      </c>
      <c r="I45" s="7" t="n">
        <v>12000000</v>
      </c>
    </row>
    <row r="46" spans="1:15">
      <c r="A46" s="4" t="s">
        <v>385</v>
      </c>
    </row>
    <row r="47" spans="1:15">
      <c r="A47" s="3" t="s">
        <v>349</v>
      </c>
    </row>
    <row r="48" spans="1:15">
      <c r="A48" s="4" t="s">
        <v>386</v>
      </c>
      <c r="M48" s="7" t="n">
        <v>153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388</v>
      </c>
      <c r="C1" s="2" t="s">
        <v>76</v>
      </c>
      <c r="D1" s="2" t="s">
        <v>76</v>
      </c>
      <c r="E1" s="2" t="s">
        <v>25</v>
      </c>
    </row>
    <row r="2" spans="1:5">
      <c r="A2" s="3" t="s">
        <v>389</v>
      </c>
    </row>
    <row r="3" spans="1:5">
      <c r="A3" s="4" t="s">
        <v>390</v>
      </c>
      <c r="B3" s="7" t="n">
        <v>72500</v>
      </c>
      <c r="E3" s="7" t="n">
        <v>72462</v>
      </c>
    </row>
    <row r="4" spans="1:5">
      <c r="A4" s="4" t="s">
        <v>391</v>
      </c>
      <c r="E4" s="5" t="n">
        <v>27101</v>
      </c>
    </row>
    <row r="5" spans="1:5">
      <c r="A5" s="3" t="s">
        <v>392</v>
      </c>
    </row>
    <row r="6" spans="1:5">
      <c r="A6" s="4" t="s">
        <v>393</v>
      </c>
      <c r="E6" s="5" t="n">
        <v>-47261</v>
      </c>
    </row>
    <row r="7" spans="1:5">
      <c r="A7" s="4" t="s">
        <v>35</v>
      </c>
      <c r="E7" s="5" t="n">
        <v>-16285</v>
      </c>
    </row>
    <row r="8" spans="1:5">
      <c r="A8" s="4" t="s">
        <v>394</v>
      </c>
      <c r="E8" s="5" t="n">
        <v>-24482</v>
      </c>
    </row>
    <row r="9" spans="1:5">
      <c r="A9" s="4" t="s">
        <v>395</v>
      </c>
      <c r="E9" s="5" t="n">
        <v>-5268</v>
      </c>
    </row>
    <row r="10" spans="1:5">
      <c r="A10" s="4" t="s">
        <v>90</v>
      </c>
      <c r="C10" s="7" t="n">
        <v>5900</v>
      </c>
      <c r="D10" s="7" t="n">
        <v>5900</v>
      </c>
      <c r="E10" s="7" t="n">
        <v>62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6</v>
      </c>
    </row>
    <row r="3" spans="1:3">
      <c r="A3" s="3" t="s">
        <v>105</v>
      </c>
    </row>
    <row r="4" spans="1:3">
      <c r="A4" s="4" t="s">
        <v>96</v>
      </c>
      <c r="B4" s="7" t="n">
        <v>-190164</v>
      </c>
      <c r="C4" s="7" t="n">
        <v>-300106</v>
      </c>
    </row>
    <row r="5" spans="1:3">
      <c r="A5" s="3" t="s">
        <v>106</v>
      </c>
    </row>
    <row r="6" spans="1:3">
      <c r="A6" s="4" t="s">
        <v>107</v>
      </c>
      <c r="B6" s="5" t="n">
        <v>137447</v>
      </c>
      <c r="C6" s="5" t="n">
        <v>143014</v>
      </c>
    </row>
    <row r="7" spans="1:3">
      <c r="A7" s="4" t="s">
        <v>108</v>
      </c>
      <c r="B7" s="5" t="n">
        <v>58554</v>
      </c>
      <c r="C7" s="5" t="n">
        <v>57960</v>
      </c>
    </row>
    <row r="8" spans="1:3">
      <c r="A8" s="4" t="s">
        <v>109</v>
      </c>
      <c r="B8" s="5" t="n">
        <v>29475</v>
      </c>
      <c r="C8" s="5" t="n">
        <v>25694</v>
      </c>
    </row>
    <row r="9" spans="1:3">
      <c r="A9" s="4" t="s">
        <v>110</v>
      </c>
      <c r="B9" s="5" t="n">
        <v>-2151</v>
      </c>
      <c r="C9" s="5" t="n">
        <v>-2944</v>
      </c>
    </row>
    <row r="10" spans="1:3">
      <c r="A10" s="4" t="s">
        <v>84</v>
      </c>
      <c r="B10" s="5" t="n">
        <v>37853</v>
      </c>
      <c r="C10" s="5" t="n">
        <v>22270</v>
      </c>
    </row>
    <row r="11" spans="1:3">
      <c r="A11" s="4" t="s">
        <v>111</v>
      </c>
      <c r="B11" s="5" t="n">
        <v>11185</v>
      </c>
      <c r="C11" s="5" t="n">
        <v>10629</v>
      </c>
    </row>
    <row r="12" spans="1:3">
      <c r="A12" s="4" t="s">
        <v>112</v>
      </c>
      <c r="B12" s="5" t="n">
        <v>-1753</v>
      </c>
      <c r="C12" s="5" t="n">
        <v>-79486</v>
      </c>
    </row>
    <row r="13" spans="1:3">
      <c r="A13" s="4" t="s">
        <v>113</v>
      </c>
      <c r="C13" s="5" t="n">
        <v>148609</v>
      </c>
    </row>
    <row r="14" spans="1:3">
      <c r="A14" s="4" t="s">
        <v>90</v>
      </c>
      <c r="C14" s="5" t="n">
        <v>-2635</v>
      </c>
    </row>
    <row r="15" spans="1:3">
      <c r="A15" s="4" t="s">
        <v>91</v>
      </c>
      <c r="C15" s="5" t="n">
        <v>533</v>
      </c>
    </row>
    <row r="16" spans="1:3">
      <c r="A16" s="4" t="s">
        <v>114</v>
      </c>
      <c r="B16" s="5" t="n">
        <v>459</v>
      </c>
      <c r="C16" s="5" t="n">
        <v>613</v>
      </c>
    </row>
    <row r="17" spans="1:3">
      <c r="A17" s="3" t="s">
        <v>115</v>
      </c>
    </row>
    <row r="18" spans="1:3">
      <c r="A18" s="4" t="s">
        <v>116</v>
      </c>
      <c r="B18" s="5" t="n">
        <v>1742</v>
      </c>
      <c r="C18" s="5" t="n">
        <v>-97267</v>
      </c>
    </row>
    <row r="19" spans="1:3">
      <c r="A19" s="4" t="s">
        <v>117</v>
      </c>
      <c r="B19" s="5" t="n">
        <v>11549</v>
      </c>
      <c r="C19" s="5" t="n">
        <v>67736</v>
      </c>
    </row>
    <row r="20" spans="1:3">
      <c r="A20" s="4" t="s">
        <v>31</v>
      </c>
      <c r="B20" s="5" t="n">
        <v>-21738</v>
      </c>
      <c r="C20" s="5" t="n">
        <v>2434</v>
      </c>
    </row>
    <row r="21" spans="1:3">
      <c r="A21" s="4" t="s">
        <v>41</v>
      </c>
      <c r="B21" s="5" t="n">
        <v>-3592</v>
      </c>
      <c r="C21" s="5" t="n">
        <v>29823</v>
      </c>
    </row>
    <row r="22" spans="1:3">
      <c r="A22" s="4" t="s">
        <v>118</v>
      </c>
      <c r="B22" s="5" t="n">
        <v>333</v>
      </c>
      <c r="C22" s="5" t="n">
        <v>384</v>
      </c>
    </row>
    <row r="23" spans="1:3">
      <c r="A23" s="4" t="s">
        <v>119</v>
      </c>
      <c r="B23" s="5" t="n">
        <v>-1988</v>
      </c>
      <c r="C23" s="5" t="n">
        <v>14755</v>
      </c>
    </row>
    <row r="24" spans="1:3">
      <c r="A24" s="4" t="s">
        <v>120</v>
      </c>
      <c r="B24" s="5" t="n">
        <v>974</v>
      </c>
      <c r="C24" s="5" t="n">
        <v>72731</v>
      </c>
    </row>
    <row r="25" spans="1:3">
      <c r="A25" s="3" t="s">
        <v>121</v>
      </c>
    </row>
    <row r="26" spans="1:3">
      <c r="A26" s="4" t="s">
        <v>122</v>
      </c>
      <c r="B26" s="5" t="n">
        <v>-12000</v>
      </c>
    </row>
    <row r="27" spans="1:3">
      <c r="A27" s="4" t="s">
        <v>123</v>
      </c>
      <c r="C27" s="5" t="n">
        <v>-167850</v>
      </c>
    </row>
    <row r="28" spans="1:3">
      <c r="A28" s="4" t="s">
        <v>124</v>
      </c>
      <c r="C28" s="5" t="n">
        <v>69072</v>
      </c>
    </row>
    <row r="29" spans="1:3">
      <c r="A29" s="4" t="s">
        <v>125</v>
      </c>
      <c r="B29" s="5" t="n">
        <v>-762</v>
      </c>
      <c r="C29" s="5" t="n">
        <v>-2627</v>
      </c>
    </row>
    <row r="30" spans="1:3">
      <c r="A30" s="4" t="s">
        <v>126</v>
      </c>
      <c r="B30" s="5" t="n">
        <v>-12762</v>
      </c>
      <c r="C30" s="5" t="n">
        <v>-101405</v>
      </c>
    </row>
    <row r="31" spans="1:3">
      <c r="A31" s="3" t="s">
        <v>127</v>
      </c>
    </row>
    <row r="32" spans="1:3">
      <c r="A32" s="4" t="s">
        <v>128</v>
      </c>
      <c r="B32" s="5" t="n">
        <v>-27722</v>
      </c>
      <c r="C32" s="5" t="n">
        <v>-774875</v>
      </c>
    </row>
    <row r="33" spans="1:3">
      <c r="A33" s="4" t="s">
        <v>129</v>
      </c>
      <c r="C33" s="5" t="n">
        <v>847768</v>
      </c>
    </row>
    <row r="34" spans="1:3">
      <c r="A34" s="4" t="s">
        <v>130</v>
      </c>
      <c r="C34" s="5" t="n">
        <v>11</v>
      </c>
    </row>
    <row r="35" spans="1:3">
      <c r="A35" s="4" t="s">
        <v>131</v>
      </c>
      <c r="B35" s="5" t="n">
        <v>4734</v>
      </c>
      <c r="C35" s="5" t="n">
        <v>3856</v>
      </c>
    </row>
    <row r="36" spans="1:3">
      <c r="A36" s="4" t="s">
        <v>132</v>
      </c>
      <c r="B36" s="5" t="n">
        <v>3672</v>
      </c>
      <c r="C36" s="5" t="n">
        <v>1297</v>
      </c>
    </row>
    <row r="37" spans="1:3">
      <c r="A37" s="4" t="s">
        <v>133</v>
      </c>
      <c r="B37" s="5" t="n">
        <v>-9185</v>
      </c>
      <c r="C37" s="5" t="n">
        <v>-5202</v>
      </c>
    </row>
    <row r="38" spans="1:3">
      <c r="A38" s="4" t="s">
        <v>134</v>
      </c>
      <c r="C38" s="5" t="n">
        <v>-992</v>
      </c>
    </row>
    <row r="39" spans="1:3">
      <c r="A39" s="4" t="s">
        <v>135</v>
      </c>
      <c r="B39" s="5" t="n">
        <v>-28501</v>
      </c>
      <c r="C39" s="5" t="n">
        <v>71863</v>
      </c>
    </row>
    <row r="40" spans="1:3">
      <c r="A40" s="4" t="s">
        <v>136</v>
      </c>
      <c r="B40" s="5" t="n">
        <v>-1003</v>
      </c>
      <c r="C40" s="5" t="n">
        <v>2196</v>
      </c>
    </row>
    <row r="41" spans="1:3">
      <c r="A41" s="4" t="s">
        <v>137</v>
      </c>
      <c r="B41" s="5" t="n">
        <v>-41292</v>
      </c>
      <c r="C41" s="5" t="n">
        <v>45385</v>
      </c>
    </row>
    <row r="42" spans="1:3">
      <c r="A42" s="4" t="s">
        <v>138</v>
      </c>
      <c r="B42" s="5" t="n">
        <v>757897</v>
      </c>
      <c r="C42" s="5" t="n">
        <v>516150</v>
      </c>
    </row>
    <row r="43" spans="1:3">
      <c r="A43" s="4" t="s">
        <v>139</v>
      </c>
      <c r="B43" s="5" t="n">
        <v>716605</v>
      </c>
      <c r="C43" s="5" t="n">
        <v>561535</v>
      </c>
    </row>
    <row r="44" spans="1:3">
      <c r="A44" s="3" t="s">
        <v>140</v>
      </c>
    </row>
    <row r="45" spans="1:3">
      <c r="A45" s="4" t="s">
        <v>141</v>
      </c>
      <c r="B45" s="5" t="n">
        <v>55516</v>
      </c>
      <c r="C45" s="5" t="n">
        <v>58396</v>
      </c>
    </row>
    <row r="46" spans="1:3">
      <c r="A46" s="4" t="s">
        <v>142</v>
      </c>
      <c r="B46" s="5" t="n">
        <v>27332</v>
      </c>
      <c r="C46" s="5" t="n">
        <v>1519</v>
      </c>
    </row>
    <row r="47" spans="1:3">
      <c r="A47" s="4" t="s">
        <v>143</v>
      </c>
      <c r="C47" s="5" t="n">
        <v>145</v>
      </c>
    </row>
    <row r="48" spans="1:3">
      <c r="A48" s="3" t="s">
        <v>144</v>
      </c>
    </row>
    <row r="49" spans="1:3">
      <c r="A49" s="4" t="s">
        <v>145</v>
      </c>
      <c r="B49" s="5" t="n">
        <v>107</v>
      </c>
      <c r="C49" s="5" t="n">
        <v>939</v>
      </c>
    </row>
    <row r="50" spans="1:3">
      <c r="A50" s="4" t="s">
        <v>146</v>
      </c>
      <c r="C50" s="5" t="n">
        <v>859</v>
      </c>
    </row>
    <row r="51" spans="1:3">
      <c r="A51" s="4" t="s">
        <v>147</v>
      </c>
    </row>
    <row r="52" spans="1:3">
      <c r="A52" s="3" t="s">
        <v>115</v>
      </c>
    </row>
    <row r="53" spans="1:3">
      <c r="A53" s="4" t="s">
        <v>148</v>
      </c>
      <c r="B53" s="5" t="n">
        <v>-52138</v>
      </c>
      <c r="C53" s="5" t="n">
        <v>116950</v>
      </c>
    </row>
    <row r="54" spans="1:3">
      <c r="A54" s="4" t="s">
        <v>149</v>
      </c>
    </row>
    <row r="55" spans="1:3">
      <c r="A55" s="3" t="s">
        <v>115</v>
      </c>
    </row>
    <row r="56" spans="1:3">
      <c r="A56" s="4" t="s">
        <v>148</v>
      </c>
      <c r="B56" s="7" t="n">
        <v>-14099</v>
      </c>
      <c r="C56" s="7" t="n">
        <v>-862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6</v>
      </c>
      <c r="B1" s="2" t="s">
        <v>2</v>
      </c>
      <c r="C1" s="2" t="s">
        <v>25</v>
      </c>
    </row>
    <row r="2" spans="1:3">
      <c r="A2" s="3" t="s">
        <v>162</v>
      </c>
    </row>
    <row r="3" spans="1:3">
      <c r="A3" s="4" t="s">
        <v>397</v>
      </c>
      <c r="B3" s="7" t="n">
        <v>6205</v>
      </c>
      <c r="C3" s="7" t="n">
        <v>4553</v>
      </c>
    </row>
    <row r="4" spans="1:3">
      <c r="A4" s="4" t="s">
        <v>398</v>
      </c>
      <c r="B4" s="5" t="n">
        <v>25200</v>
      </c>
      <c r="C4" s="5" t="n">
        <v>27589</v>
      </c>
    </row>
    <row r="5" spans="1:3">
      <c r="A5" s="4" t="s">
        <v>399</v>
      </c>
      <c r="B5" s="5" t="n">
        <v>18700</v>
      </c>
      <c r="C5" s="5" t="n">
        <v>29513</v>
      </c>
    </row>
    <row r="6" spans="1:3">
      <c r="A6" s="4" t="s">
        <v>30</v>
      </c>
      <c r="B6" s="7" t="n">
        <v>50105</v>
      </c>
      <c r="C6" s="7" t="n">
        <v>616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00</v>
      </c>
      <c r="B1" s="2" t="s">
        <v>75</v>
      </c>
      <c r="C1" s="2" t="s">
        <v>1</v>
      </c>
    </row>
    <row r="2" spans="1:5">
      <c r="B2" s="2" t="s">
        <v>76</v>
      </c>
      <c r="C2" s="2" t="s">
        <v>2</v>
      </c>
      <c r="D2" s="2" t="s">
        <v>76</v>
      </c>
      <c r="E2" s="2" t="s">
        <v>25</v>
      </c>
    </row>
    <row r="3" spans="1:5">
      <c r="A3" s="3" t="s">
        <v>401</v>
      </c>
    </row>
    <row r="4" spans="1:5">
      <c r="A4" s="4" t="s">
        <v>399</v>
      </c>
      <c r="C4" s="7" t="n">
        <v>18700</v>
      </c>
      <c r="E4" s="7" t="n">
        <v>29513</v>
      </c>
    </row>
    <row r="5" spans="1:5">
      <c r="A5" s="4" t="s">
        <v>402</v>
      </c>
    </row>
    <row r="6" spans="1:5">
      <c r="A6" s="3" t="s">
        <v>401</v>
      </c>
    </row>
    <row r="7" spans="1:5">
      <c r="A7" s="4" t="s">
        <v>399</v>
      </c>
      <c r="E7" s="7" t="n">
        <v>17000</v>
      </c>
    </row>
    <row r="8" spans="1:5">
      <c r="A8" s="4" t="s">
        <v>403</v>
      </c>
    </row>
    <row r="9" spans="1:5">
      <c r="A9" s="3" t="s">
        <v>401</v>
      </c>
    </row>
    <row r="10" spans="1:5">
      <c r="A10" s="4" t="s">
        <v>404</v>
      </c>
      <c r="C10" s="7" t="n">
        <v>17000</v>
      </c>
    </row>
    <row r="11" spans="1:5">
      <c r="A11" s="4" t="s">
        <v>405</v>
      </c>
    </row>
    <row r="12" spans="1:5">
      <c r="A12" s="3" t="s">
        <v>401</v>
      </c>
    </row>
    <row r="13" spans="1:5">
      <c r="A13" s="4" t="s">
        <v>404</v>
      </c>
      <c r="B13" s="7" t="n">
        <v>19300</v>
      </c>
      <c r="D13" s="7" t="n">
        <v>33700</v>
      </c>
    </row>
    <row r="14" spans="1:5">
      <c r="A14" s="4" t="s">
        <v>406</v>
      </c>
    </row>
    <row r="15" spans="1:5">
      <c r="A15" s="3" t="s">
        <v>401</v>
      </c>
    </row>
    <row r="16" spans="1:5">
      <c r="A16" s="4" t="s">
        <v>404</v>
      </c>
      <c r="B16" s="7" t="n">
        <v>14500</v>
      </c>
      <c r="D16" s="7" t="n">
        <v>408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165</v>
      </c>
    </row>
    <row r="3" spans="1:3">
      <c r="A3" s="4" t="s">
        <v>408</v>
      </c>
      <c r="B3" s="7" t="n">
        <v>10297</v>
      </c>
      <c r="C3" s="7" t="n">
        <v>535</v>
      </c>
    </row>
    <row r="4" spans="1:3">
      <c r="A4" s="4" t="s">
        <v>409</v>
      </c>
      <c r="B4" s="5" t="n">
        <v>9806</v>
      </c>
      <c r="C4" s="5" t="n">
        <v>8</v>
      </c>
    </row>
    <row r="5" spans="1:3">
      <c r="A5" s="4" t="s">
        <v>410</v>
      </c>
      <c r="B5" s="5" t="n">
        <v>8292</v>
      </c>
      <c r="C5" s="5" t="n">
        <v>6490</v>
      </c>
    </row>
    <row r="6" spans="1:3">
      <c r="A6" s="4" t="s">
        <v>411</v>
      </c>
      <c r="B6" s="5" t="n">
        <v>7777</v>
      </c>
      <c r="C6" s="5" t="n">
        <v>11415</v>
      </c>
    </row>
    <row r="7" spans="1:3">
      <c r="A7" s="4" t="s">
        <v>412</v>
      </c>
      <c r="B7" s="5" t="n">
        <v>28059</v>
      </c>
      <c r="C7" s="5" t="n">
        <v>24954</v>
      </c>
    </row>
    <row r="8" spans="1:3">
      <c r="A8" s="4" t="s">
        <v>31</v>
      </c>
      <c r="B8" s="7" t="n">
        <v>64231</v>
      </c>
      <c r="C8" s="7" t="n">
        <v>434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414</v>
      </c>
    </row>
    <row r="3" spans="1:3">
      <c r="A3" s="4" t="s">
        <v>415</v>
      </c>
      <c r="B3" s="7" t="n">
        <v>34071</v>
      </c>
      <c r="C3" s="7" t="n">
        <v>33933</v>
      </c>
    </row>
    <row r="4" spans="1:3">
      <c r="A4" s="4" t="s">
        <v>416</v>
      </c>
      <c r="B4" s="5" t="n">
        <v>-16220</v>
      </c>
      <c r="C4" s="5" t="n">
        <v>-13672</v>
      </c>
    </row>
    <row r="5" spans="1:3">
      <c r="A5" s="4" t="s">
        <v>33</v>
      </c>
      <c r="B5" s="5" t="n">
        <v>18070</v>
      </c>
      <c r="C5" s="5" t="n">
        <v>20405</v>
      </c>
    </row>
    <row r="6" spans="1:3">
      <c r="A6" s="4" t="s">
        <v>417</v>
      </c>
    </row>
    <row r="7" spans="1:3">
      <c r="A7" s="3" t="s">
        <v>414</v>
      </c>
    </row>
    <row r="8" spans="1:3">
      <c r="A8" s="4" t="s">
        <v>415</v>
      </c>
      <c r="B8" s="5" t="n">
        <v>14855</v>
      </c>
      <c r="C8" s="5" t="n">
        <v>14956</v>
      </c>
    </row>
    <row r="9" spans="1:3">
      <c r="A9" s="4" t="s">
        <v>418</v>
      </c>
    </row>
    <row r="10" spans="1:3">
      <c r="A10" s="3" t="s">
        <v>414</v>
      </c>
    </row>
    <row r="11" spans="1:3">
      <c r="A11" s="4" t="s">
        <v>415</v>
      </c>
      <c r="B11" s="5" t="n">
        <v>9859</v>
      </c>
      <c r="C11" s="5" t="n">
        <v>9415</v>
      </c>
    </row>
    <row r="12" spans="1:3">
      <c r="A12" s="4" t="s">
        <v>419</v>
      </c>
    </row>
    <row r="13" spans="1:3">
      <c r="A13" s="3" t="s">
        <v>414</v>
      </c>
    </row>
    <row r="14" spans="1:3">
      <c r="A14" s="4" t="s">
        <v>415</v>
      </c>
      <c r="B14" s="5" t="n">
        <v>4800</v>
      </c>
      <c r="C14" s="5" t="n">
        <v>4819</v>
      </c>
    </row>
    <row r="15" spans="1:3">
      <c r="A15" s="4" t="s">
        <v>420</v>
      </c>
    </row>
    <row r="16" spans="1:3">
      <c r="A16" s="3" t="s">
        <v>414</v>
      </c>
    </row>
    <row r="17" spans="1:3">
      <c r="A17" s="4" t="s">
        <v>415</v>
      </c>
      <c r="B17" s="5" t="n">
        <v>2226</v>
      </c>
      <c r="C17" s="5" t="n">
        <v>2235</v>
      </c>
    </row>
    <row r="18" spans="1:3">
      <c r="A18" s="4" t="s">
        <v>421</v>
      </c>
    </row>
    <row r="19" spans="1:3">
      <c r="A19" s="3" t="s">
        <v>414</v>
      </c>
    </row>
    <row r="20" spans="1:3">
      <c r="A20" s="4" t="s">
        <v>415</v>
      </c>
      <c r="B20" s="5" t="n">
        <v>2331</v>
      </c>
      <c r="C20" s="5" t="n">
        <v>2508</v>
      </c>
    </row>
    <row r="21" spans="1:3">
      <c r="A21" s="4" t="s">
        <v>422</v>
      </c>
    </row>
    <row r="22" spans="1:3">
      <c r="A22" s="3" t="s">
        <v>414</v>
      </c>
    </row>
    <row r="23" spans="1:3">
      <c r="A23" s="4" t="s">
        <v>33</v>
      </c>
      <c r="B23" s="7" t="n">
        <v>219</v>
      </c>
      <c r="C23" s="7" t="n">
        <v>1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5</v>
      </c>
      <c r="D1" s="2" t="s">
        <v>1</v>
      </c>
    </row>
    <row r="2" spans="1:5">
      <c r="B2" s="2" t="s">
        <v>2</v>
      </c>
      <c r="C2" s="2" t="s">
        <v>76</v>
      </c>
      <c r="D2" s="2" t="s">
        <v>2</v>
      </c>
      <c r="E2" s="2" t="s">
        <v>76</v>
      </c>
    </row>
    <row r="3" spans="1:5">
      <c r="A3" s="3" t="s">
        <v>168</v>
      </c>
    </row>
    <row r="4" spans="1:5">
      <c r="A4" s="4" t="s">
        <v>424</v>
      </c>
      <c r="B4" s="7" t="n">
        <v>1551</v>
      </c>
      <c r="C4" s="7" t="n">
        <v>1755</v>
      </c>
      <c r="D4" s="7" t="n">
        <v>3104</v>
      </c>
      <c r="E4" s="7" t="n">
        <v>356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5</v>
      </c>
      <c r="B1" s="2" t="s">
        <v>75</v>
      </c>
      <c r="D1" s="2" t="s">
        <v>1</v>
      </c>
      <c r="F1" s="2" t="s">
        <v>426</v>
      </c>
    </row>
    <row r="2" spans="1:6">
      <c r="B2" s="2" t="s">
        <v>2</v>
      </c>
      <c r="C2" s="2" t="s">
        <v>76</v>
      </c>
      <c r="D2" s="2" t="s">
        <v>2</v>
      </c>
      <c r="E2" s="2" t="s">
        <v>76</v>
      </c>
      <c r="F2" s="2" t="s">
        <v>25</v>
      </c>
    </row>
    <row r="3" spans="1:6">
      <c r="A3" s="3" t="s">
        <v>427</v>
      </c>
    </row>
    <row r="4" spans="1:6">
      <c r="A4" s="4" t="s">
        <v>35</v>
      </c>
      <c r="B4" s="7" t="n">
        <v>426441000</v>
      </c>
      <c r="D4" s="7" t="n">
        <v>426441000</v>
      </c>
      <c r="F4" s="7" t="n">
        <v>426441000</v>
      </c>
    </row>
    <row r="5" spans="1:6">
      <c r="A5" s="4" t="s">
        <v>428</v>
      </c>
      <c r="B5" s="5" t="n">
        <v>0</v>
      </c>
      <c r="D5" s="5" t="n">
        <v>0</v>
      </c>
    </row>
    <row r="6" spans="1:6">
      <c r="A6" s="4" t="s">
        <v>429</v>
      </c>
      <c r="C6" s="7" t="n">
        <v>22270000</v>
      </c>
      <c r="D6" s="5" t="n">
        <v>37853000</v>
      </c>
      <c r="E6" s="7" t="n">
        <v>22270000</v>
      </c>
    </row>
    <row r="7" spans="1:6">
      <c r="A7" s="4" t="s">
        <v>430</v>
      </c>
      <c r="B7" s="7" t="n">
        <v>66989000</v>
      </c>
      <c r="C7" s="5" t="n">
        <v>69776000</v>
      </c>
      <c r="D7" s="5" t="n">
        <v>134344000</v>
      </c>
      <c r="E7" s="5" t="n">
        <v>139453000</v>
      </c>
    </row>
    <row r="8" spans="1:6">
      <c r="A8" s="4" t="s">
        <v>431</v>
      </c>
    </row>
    <row r="9" spans="1:6">
      <c r="A9" s="3" t="s">
        <v>427</v>
      </c>
    </row>
    <row r="10" spans="1:6">
      <c r="A10" s="4" t="s">
        <v>429</v>
      </c>
      <c r="D10" s="7" t="n">
        <v>37900000</v>
      </c>
    </row>
    <row r="11" spans="1:6">
      <c r="A11" s="4" t="s">
        <v>348</v>
      </c>
    </row>
    <row r="12" spans="1:6">
      <c r="A12" s="3" t="s">
        <v>427</v>
      </c>
    </row>
    <row r="13" spans="1:6">
      <c r="A13" s="4" t="s">
        <v>432</v>
      </c>
      <c r="F13" s="7" t="n">
        <v>-16300000</v>
      </c>
    </row>
    <row r="14" spans="1:6">
      <c r="A14" s="4" t="s">
        <v>433</v>
      </c>
    </row>
    <row r="15" spans="1:6">
      <c r="A15" s="3" t="s">
        <v>427</v>
      </c>
    </row>
    <row r="16" spans="1:6">
      <c r="A16" s="4" t="s">
        <v>434</v>
      </c>
      <c r="C16" s="7" t="n">
        <v>47300000</v>
      </c>
      <c r="E16" s="7" t="n">
        <v>473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35</v>
      </c>
      <c r="B3" s="7" t="n">
        <v>426441</v>
      </c>
      <c r="C3" s="7" t="n">
        <v>426441</v>
      </c>
    </row>
    <row r="4" spans="1:3">
      <c r="A4" s="4" t="s">
        <v>437</v>
      </c>
    </row>
    <row r="5" spans="1:3">
      <c r="A5" s="3" t="s">
        <v>436</v>
      </c>
    </row>
    <row r="6" spans="1:3">
      <c r="A6" s="4" t="s">
        <v>35</v>
      </c>
      <c r="B6" s="5" t="n">
        <v>371883</v>
      </c>
    </row>
    <row r="7" spans="1:3">
      <c r="A7" s="4" t="s">
        <v>438</v>
      </c>
    </row>
    <row r="8" spans="1:3">
      <c r="A8" s="3" t="s">
        <v>436</v>
      </c>
    </row>
    <row r="9" spans="1:3">
      <c r="A9" s="4" t="s">
        <v>35</v>
      </c>
      <c r="B9" s="7" t="n">
        <v>545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427</v>
      </c>
    </row>
    <row r="3" spans="1:3">
      <c r="A3" s="4" t="s">
        <v>440</v>
      </c>
      <c r="B3" s="7" t="n">
        <v>3123795</v>
      </c>
      <c r="C3" s="7" t="n">
        <v>3123795</v>
      </c>
    </row>
    <row r="4" spans="1:3">
      <c r="A4" s="4" t="s">
        <v>441</v>
      </c>
      <c r="B4" s="5" t="n">
        <v>-37853</v>
      </c>
    </row>
    <row r="5" spans="1:3">
      <c r="A5" s="4" t="s">
        <v>442</v>
      </c>
      <c r="B5" s="5" t="n">
        <v>-808749</v>
      </c>
      <c r="C5" s="5" t="n">
        <v>-674405</v>
      </c>
    </row>
    <row r="6" spans="1:3">
      <c r="A6" s="4" t="s">
        <v>443</v>
      </c>
      <c r="B6" s="5" t="n">
        <v>2277193</v>
      </c>
      <c r="C6" s="5" t="n">
        <v>2449390</v>
      </c>
    </row>
    <row r="7" spans="1:3">
      <c r="A7" s="4" t="s">
        <v>65</v>
      </c>
    </row>
    <row r="8" spans="1:3">
      <c r="A8" s="3" t="s">
        <v>427</v>
      </c>
    </row>
    <row r="9" spans="1:3">
      <c r="A9" s="4" t="s">
        <v>440</v>
      </c>
      <c r="B9" s="5" t="n">
        <v>3115695</v>
      </c>
      <c r="C9" s="5" t="n">
        <v>3115695</v>
      </c>
    </row>
    <row r="10" spans="1:3">
      <c r="A10" s="4" t="s">
        <v>441</v>
      </c>
      <c r="B10" s="5" t="n">
        <v>-37853</v>
      </c>
    </row>
    <row r="11" spans="1:3">
      <c r="A11" s="4" t="s">
        <v>442</v>
      </c>
      <c r="B11" s="5" t="n">
        <v>-805688</v>
      </c>
      <c r="C11" s="5" t="n">
        <v>-671746</v>
      </c>
    </row>
    <row r="12" spans="1:3">
      <c r="A12" s="4" t="s">
        <v>443</v>
      </c>
      <c r="B12" s="5" t="n">
        <v>2272154</v>
      </c>
      <c r="C12" s="5" t="n">
        <v>2443949</v>
      </c>
    </row>
    <row r="13" spans="1:3">
      <c r="A13" s="4" t="s">
        <v>66</v>
      </c>
    </row>
    <row r="14" spans="1:3">
      <c r="A14" s="3" t="s">
        <v>427</v>
      </c>
    </row>
    <row r="15" spans="1:3">
      <c r="A15" s="4" t="s">
        <v>440</v>
      </c>
      <c r="B15" s="5" t="n">
        <v>8100</v>
      </c>
      <c r="C15" s="5" t="n">
        <v>8100</v>
      </c>
    </row>
    <row r="16" spans="1:3">
      <c r="A16" s="4" t="s">
        <v>442</v>
      </c>
      <c r="B16" s="5" t="n">
        <v>-3061</v>
      </c>
      <c r="C16" s="5" t="n">
        <v>-2659</v>
      </c>
    </row>
    <row r="17" spans="1:3">
      <c r="A17" s="4" t="s">
        <v>443</v>
      </c>
      <c r="B17" s="7" t="n">
        <v>5039</v>
      </c>
      <c r="C17" s="7" t="n">
        <v>54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171</v>
      </c>
    </row>
    <row r="3" spans="1:3">
      <c r="A3" s="4" t="s">
        <v>445</v>
      </c>
      <c r="B3" s="7" t="n">
        <v>135449</v>
      </c>
    </row>
    <row r="4" spans="1:3">
      <c r="A4" s="5" t="n">
        <v>2019</v>
      </c>
      <c r="B4" s="5" t="n">
        <v>256658</v>
      </c>
    </row>
    <row r="5" spans="1:3">
      <c r="A5" s="5" t="n">
        <v>2020</v>
      </c>
      <c r="B5" s="5" t="n">
        <v>255962</v>
      </c>
    </row>
    <row r="6" spans="1:3">
      <c r="A6" s="5" t="n">
        <v>2021</v>
      </c>
      <c r="B6" s="5" t="n">
        <v>248456</v>
      </c>
    </row>
    <row r="7" spans="1:3">
      <c r="A7" s="5" t="n">
        <v>2022</v>
      </c>
      <c r="B7" s="5" t="n">
        <v>243872</v>
      </c>
    </row>
    <row r="8" spans="1:3">
      <c r="A8" s="4" t="s">
        <v>446</v>
      </c>
      <c r="B8" s="5" t="n">
        <v>1136796</v>
      </c>
    </row>
    <row r="9" spans="1:3">
      <c r="A9" s="4" t="s">
        <v>443</v>
      </c>
      <c r="B9" s="7" t="n">
        <v>2277193</v>
      </c>
      <c r="C9" s="7" t="n">
        <v>24493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25</v>
      </c>
      <c r="D1" s="2" t="s">
        <v>448</v>
      </c>
    </row>
    <row r="2" spans="1:4">
      <c r="A2" s="4" t="s">
        <v>449</v>
      </c>
    </row>
    <row r="3" spans="1:4">
      <c r="A3" s="3" t="s">
        <v>349</v>
      </c>
    </row>
    <row r="4" spans="1:4">
      <c r="A4" s="4" t="s">
        <v>450</v>
      </c>
      <c r="B4" s="13" t="n">
        <v>23.9</v>
      </c>
      <c r="C4" s="13" t="n">
        <v>24.6</v>
      </c>
      <c r="D4" s="13" t="n">
        <v>2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52</v>
      </c>
    </row>
    <row r="3" spans="1:3">
      <c r="A3" s="4" t="s">
        <v>453</v>
      </c>
      <c r="B3" s="7" t="n">
        <v>52806</v>
      </c>
      <c r="C3" s="7" t="n">
        <v>56338</v>
      </c>
    </row>
    <row r="4" spans="1:3">
      <c r="A4" s="4" t="s">
        <v>454</v>
      </c>
      <c r="B4" s="5" t="n">
        <v>42214</v>
      </c>
      <c r="C4" s="5" t="n">
        <v>37863</v>
      </c>
    </row>
    <row r="5" spans="1:3">
      <c r="A5" s="4" t="s">
        <v>455</v>
      </c>
      <c r="B5" s="5" t="n">
        <v>35848</v>
      </c>
      <c r="C5" s="5" t="n">
        <v>27542</v>
      </c>
    </row>
    <row r="6" spans="1:3">
      <c r="A6" s="4" t="s">
        <v>456</v>
      </c>
      <c r="B6" s="5" t="n">
        <v>13785</v>
      </c>
      <c r="C6" s="5" t="n">
        <v>14127</v>
      </c>
    </row>
    <row r="7" spans="1:3">
      <c r="A7" s="4" t="s">
        <v>457</v>
      </c>
      <c r="C7" s="5" t="n">
        <v>12000</v>
      </c>
    </row>
    <row r="8" spans="1:3">
      <c r="A8" s="4" t="s">
        <v>458</v>
      </c>
      <c r="B8" s="5" t="n">
        <v>28966</v>
      </c>
      <c r="C8" s="5" t="n">
        <v>27827</v>
      </c>
    </row>
    <row r="9" spans="1:3">
      <c r="A9" s="4" t="s">
        <v>42</v>
      </c>
      <c r="B9" s="7" t="n">
        <v>173619</v>
      </c>
      <c r="C9" s="7" t="n">
        <v>1756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9</v>
      </c>
      <c r="B1" s="2" t="s">
        <v>2</v>
      </c>
      <c r="C1" s="2" t="s">
        <v>25</v>
      </c>
    </row>
    <row r="2" spans="1:3">
      <c r="A2" s="3" t="s">
        <v>460</v>
      </c>
    </row>
    <row r="3" spans="1:3">
      <c r="A3" s="4" t="s">
        <v>458</v>
      </c>
      <c r="B3" s="7" t="n">
        <v>28966</v>
      </c>
      <c r="C3" s="7" t="n">
        <v>27827</v>
      </c>
    </row>
    <row r="4" spans="1:3">
      <c r="A4" s="4" t="s">
        <v>461</v>
      </c>
    </row>
    <row r="5" spans="1:3">
      <c r="A5" s="3" t="s">
        <v>460</v>
      </c>
    </row>
    <row r="6" spans="1:3">
      <c r="A6" s="4" t="s">
        <v>458</v>
      </c>
      <c r="B6" s="7" t="n">
        <v>3700</v>
      </c>
      <c r="C6" s="7" t="n">
        <v>2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4" t="s">
        <v>463</v>
      </c>
    </row>
    <row r="3" spans="1:3">
      <c r="A3" s="3" t="s">
        <v>180</v>
      </c>
    </row>
    <row r="4" spans="1:3">
      <c r="A4" s="4" t="s">
        <v>464</v>
      </c>
      <c r="B4" s="7" t="n">
        <v>167443</v>
      </c>
      <c r="C4" s="7" t="n">
        <v>190215</v>
      </c>
    </row>
    <row r="5" spans="1:3">
      <c r="A5" s="4" t="s">
        <v>465</v>
      </c>
    </row>
    <row r="6" spans="1:3">
      <c r="A6" s="3" t="s">
        <v>180</v>
      </c>
    </row>
    <row r="7" spans="1:3">
      <c r="A7" s="4" t="s">
        <v>464</v>
      </c>
      <c r="B7" s="5" t="n">
        <v>179213</v>
      </c>
      <c r="C7" s="5" t="n">
        <v>230533</v>
      </c>
    </row>
    <row r="8" spans="1:3">
      <c r="A8" s="4" t="s">
        <v>466</v>
      </c>
    </row>
    <row r="9" spans="1:3">
      <c r="A9" s="3" t="s">
        <v>180</v>
      </c>
    </row>
    <row r="10" spans="1:3">
      <c r="A10" s="4" t="s">
        <v>464</v>
      </c>
      <c r="B10" s="5" t="n">
        <v>103027</v>
      </c>
      <c r="C10" s="5" t="n">
        <v>81005</v>
      </c>
    </row>
    <row r="11" spans="1:3">
      <c r="A11" s="4" t="s">
        <v>147</v>
      </c>
    </row>
    <row r="12" spans="1:3">
      <c r="A12" s="3" t="s">
        <v>180</v>
      </c>
    </row>
    <row r="13" spans="1:3">
      <c r="A13" s="4" t="s">
        <v>464</v>
      </c>
      <c r="B13" s="5" t="n">
        <v>449683</v>
      </c>
      <c r="C13" s="5" t="n">
        <v>501753</v>
      </c>
    </row>
    <row r="14" spans="1:3">
      <c r="A14" s="4" t="s">
        <v>467</v>
      </c>
    </row>
    <row r="15" spans="1:3">
      <c r="A15" s="3" t="s">
        <v>180</v>
      </c>
    </row>
    <row r="16" spans="1:3">
      <c r="A16" s="4" t="s">
        <v>464</v>
      </c>
      <c r="B16" s="5" t="n">
        <v>7296</v>
      </c>
      <c r="C16" s="5" t="n">
        <v>15042</v>
      </c>
    </row>
    <row r="17" spans="1:3">
      <c r="A17" s="4" t="s">
        <v>251</v>
      </c>
    </row>
    <row r="18" spans="1:3">
      <c r="A18" s="3" t="s">
        <v>180</v>
      </c>
    </row>
    <row r="19" spans="1:3">
      <c r="A19" s="4" t="s">
        <v>464</v>
      </c>
      <c r="B19" s="7" t="n">
        <v>456979</v>
      </c>
      <c r="C19" s="7" t="n">
        <v>5167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69</v>
      </c>
    </row>
    <row r="3" spans="1:2">
      <c r="A3" s="4" t="s">
        <v>470</v>
      </c>
    </row>
    <row r="4" spans="1:2">
      <c r="A4" s="3" t="s">
        <v>180</v>
      </c>
    </row>
    <row r="5" spans="1:2">
      <c r="A5" s="4" t="s">
        <v>471</v>
      </c>
      <c r="B5" s="7" t="n">
        <v>190485</v>
      </c>
    </row>
    <row r="6" spans="1:2">
      <c r="A6" s="4" t="s">
        <v>472</v>
      </c>
      <c r="B6" s="5" t="n">
        <v>301257</v>
      </c>
    </row>
    <row r="7" spans="1:2">
      <c r="A7" s="4" t="s">
        <v>473</v>
      </c>
      <c r="B7" s="5" t="n">
        <v>-667</v>
      </c>
    </row>
    <row r="8" spans="1:2">
      <c r="A8" s="4" t="s">
        <v>474</v>
      </c>
      <c r="B8" s="5" t="n">
        <v>-133639</v>
      </c>
    </row>
    <row r="9" spans="1:2">
      <c r="A9" s="4" t="s">
        <v>475</v>
      </c>
      <c r="B9" s="5" t="n">
        <v>-189661</v>
      </c>
    </row>
    <row r="10" spans="1:2">
      <c r="A10" s="4" t="s">
        <v>476</v>
      </c>
      <c r="B10" s="5" t="n">
        <v>167775</v>
      </c>
    </row>
    <row r="11" spans="1:2">
      <c r="A11" s="4" t="s">
        <v>477</v>
      </c>
    </row>
    <row r="12" spans="1:2">
      <c r="A12" s="3" t="s">
        <v>180</v>
      </c>
    </row>
    <row r="13" spans="1:2">
      <c r="A13" s="4" t="s">
        <v>471</v>
      </c>
      <c r="B13" s="5" t="n">
        <v>232325</v>
      </c>
    </row>
    <row r="14" spans="1:2">
      <c r="A14" s="4" t="s">
        <v>472</v>
      </c>
      <c r="B14" s="5" t="n">
        <v>1027240</v>
      </c>
    </row>
    <row r="15" spans="1:2">
      <c r="A15" s="4" t="s">
        <v>473</v>
      </c>
      <c r="B15" s="5" t="n">
        <v>-374</v>
      </c>
    </row>
    <row r="16" spans="1:2">
      <c r="A16" s="4" t="s">
        <v>474</v>
      </c>
      <c r="B16" s="5" t="n">
        <v>-848027</v>
      </c>
    </row>
    <row r="17" spans="1:2">
      <c r="A17" s="4" t="s">
        <v>475</v>
      </c>
      <c r="B17" s="5" t="n">
        <v>-231951</v>
      </c>
    </row>
    <row r="18" spans="1:2">
      <c r="A18" s="4" t="s">
        <v>476</v>
      </c>
      <c r="B18" s="5" t="n">
        <v>179213</v>
      </c>
    </row>
    <row r="19" spans="1:2">
      <c r="A19" s="4" t="s">
        <v>478</v>
      </c>
    </row>
    <row r="20" spans="1:2">
      <c r="A20" s="3" t="s">
        <v>180</v>
      </c>
    </row>
    <row r="21" spans="1:2">
      <c r="A21" s="4" t="s">
        <v>471</v>
      </c>
      <c r="B21" s="5" t="n">
        <v>93985</v>
      </c>
    </row>
    <row r="22" spans="1:2">
      <c r="A22" s="4" t="s">
        <v>472</v>
      </c>
      <c r="B22" s="5" t="n">
        <v>187469</v>
      </c>
    </row>
    <row r="23" spans="1:2">
      <c r="A23" s="4" t="s">
        <v>473</v>
      </c>
      <c r="B23" s="5" t="n">
        <v>-12529</v>
      </c>
    </row>
    <row r="24" spans="1:2">
      <c r="A24" s="4" t="s">
        <v>474</v>
      </c>
      <c r="B24" s="5" t="n">
        <v>-82732</v>
      </c>
    </row>
    <row r="25" spans="1:2">
      <c r="A25" s="4" t="s">
        <v>475</v>
      </c>
      <c r="B25" s="5" t="n">
        <v>-76202</v>
      </c>
    </row>
    <row r="26" spans="1:2">
      <c r="A26" s="4" t="s">
        <v>476</v>
      </c>
      <c r="B26" s="5" t="n">
        <v>109991</v>
      </c>
    </row>
    <row r="27" spans="1:2">
      <c r="A27" s="4" t="s">
        <v>251</v>
      </c>
    </row>
    <row r="28" spans="1:2">
      <c r="A28" s="3" t="s">
        <v>180</v>
      </c>
    </row>
    <row r="29" spans="1:2">
      <c r="A29" s="4" t="s">
        <v>471</v>
      </c>
      <c r="B29" s="5" t="n">
        <v>516795</v>
      </c>
    </row>
    <row r="30" spans="1:2">
      <c r="A30" s="4" t="s">
        <v>472</v>
      </c>
      <c r="B30" s="5" t="n">
        <v>1515966</v>
      </c>
    </row>
    <row r="31" spans="1:2">
      <c r="A31" s="4" t="s">
        <v>473</v>
      </c>
      <c r="B31" s="5" t="n">
        <v>-13570</v>
      </c>
    </row>
    <row r="32" spans="1:2">
      <c r="A32" s="4" t="s">
        <v>474</v>
      </c>
      <c r="B32" s="5" t="n">
        <v>-1064398</v>
      </c>
    </row>
    <row r="33" spans="1:2">
      <c r="A33" s="4" t="s">
        <v>475</v>
      </c>
      <c r="B33" s="5" t="n">
        <v>-497814</v>
      </c>
    </row>
    <row r="34" spans="1:2">
      <c r="A34" s="4" t="s">
        <v>476</v>
      </c>
      <c r="B34" s="7" t="n">
        <v>4569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9</v>
      </c>
      <c r="B1" s="2" t="s">
        <v>1</v>
      </c>
    </row>
    <row r="2" spans="1:4">
      <c r="B2" s="2" t="s">
        <v>2</v>
      </c>
      <c r="C2" s="2" t="s">
        <v>76</v>
      </c>
      <c r="D2" s="2" t="s">
        <v>25</v>
      </c>
    </row>
    <row r="3" spans="1:4">
      <c r="A3" s="3" t="s">
        <v>160</v>
      </c>
    </row>
    <row r="4" spans="1:4">
      <c r="A4" s="4" t="s">
        <v>480</v>
      </c>
      <c r="B4" s="7" t="n">
        <v>356513</v>
      </c>
    </row>
    <row r="5" spans="1:4">
      <c r="A5" s="4" t="s">
        <v>481</v>
      </c>
      <c r="B5" s="5" t="n">
        <v>-2151</v>
      </c>
      <c r="C5" s="7" t="n">
        <v>-2944</v>
      </c>
    </row>
    <row r="6" spans="1:4">
      <c r="A6" s="4" t="s">
        <v>482</v>
      </c>
      <c r="B6" s="5" t="n">
        <v>-24527</v>
      </c>
    </row>
    <row r="7" spans="1:4">
      <c r="A7" s="4" t="s">
        <v>483</v>
      </c>
      <c r="B7" s="5" t="n">
        <v>29375</v>
      </c>
    </row>
    <row r="8" spans="1:4">
      <c r="A8" s="4" t="s">
        <v>484</v>
      </c>
      <c r="B8" s="5" t="n">
        <v>20</v>
      </c>
    </row>
    <row r="9" spans="1:4">
      <c r="A9" s="4" t="s">
        <v>485</v>
      </c>
      <c r="B9" s="5" t="n">
        <v>359230</v>
      </c>
    </row>
    <row r="10" spans="1:4">
      <c r="A10" s="4" t="s">
        <v>486</v>
      </c>
      <c r="B10" s="5" t="n">
        <v>65604</v>
      </c>
      <c r="D10" s="7" t="n">
        <v>65328</v>
      </c>
    </row>
    <row r="11" spans="1:4">
      <c r="A11" s="4" t="s">
        <v>50</v>
      </c>
      <c r="B11" s="7" t="n">
        <v>293626</v>
      </c>
      <c r="D11" s="7" t="n">
        <v>2911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87</v>
      </c>
      <c r="B1" s="2" t="s">
        <v>75</v>
      </c>
      <c r="C1" s="2" t="s">
        <v>1</v>
      </c>
    </row>
    <row r="2" spans="1:3">
      <c r="B2" s="2" t="s">
        <v>488</v>
      </c>
      <c r="C2" s="2" t="s">
        <v>288</v>
      </c>
    </row>
    <row r="3" spans="1:3">
      <c r="A3" s="3" t="s">
        <v>489</v>
      </c>
    </row>
    <row r="4" spans="1:3">
      <c r="A4" s="4" t="s">
        <v>292</v>
      </c>
      <c r="B4" s="5" t="n">
        <v>2</v>
      </c>
      <c r="C4" s="5" t="n">
        <v>2</v>
      </c>
    </row>
    <row r="5" spans="1:3">
      <c r="A5" s="4" t="s">
        <v>490</v>
      </c>
    </row>
    <row r="6" spans="1:3">
      <c r="A6" s="3" t="s">
        <v>489</v>
      </c>
    </row>
    <row r="7" spans="1:3">
      <c r="A7" s="4" t="s">
        <v>491</v>
      </c>
      <c r="C7" s="4" t="s">
        <v>492</v>
      </c>
    </row>
    <row r="8" spans="1:3">
      <c r="A8" s="4" t="s">
        <v>438</v>
      </c>
    </row>
    <row r="9" spans="1:3">
      <c r="A9" s="3" t="s">
        <v>489</v>
      </c>
    </row>
    <row r="10" spans="1:3">
      <c r="A10" s="4" t="s">
        <v>493</v>
      </c>
      <c r="B10"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5</v>
      </c>
      <c r="D1" s="2" t="s">
        <v>1</v>
      </c>
    </row>
    <row r="2" spans="1:5">
      <c r="B2" s="2" t="s">
        <v>2</v>
      </c>
      <c r="C2" s="2" t="s">
        <v>76</v>
      </c>
      <c r="D2" s="2" t="s">
        <v>2</v>
      </c>
      <c r="E2" s="2" t="s">
        <v>76</v>
      </c>
    </row>
    <row r="3" spans="1:5">
      <c r="A3" s="3" t="s">
        <v>489</v>
      </c>
    </row>
    <row r="4" spans="1:5">
      <c r="A4" s="4" t="s">
        <v>78</v>
      </c>
      <c r="B4" s="7" t="n">
        <v>302835</v>
      </c>
      <c r="C4" s="7" t="n">
        <v>289507</v>
      </c>
      <c r="D4" s="7" t="n">
        <v>526716</v>
      </c>
      <c r="E4" s="7" t="n">
        <v>510366</v>
      </c>
    </row>
    <row r="5" spans="1:5">
      <c r="A5" s="4" t="s">
        <v>495</v>
      </c>
    </row>
    <row r="6" spans="1:5">
      <c r="A6" s="3" t="s">
        <v>489</v>
      </c>
    </row>
    <row r="7" spans="1:5">
      <c r="A7" s="4" t="s">
        <v>78</v>
      </c>
      <c r="B7" s="5" t="n">
        <v>56958</v>
      </c>
      <c r="C7" s="5" t="n">
        <v>47239</v>
      </c>
      <c r="D7" s="5" t="n">
        <v>106051</v>
      </c>
      <c r="E7" s="5" t="n">
        <v>91114</v>
      </c>
    </row>
    <row r="8" spans="1:5">
      <c r="A8" s="4" t="s">
        <v>496</v>
      </c>
    </row>
    <row r="9" spans="1:5">
      <c r="A9" s="3" t="s">
        <v>489</v>
      </c>
    </row>
    <row r="10" spans="1:5">
      <c r="A10" s="4" t="s">
        <v>78</v>
      </c>
      <c r="B10" s="5" t="n">
        <v>58608</v>
      </c>
      <c r="C10" s="5" t="n">
        <v>38301</v>
      </c>
      <c r="D10" s="5" t="n">
        <v>105326</v>
      </c>
      <c r="E10" s="5" t="n">
        <v>69915</v>
      </c>
    </row>
    <row r="11" spans="1:5">
      <c r="A11" s="4" t="s">
        <v>497</v>
      </c>
    </row>
    <row r="12" spans="1:5">
      <c r="A12" s="3" t="s">
        <v>489</v>
      </c>
    </row>
    <row r="13" spans="1:5">
      <c r="A13" s="4" t="s">
        <v>78</v>
      </c>
      <c r="B13" s="5" t="n">
        <v>38433</v>
      </c>
      <c r="C13" s="5" t="n">
        <v>36679</v>
      </c>
      <c r="D13" s="5" t="n">
        <v>73367</v>
      </c>
      <c r="E13" s="5" t="n">
        <v>70959</v>
      </c>
    </row>
    <row r="14" spans="1:5">
      <c r="A14" s="4" t="s">
        <v>498</v>
      </c>
    </row>
    <row r="15" spans="1:5">
      <c r="A15" s="3" t="s">
        <v>489</v>
      </c>
    </row>
    <row r="16" spans="1:5">
      <c r="A16" s="4" t="s">
        <v>78</v>
      </c>
      <c r="B16" s="5" t="n">
        <v>47610</v>
      </c>
      <c r="C16" s="5" t="n">
        <v>51221</v>
      </c>
      <c r="D16" s="5" t="n">
        <v>74413</v>
      </c>
      <c r="E16" s="5" t="n">
        <v>92831</v>
      </c>
    </row>
    <row r="17" spans="1:5">
      <c r="A17" s="4" t="s">
        <v>499</v>
      </c>
    </row>
    <row r="18" spans="1:5">
      <c r="A18" s="3" t="s">
        <v>489</v>
      </c>
    </row>
    <row r="19" spans="1:5">
      <c r="A19" s="4" t="s">
        <v>78</v>
      </c>
      <c r="B19" s="5" t="n">
        <v>27382</v>
      </c>
      <c r="C19" s="5" t="n">
        <v>28819</v>
      </c>
      <c r="D19" s="5" t="n">
        <v>52240</v>
      </c>
      <c r="E19" s="5" t="n">
        <v>55021</v>
      </c>
    </row>
    <row r="20" spans="1:5">
      <c r="A20" s="4" t="s">
        <v>500</v>
      </c>
    </row>
    <row r="21" spans="1:5">
      <c r="A21" s="3" t="s">
        <v>489</v>
      </c>
    </row>
    <row r="22" spans="1:5">
      <c r="A22" s="4" t="s">
        <v>78</v>
      </c>
      <c r="B22" s="5" t="n">
        <v>30728</v>
      </c>
      <c r="C22" s="5" t="n">
        <v>43603</v>
      </c>
      <c r="D22" s="5" t="n">
        <v>46405</v>
      </c>
      <c r="E22" s="5" t="n">
        <v>61332</v>
      </c>
    </row>
    <row r="23" spans="1:5">
      <c r="A23" s="4" t="s">
        <v>501</v>
      </c>
    </row>
    <row r="24" spans="1:5">
      <c r="A24" s="3" t="s">
        <v>489</v>
      </c>
    </row>
    <row r="25" spans="1:5">
      <c r="A25" s="4" t="s">
        <v>78</v>
      </c>
      <c r="B25" s="5" t="n">
        <v>13452</v>
      </c>
      <c r="C25" s="5" t="n">
        <v>11643</v>
      </c>
      <c r="D25" s="5" t="n">
        <v>24142</v>
      </c>
      <c r="E25" s="5" t="n">
        <v>21901</v>
      </c>
    </row>
    <row r="26" spans="1:5">
      <c r="A26" s="4" t="s">
        <v>502</v>
      </c>
    </row>
    <row r="27" spans="1:5">
      <c r="A27" s="3" t="s">
        <v>489</v>
      </c>
    </row>
    <row r="28" spans="1:5">
      <c r="A28" s="4" t="s">
        <v>78</v>
      </c>
      <c r="B28" s="5" t="n">
        <v>21856</v>
      </c>
      <c r="C28" s="5" t="n">
        <v>21130</v>
      </c>
      <c r="D28" s="5" t="n">
        <v>30235</v>
      </c>
      <c r="E28" s="5" t="n">
        <v>26012</v>
      </c>
    </row>
    <row r="29" spans="1:5">
      <c r="A29" s="4" t="s">
        <v>503</v>
      </c>
    </row>
    <row r="30" spans="1:5">
      <c r="A30" s="3" t="s">
        <v>489</v>
      </c>
    </row>
    <row r="31" spans="1:5">
      <c r="A31" s="4" t="s">
        <v>78</v>
      </c>
      <c r="B31" s="5" t="n">
        <v>5244</v>
      </c>
      <c r="C31" s="5" t="n">
        <v>6231</v>
      </c>
      <c r="D31" s="5" t="n">
        <v>10986</v>
      </c>
      <c r="E31" s="5" t="n">
        <v>12555</v>
      </c>
    </row>
    <row r="32" spans="1:5">
      <c r="A32" s="4" t="s">
        <v>437</v>
      </c>
    </row>
    <row r="33" spans="1:5">
      <c r="A33" s="3" t="s">
        <v>489</v>
      </c>
    </row>
    <row r="34" spans="1:5">
      <c r="A34" s="4" t="s">
        <v>78</v>
      </c>
      <c r="B34" s="5" t="n">
        <v>201709</v>
      </c>
      <c r="C34" s="5" t="n">
        <v>172123</v>
      </c>
      <c r="D34" s="5" t="n">
        <v>373980</v>
      </c>
      <c r="E34" s="5" t="n">
        <v>327337</v>
      </c>
    </row>
    <row r="35" spans="1:5">
      <c r="A35" s="4" t="s">
        <v>504</v>
      </c>
    </row>
    <row r="36" spans="1:5">
      <c r="A36" s="3" t="s">
        <v>489</v>
      </c>
    </row>
    <row r="37" spans="1:5">
      <c r="A37" s="4" t="s">
        <v>78</v>
      </c>
      <c r="B37" s="5" t="n">
        <v>932</v>
      </c>
      <c r="C37" s="5" t="n">
        <v>1430</v>
      </c>
      <c r="D37" s="5" t="n">
        <v>1683</v>
      </c>
      <c r="E37" s="5" t="n">
        <v>2854</v>
      </c>
    </row>
    <row r="38" spans="1:5">
      <c r="A38" s="4" t="s">
        <v>505</v>
      </c>
    </row>
    <row r="39" spans="1:5">
      <c r="A39" s="3" t="s">
        <v>489</v>
      </c>
    </row>
    <row r="40" spans="1:5">
      <c r="A40" s="4" t="s">
        <v>78</v>
      </c>
      <c r="B40" s="5" t="n">
        <v>97</v>
      </c>
      <c r="C40" s="5" t="n">
        <v>1407</v>
      </c>
      <c r="D40" s="5" t="n">
        <v>218</v>
      </c>
      <c r="E40" s="5" t="n">
        <v>3200</v>
      </c>
    </row>
    <row r="41" spans="1:5">
      <c r="A41" s="4" t="s">
        <v>506</v>
      </c>
    </row>
    <row r="42" spans="1:5">
      <c r="A42" s="3" t="s">
        <v>489</v>
      </c>
    </row>
    <row r="43" spans="1:5">
      <c r="A43" s="4" t="s">
        <v>78</v>
      </c>
      <c r="B43" s="5" t="n">
        <v>1535</v>
      </c>
      <c r="C43" s="5" t="n">
        <v>1804</v>
      </c>
      <c r="D43" s="5" t="n">
        <v>1650</v>
      </c>
      <c r="E43" s="5" t="n">
        <v>2672</v>
      </c>
    </row>
    <row r="44" spans="1:5">
      <c r="A44" s="4" t="s">
        <v>438</v>
      </c>
    </row>
    <row r="45" spans="1:5">
      <c r="A45" s="3" t="s">
        <v>489</v>
      </c>
    </row>
    <row r="46" spans="1:5">
      <c r="A46" s="4" t="s">
        <v>78</v>
      </c>
      <c r="B46" s="7" t="n">
        <v>101126</v>
      </c>
      <c r="C46" s="7" t="n">
        <v>117384</v>
      </c>
      <c r="D46" s="7" t="n">
        <v>152736</v>
      </c>
      <c r="E46" s="7" t="n">
        <v>18302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75</v>
      </c>
      <c r="D1" s="2" t="s">
        <v>1</v>
      </c>
    </row>
    <row r="2" spans="1:5">
      <c r="B2" s="2" t="s">
        <v>2</v>
      </c>
      <c r="C2" s="2" t="s">
        <v>76</v>
      </c>
      <c r="D2" s="2" t="s">
        <v>2</v>
      </c>
      <c r="E2" s="2" t="s">
        <v>76</v>
      </c>
    </row>
    <row r="3" spans="1:5">
      <c r="A3" s="3" t="s">
        <v>508</v>
      </c>
    </row>
    <row r="4" spans="1:5">
      <c r="A4" s="4" t="s">
        <v>509</v>
      </c>
      <c r="B4" s="7" t="n">
        <v>1814</v>
      </c>
      <c r="C4" s="7" t="n">
        <v>-185667</v>
      </c>
      <c r="D4" s="7" t="n">
        <v>-125494</v>
      </c>
      <c r="E4" s="7" t="n">
        <v>-291050</v>
      </c>
    </row>
    <row r="5" spans="1:5">
      <c r="A5" s="3" t="s">
        <v>510</v>
      </c>
    </row>
    <row r="6" spans="1:5">
      <c r="A6" s="4" t="s">
        <v>511</v>
      </c>
      <c r="B6" s="5" t="n">
        <v>-66989</v>
      </c>
      <c r="C6" s="5" t="n">
        <v>-69776</v>
      </c>
      <c r="D6" s="5" t="n">
        <v>-134344</v>
      </c>
      <c r="E6" s="5" t="n">
        <v>-139453</v>
      </c>
    </row>
    <row r="7" spans="1:5">
      <c r="A7" s="4" t="s">
        <v>512</v>
      </c>
      <c r="B7" s="5" t="n">
        <v>-14797</v>
      </c>
      <c r="C7" s="5" t="n">
        <v>-12735</v>
      </c>
      <c r="D7" s="5" t="n">
        <v>-29515</v>
      </c>
      <c r="E7" s="5" t="n">
        <v>-25694</v>
      </c>
    </row>
    <row r="8" spans="1:5">
      <c r="A8" s="4" t="s">
        <v>404</v>
      </c>
      <c r="B8" s="5" t="n">
        <v>-53</v>
      </c>
      <c r="C8" s="5" t="n">
        <v>-33895</v>
      </c>
      <c r="D8" s="5" t="n">
        <v>-17129</v>
      </c>
      <c r="E8" s="5" t="n">
        <v>-74490</v>
      </c>
    </row>
    <row r="9" spans="1:5">
      <c r="A9" s="4" t="s">
        <v>88</v>
      </c>
      <c r="B9" s="5" t="n">
        <v>-31030</v>
      </c>
      <c r="C9" s="5" t="n">
        <v>-31608</v>
      </c>
      <c r="D9" s="5" t="n">
        <v>-61484</v>
      </c>
      <c r="E9" s="5" t="n">
        <v>-63591</v>
      </c>
    </row>
    <row r="10" spans="1:5">
      <c r="A10" s="4" t="s">
        <v>513</v>
      </c>
      <c r="B10" s="5" t="n">
        <v>-30721</v>
      </c>
      <c r="C10" s="5" t="n">
        <v>-27768</v>
      </c>
      <c r="D10" s="5" t="n">
        <v>-58554</v>
      </c>
      <c r="E10" s="5" t="n">
        <v>-56237</v>
      </c>
    </row>
    <row r="11" spans="1:5">
      <c r="A11" s="4" t="s">
        <v>514</v>
      </c>
      <c r="B11" s="5" t="n">
        <v>-7039</v>
      </c>
      <c r="C11" s="5" t="n">
        <v>-5193</v>
      </c>
      <c r="D11" s="5" t="n">
        <v>-10381</v>
      </c>
      <c r="E11" s="5" t="n">
        <v>-5193</v>
      </c>
    </row>
    <row r="12" spans="1:5">
      <c r="A12" s="4" t="s">
        <v>515</v>
      </c>
      <c r="B12" s="5" t="n">
        <v>-4250</v>
      </c>
      <c r="D12" s="5" t="n">
        <v>-4250</v>
      </c>
    </row>
    <row r="13" spans="1:5">
      <c r="A13" s="4" t="s">
        <v>516</v>
      </c>
      <c r="B13" s="5" t="n">
        <v>-1551</v>
      </c>
      <c r="C13" s="5" t="n">
        <v>-1755</v>
      </c>
      <c r="D13" s="5" t="n">
        <v>-3104</v>
      </c>
      <c r="E13" s="5" t="n">
        <v>-3561</v>
      </c>
    </row>
    <row r="14" spans="1:5">
      <c r="A14" s="4" t="s">
        <v>517</v>
      </c>
      <c r="B14" s="5" t="n">
        <v>-1775</v>
      </c>
      <c r="C14" s="5" t="n">
        <v>-153385</v>
      </c>
      <c r="D14" s="5" t="n">
        <v>-5686</v>
      </c>
      <c r="E14" s="5" t="n">
        <v>-163424</v>
      </c>
    </row>
    <row r="15" spans="1:5">
      <c r="A15" s="4" t="s">
        <v>518</v>
      </c>
      <c r="B15" s="5" t="n">
        <v>-475</v>
      </c>
      <c r="C15" s="5" t="n">
        <v>-745</v>
      </c>
      <c r="D15" s="5" t="n">
        <v>-1279</v>
      </c>
      <c r="E15" s="5" t="n">
        <v>-5044</v>
      </c>
    </row>
    <row r="16" spans="1:5">
      <c r="A16" s="4" t="s">
        <v>519</v>
      </c>
      <c r="B16" s="5" t="n">
        <v>-272</v>
      </c>
      <c r="C16" s="5" t="n">
        <v>3103</v>
      </c>
      <c r="D16" s="5" t="n">
        <v>-1222</v>
      </c>
      <c r="E16" s="5" t="n">
        <v>3103</v>
      </c>
    </row>
    <row r="17" spans="1:5">
      <c r="A17" s="4" t="s">
        <v>520</v>
      </c>
      <c r="B17" s="5" t="n">
        <v>-15</v>
      </c>
      <c r="C17" s="5" t="n">
        <v>45</v>
      </c>
      <c r="D17" s="5" t="n">
        <v>-42</v>
      </c>
      <c r="E17" s="5" t="n">
        <v>-4098</v>
      </c>
    </row>
    <row r="18" spans="1:5">
      <c r="A18" s="4" t="s">
        <v>89</v>
      </c>
      <c r="B18" s="5" t="n">
        <v>-5</v>
      </c>
      <c r="C18" s="5" t="n">
        <v>151</v>
      </c>
      <c r="D18" s="5" t="n">
        <v>-115</v>
      </c>
      <c r="E18" s="5" t="n">
        <v>-108</v>
      </c>
    </row>
    <row r="19" spans="1:5">
      <c r="A19" s="4" t="s">
        <v>84</v>
      </c>
      <c r="C19" s="5" t="n">
        <v>-22270</v>
      </c>
      <c r="D19" s="5" t="n">
        <v>-37853</v>
      </c>
      <c r="E19" s="5" t="n">
        <v>-22270</v>
      </c>
    </row>
    <row r="20" spans="1:5">
      <c r="A20" s="4" t="s">
        <v>521</v>
      </c>
      <c r="D20" s="5" t="n">
        <v>2151</v>
      </c>
      <c r="E20" s="5" t="n">
        <v>2944</v>
      </c>
    </row>
    <row r="21" spans="1:5">
      <c r="A21" s="4" t="s">
        <v>90</v>
      </c>
      <c r="C21" s="5" t="n">
        <v>5856</v>
      </c>
      <c r="E21" s="5" t="n">
        <v>5856</v>
      </c>
    </row>
    <row r="22" spans="1:5">
      <c r="A22" s="4" t="s">
        <v>522</v>
      </c>
      <c r="D22" s="5" t="n">
        <v>-90</v>
      </c>
    </row>
    <row r="23" spans="1:5">
      <c r="A23" s="4" t="s">
        <v>91</v>
      </c>
      <c r="E23" s="5" t="n">
        <v>-533</v>
      </c>
    </row>
    <row r="24" spans="1:5">
      <c r="A24" s="4" t="s">
        <v>92</v>
      </c>
      <c r="B24" s="5" t="n">
        <v>347</v>
      </c>
      <c r="C24" s="5" t="n">
        <v>-35</v>
      </c>
      <c r="D24" s="5" t="n">
        <v>525</v>
      </c>
    </row>
    <row r="25" spans="1:5">
      <c r="A25" s="4" t="s">
        <v>523</v>
      </c>
      <c r="B25" s="5" t="n">
        <v>13259</v>
      </c>
      <c r="C25" s="5" t="n">
        <v>11622</v>
      </c>
      <c r="D25" s="5" t="n">
        <v>25780</v>
      </c>
      <c r="E25" s="5" t="n">
        <v>22939</v>
      </c>
    </row>
    <row r="26" spans="1:5">
      <c r="A26" s="4" t="s">
        <v>94</v>
      </c>
      <c r="B26" s="5" t="n">
        <v>-28874</v>
      </c>
      <c r="C26" s="5" t="n">
        <v>-211303</v>
      </c>
      <c r="D26" s="5" t="n">
        <v>-186568</v>
      </c>
      <c r="E26" s="5" t="n">
        <v>-349426</v>
      </c>
    </row>
    <row r="27" spans="1:5">
      <c r="A27" s="4" t="s">
        <v>437</v>
      </c>
    </row>
    <row r="28" spans="1:5">
      <c r="A28" s="3" t="s">
        <v>508</v>
      </c>
    </row>
    <row r="29" spans="1:5">
      <c r="A29" s="4" t="s">
        <v>509</v>
      </c>
      <c r="B29" s="5" t="n">
        <v>70609</v>
      </c>
      <c r="C29" s="5" t="n">
        <v>64662</v>
      </c>
      <c r="D29" s="5" t="n">
        <v>113713</v>
      </c>
      <c r="E29" s="5" t="n">
        <v>114386</v>
      </c>
    </row>
    <row r="30" spans="1:5">
      <c r="A30" s="4" t="s">
        <v>438</v>
      </c>
    </row>
    <row r="31" spans="1:5">
      <c r="A31" s="3" t="s">
        <v>508</v>
      </c>
    </row>
    <row r="32" spans="1:5">
      <c r="A32" s="4" t="s">
        <v>509</v>
      </c>
      <c r="B32" s="7" t="n">
        <v>45883</v>
      </c>
      <c r="C32" s="7" t="n">
        <v>62423</v>
      </c>
      <c r="D32" s="7" t="n">
        <v>36311</v>
      </c>
      <c r="E32" s="7" t="n">
        <v>6504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5</v>
      </c>
      <c r="D1" s="2" t="s">
        <v>1</v>
      </c>
    </row>
    <row r="2" spans="1:5">
      <c r="B2" s="2" t="s">
        <v>2</v>
      </c>
      <c r="C2" s="2" t="s">
        <v>76</v>
      </c>
      <c r="D2" s="2" t="s">
        <v>2</v>
      </c>
      <c r="E2" s="2" t="s">
        <v>76</v>
      </c>
    </row>
    <row r="3" spans="1:5">
      <c r="A3" s="3" t="s">
        <v>489</v>
      </c>
    </row>
    <row r="4" spans="1:5">
      <c r="A4" s="4" t="s">
        <v>525</v>
      </c>
      <c r="B4" s="7" t="n">
        <v>1127796</v>
      </c>
      <c r="C4" s="7" t="n">
        <v>1071684</v>
      </c>
      <c r="D4" s="7" t="n">
        <v>2082235</v>
      </c>
      <c r="E4" s="7" t="n">
        <v>2000257</v>
      </c>
    </row>
    <row r="5" spans="1:5">
      <c r="A5" s="4" t="s">
        <v>526</v>
      </c>
    </row>
    <row r="6" spans="1:5">
      <c r="A6" s="3" t="s">
        <v>489</v>
      </c>
    </row>
    <row r="7" spans="1:5">
      <c r="A7" s="4" t="s">
        <v>527</v>
      </c>
      <c r="B7" s="4" t="s">
        <v>357</v>
      </c>
      <c r="C7" s="4" t="s">
        <v>357</v>
      </c>
      <c r="D7" s="4" t="s">
        <v>357</v>
      </c>
      <c r="E7" s="4" t="s">
        <v>357</v>
      </c>
    </row>
    <row r="8" spans="1:5">
      <c r="A8" s="4" t="s">
        <v>528</v>
      </c>
    </row>
    <row r="9" spans="1:5">
      <c r="A9" s="3" t="s">
        <v>489</v>
      </c>
    </row>
    <row r="10" spans="1:5">
      <c r="A10" s="4" t="s">
        <v>525</v>
      </c>
      <c r="B10" s="7" t="n">
        <v>292914</v>
      </c>
      <c r="C10" s="7" t="n">
        <v>337770</v>
      </c>
      <c r="D10" s="7" t="n">
        <v>569725</v>
      </c>
      <c r="E10" s="7" t="n">
        <v>588859</v>
      </c>
    </row>
    <row r="11" spans="1:5">
      <c r="A11" s="4" t="s">
        <v>529</v>
      </c>
    </row>
    <row r="12" spans="1:5">
      <c r="A12" s="3" t="s">
        <v>489</v>
      </c>
    </row>
    <row r="13" spans="1:5">
      <c r="A13" s="4" t="s">
        <v>527</v>
      </c>
      <c r="B13" s="4" t="s">
        <v>530</v>
      </c>
      <c r="C13" s="4" t="s">
        <v>531</v>
      </c>
      <c r="D13" s="4" t="s">
        <v>532</v>
      </c>
      <c r="E13" s="4" t="s">
        <v>533</v>
      </c>
    </row>
    <row r="14" spans="1:5">
      <c r="A14" s="4" t="s">
        <v>534</v>
      </c>
    </row>
    <row r="15" spans="1:5">
      <c r="A15" s="3" t="s">
        <v>489</v>
      </c>
    </row>
    <row r="16" spans="1:5">
      <c r="A16" s="4" t="s">
        <v>525</v>
      </c>
      <c r="B16" s="7" t="n">
        <v>277705</v>
      </c>
      <c r="C16" s="7" t="n">
        <v>321639</v>
      </c>
      <c r="D16" s="7" t="n">
        <v>495562</v>
      </c>
      <c r="E16" s="7" t="n">
        <v>627191</v>
      </c>
    </row>
    <row r="17" spans="1:5">
      <c r="A17" s="4" t="s">
        <v>535</v>
      </c>
    </row>
    <row r="18" spans="1:5">
      <c r="A18" s="3" t="s">
        <v>489</v>
      </c>
    </row>
    <row r="19" spans="1:5">
      <c r="A19" s="4" t="s">
        <v>527</v>
      </c>
      <c r="B19" s="4" t="s">
        <v>536</v>
      </c>
      <c r="C19" s="4" t="s">
        <v>537</v>
      </c>
      <c r="D19" s="4" t="s">
        <v>538</v>
      </c>
      <c r="E19" s="4" t="s">
        <v>539</v>
      </c>
    </row>
    <row r="20" spans="1:5">
      <c r="A20" s="4" t="s">
        <v>540</v>
      </c>
    </row>
    <row r="21" spans="1:5">
      <c r="A21" s="3" t="s">
        <v>489</v>
      </c>
    </row>
    <row r="22" spans="1:5">
      <c r="A22" s="4" t="s">
        <v>525</v>
      </c>
      <c r="B22" s="7" t="n">
        <v>126881</v>
      </c>
      <c r="C22" s="7" t="n">
        <v>144241</v>
      </c>
      <c r="D22" s="7" t="n">
        <v>239047</v>
      </c>
      <c r="E22" s="7" t="n">
        <v>283465</v>
      </c>
    </row>
    <row r="23" spans="1:5">
      <c r="A23" s="4" t="s">
        <v>541</v>
      </c>
    </row>
    <row r="24" spans="1:5">
      <c r="A24" s="3" t="s">
        <v>489</v>
      </c>
    </row>
    <row r="25" spans="1:5">
      <c r="A25" s="4" t="s">
        <v>527</v>
      </c>
      <c r="B25" s="4" t="s">
        <v>542</v>
      </c>
      <c r="C25" s="4" t="s">
        <v>543</v>
      </c>
      <c r="D25" s="4" t="s">
        <v>373</v>
      </c>
      <c r="E25" s="4" t="s">
        <v>544</v>
      </c>
    </row>
    <row r="26" spans="1:5">
      <c r="A26" s="4" t="s">
        <v>545</v>
      </c>
    </row>
    <row r="27" spans="1:5">
      <c r="A27" s="3" t="s">
        <v>489</v>
      </c>
    </row>
    <row r="28" spans="1:5">
      <c r="A28" s="4" t="s">
        <v>525</v>
      </c>
      <c r="B28" s="7" t="n">
        <v>430296</v>
      </c>
      <c r="C28" s="7" t="n">
        <v>268034</v>
      </c>
      <c r="D28" s="7" t="n">
        <v>777901</v>
      </c>
      <c r="E28" s="7" t="n">
        <v>500742</v>
      </c>
    </row>
    <row r="29" spans="1:5">
      <c r="A29" s="4" t="s">
        <v>546</v>
      </c>
    </row>
    <row r="30" spans="1:5">
      <c r="A30" s="3" t="s">
        <v>489</v>
      </c>
    </row>
    <row r="31" spans="1:5">
      <c r="A31" s="4" t="s">
        <v>527</v>
      </c>
      <c r="B31" s="4" t="s">
        <v>547</v>
      </c>
      <c r="C31" s="4" t="s">
        <v>536</v>
      </c>
      <c r="D31" s="4" t="s">
        <v>548</v>
      </c>
      <c r="E31" s="4" t="s">
        <v>53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5</v>
      </c>
      <c r="D1" s="2" t="s">
        <v>1</v>
      </c>
    </row>
    <row r="2" spans="1:5">
      <c r="B2" s="2" t="s">
        <v>2</v>
      </c>
      <c r="C2" s="2" t="s">
        <v>76</v>
      </c>
      <c r="D2" s="2" t="s">
        <v>2</v>
      </c>
      <c r="E2" s="2" t="s">
        <v>76</v>
      </c>
    </row>
    <row r="3" spans="1:5">
      <c r="A3" s="3" t="s">
        <v>489</v>
      </c>
    </row>
    <row r="4" spans="1:5">
      <c r="A4" s="4" t="s">
        <v>78</v>
      </c>
      <c r="B4" s="7" t="n">
        <v>302835</v>
      </c>
      <c r="C4" s="7" t="n">
        <v>289507</v>
      </c>
      <c r="D4" s="7" t="n">
        <v>526716</v>
      </c>
      <c r="E4" s="7" t="n">
        <v>510366</v>
      </c>
    </row>
    <row r="5" spans="1:5">
      <c r="A5" s="4" t="s">
        <v>550</v>
      </c>
    </row>
    <row r="6" spans="1:5">
      <c r="A6" s="3" t="s">
        <v>489</v>
      </c>
    </row>
    <row r="7" spans="1:5">
      <c r="A7" s="4" t="s">
        <v>78</v>
      </c>
      <c r="B7" s="7" t="n">
        <v>295939</v>
      </c>
      <c r="C7" s="7" t="n">
        <v>279012</v>
      </c>
      <c r="D7" s="7" t="n">
        <v>515310</v>
      </c>
      <c r="E7" s="7" t="n">
        <v>489897</v>
      </c>
    </row>
    <row r="8" spans="1:5">
      <c r="A8" s="4" t="s">
        <v>551</v>
      </c>
    </row>
    <row r="9" spans="1:5">
      <c r="A9" s="3" t="s">
        <v>489</v>
      </c>
    </row>
    <row r="10" spans="1:5">
      <c r="A10" s="4" t="s">
        <v>552</v>
      </c>
      <c r="B10" s="4" t="s">
        <v>553</v>
      </c>
      <c r="C10" s="4" t="s">
        <v>554</v>
      </c>
      <c r="D10" s="4" t="s">
        <v>553</v>
      </c>
      <c r="E10" s="4" t="s">
        <v>554</v>
      </c>
    </row>
    <row r="11" spans="1:5">
      <c r="A11" s="4" t="s">
        <v>555</v>
      </c>
    </row>
    <row r="12" spans="1:5">
      <c r="A12" s="3" t="s">
        <v>489</v>
      </c>
    </row>
    <row r="13" spans="1:5">
      <c r="A13" s="4" t="s">
        <v>78</v>
      </c>
      <c r="B13" s="7" t="n">
        <v>6896</v>
      </c>
      <c r="C13" s="7" t="n">
        <v>10495</v>
      </c>
      <c r="D13" s="7" t="n">
        <v>11406</v>
      </c>
      <c r="E13" s="7" t="n">
        <v>20469</v>
      </c>
    </row>
    <row r="14" spans="1:5">
      <c r="A14" s="4" t="s">
        <v>556</v>
      </c>
    </row>
    <row r="15" spans="1:5">
      <c r="A15" s="3" t="s">
        <v>489</v>
      </c>
    </row>
    <row r="16" spans="1:5">
      <c r="A16" s="4" t="s">
        <v>552</v>
      </c>
      <c r="B16" s="4" t="s">
        <v>298</v>
      </c>
      <c r="C16" s="4" t="s">
        <v>557</v>
      </c>
      <c r="D16" s="4" t="s">
        <v>298</v>
      </c>
      <c r="E16" s="4" t="s">
        <v>5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58</v>
      </c>
      <c r="B1" s="2" t="s">
        <v>1</v>
      </c>
    </row>
    <row r="2" spans="1:3">
      <c r="B2" s="2" t="s">
        <v>2</v>
      </c>
      <c r="C2" s="2" t="s">
        <v>76</v>
      </c>
    </row>
    <row r="3" spans="1:3">
      <c r="A3" s="3" t="s">
        <v>190</v>
      </c>
    </row>
    <row r="4" spans="1:3">
      <c r="A4" s="4" t="s">
        <v>559</v>
      </c>
      <c r="B4" s="7" t="n">
        <v>0</v>
      </c>
      <c r="C4" s="7" t="n">
        <v>0</v>
      </c>
    </row>
    <row r="5" spans="1:3">
      <c r="A5" s="4" t="s">
        <v>560</v>
      </c>
      <c r="B5" s="5" t="n">
        <v>0</v>
      </c>
      <c r="C5" s="5" t="n">
        <v>0</v>
      </c>
    </row>
    <row r="6" spans="1:3">
      <c r="A6" s="4" t="s">
        <v>561</v>
      </c>
      <c r="B6" s="5" t="n">
        <v>0</v>
      </c>
      <c r="C6" s="5" t="n">
        <v>0</v>
      </c>
    </row>
    <row r="7" spans="1:3">
      <c r="A7" s="4" t="s">
        <v>562</v>
      </c>
      <c r="B7" s="5" t="n">
        <v>0</v>
      </c>
      <c r="C7" s="5" t="n">
        <v>0</v>
      </c>
    </row>
    <row r="8" spans="1:3">
      <c r="A8" s="4" t="s">
        <v>563</v>
      </c>
      <c r="B8" s="5" t="n">
        <v>0</v>
      </c>
      <c r="C8" s="5" t="n">
        <v>0</v>
      </c>
    </row>
    <row r="9" spans="1:3">
      <c r="A9" s="4" t="s">
        <v>564</v>
      </c>
      <c r="B9" s="5" t="n">
        <v>0</v>
      </c>
      <c r="C9" s="5" t="n">
        <v>0</v>
      </c>
    </row>
    <row r="10" spans="1:3">
      <c r="A10" s="4" t="s">
        <v>565</v>
      </c>
      <c r="B10" s="5" t="n">
        <v>0</v>
      </c>
      <c r="C10" s="5" t="n">
        <v>0</v>
      </c>
    </row>
    <row r="11" spans="1:3">
      <c r="A11" s="4" t="s">
        <v>566</v>
      </c>
      <c r="B11" s="7" t="n">
        <v>0</v>
      </c>
      <c r="C11"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5</v>
      </c>
    </row>
    <row r="2" spans="1:3">
      <c r="A2" s="3" t="s">
        <v>568</v>
      </c>
    </row>
    <row r="3" spans="1:3">
      <c r="A3" s="4" t="s">
        <v>569</v>
      </c>
      <c r="B3" s="7" t="n">
        <v>673813</v>
      </c>
      <c r="C3" s="7" t="n">
        <v>696490</v>
      </c>
    </row>
    <row r="4" spans="1:3">
      <c r="A4" s="4" t="s">
        <v>570</v>
      </c>
      <c r="B4" s="5" t="n">
        <v>-8156</v>
      </c>
      <c r="C4" s="5" t="n">
        <v>-6490</v>
      </c>
    </row>
    <row r="5" spans="1:3">
      <c r="A5" s="4" t="s">
        <v>571</v>
      </c>
    </row>
    <row r="6" spans="1:3">
      <c r="A6" s="3" t="s">
        <v>568</v>
      </c>
    </row>
    <row r="7" spans="1:3">
      <c r="A7" s="4" t="s">
        <v>569</v>
      </c>
      <c r="B7" s="5" t="n">
        <v>3000</v>
      </c>
      <c r="C7" s="5" t="n">
        <v>3000</v>
      </c>
    </row>
    <row r="8" spans="1:3">
      <c r="A8" s="4" t="s">
        <v>572</v>
      </c>
    </row>
    <row r="9" spans="1:3">
      <c r="A9" s="3" t="s">
        <v>568</v>
      </c>
    </row>
    <row r="10" spans="1:3">
      <c r="A10" s="4" t="s">
        <v>569</v>
      </c>
      <c r="B10" s="5" t="n">
        <v>662657</v>
      </c>
      <c r="C10" s="5" t="n">
        <v>687000</v>
      </c>
    </row>
    <row r="11" spans="1:3">
      <c r="A11" s="4" t="s">
        <v>573</v>
      </c>
    </row>
    <row r="12" spans="1:3">
      <c r="A12" s="3" t="s">
        <v>568</v>
      </c>
    </row>
    <row r="13" spans="1:3">
      <c r="A13" s="4" t="s">
        <v>569</v>
      </c>
      <c r="B13" s="5" t="n">
        <v>8156</v>
      </c>
      <c r="C13" s="5" t="n">
        <v>6490</v>
      </c>
    </row>
    <row r="14" spans="1:3">
      <c r="A14" s="4" t="s">
        <v>574</v>
      </c>
    </row>
    <row r="15" spans="1:3">
      <c r="A15" s="3" t="s">
        <v>568</v>
      </c>
    </row>
    <row r="16" spans="1:3">
      <c r="A16" s="4" t="s">
        <v>570</v>
      </c>
      <c r="B16" s="5" t="n">
        <v>-8156</v>
      </c>
      <c r="C16" s="5" t="n">
        <v>-6490</v>
      </c>
    </row>
    <row r="17" spans="1:3">
      <c r="A17" s="4" t="s">
        <v>575</v>
      </c>
    </row>
    <row r="18" spans="1:3">
      <c r="A18" s="3" t="s">
        <v>568</v>
      </c>
    </row>
    <row r="19" spans="1:3">
      <c r="A19" s="4" t="s">
        <v>569</v>
      </c>
      <c r="B19" s="5" t="n">
        <v>670813</v>
      </c>
      <c r="C19" s="5" t="n">
        <v>693490</v>
      </c>
    </row>
    <row r="20" spans="1:3">
      <c r="A20" s="4" t="s">
        <v>570</v>
      </c>
      <c r="B20" s="5" t="n">
        <v>-8156</v>
      </c>
      <c r="C20" s="5" t="n">
        <v>-6490</v>
      </c>
    </row>
    <row r="21" spans="1:3">
      <c r="A21" s="4" t="s">
        <v>576</v>
      </c>
    </row>
    <row r="22" spans="1:3">
      <c r="A22" s="3" t="s">
        <v>568</v>
      </c>
    </row>
    <row r="23" spans="1:3">
      <c r="A23" s="4" t="s">
        <v>569</v>
      </c>
      <c r="B23" s="5" t="n">
        <v>662657</v>
      </c>
      <c r="C23" s="5" t="n">
        <v>687000</v>
      </c>
    </row>
    <row r="24" spans="1:3">
      <c r="A24" s="4" t="s">
        <v>577</v>
      </c>
    </row>
    <row r="25" spans="1:3">
      <c r="A25" s="3" t="s">
        <v>568</v>
      </c>
    </row>
    <row r="26" spans="1:3">
      <c r="A26" s="4" t="s">
        <v>569</v>
      </c>
      <c r="B26" s="5" t="n">
        <v>8156</v>
      </c>
      <c r="C26" s="5" t="n">
        <v>6490</v>
      </c>
    </row>
    <row r="27" spans="1:3">
      <c r="A27" s="4" t="s">
        <v>578</v>
      </c>
    </row>
    <row r="28" spans="1:3">
      <c r="A28" s="3" t="s">
        <v>568</v>
      </c>
    </row>
    <row r="29" spans="1:3">
      <c r="A29" s="4" t="s">
        <v>570</v>
      </c>
      <c r="B29" s="5" t="n">
        <v>-8156</v>
      </c>
      <c r="C29" s="5" t="n">
        <v>-6490</v>
      </c>
    </row>
    <row r="30" spans="1:3">
      <c r="A30" s="4" t="s">
        <v>579</v>
      </c>
    </row>
    <row r="31" spans="1:3">
      <c r="A31" s="3" t="s">
        <v>568</v>
      </c>
    </row>
    <row r="32" spans="1:3">
      <c r="A32" s="4" t="s">
        <v>569</v>
      </c>
      <c r="B32" s="5" t="n">
        <v>3000</v>
      </c>
      <c r="C32" s="5" t="n">
        <v>3000</v>
      </c>
    </row>
    <row r="33" spans="1:3">
      <c r="A33" s="4" t="s">
        <v>580</v>
      </c>
    </row>
    <row r="34" spans="1:3">
      <c r="A34" s="3" t="s">
        <v>568</v>
      </c>
    </row>
    <row r="35" spans="1:3">
      <c r="A35" s="4" t="s">
        <v>569</v>
      </c>
      <c r="B35" s="7" t="n">
        <v>3000</v>
      </c>
      <c r="C35" s="7" t="n">
        <v>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1</v>
      </c>
      <c r="B1" s="2" t="s">
        <v>2</v>
      </c>
      <c r="C1" s="2" t="s">
        <v>25</v>
      </c>
    </row>
    <row r="2" spans="1:3">
      <c r="A2" s="3" t="s">
        <v>582</v>
      </c>
    </row>
    <row r="3" spans="1:3">
      <c r="A3" s="4" t="s">
        <v>583</v>
      </c>
      <c r="B3" s="7" t="n">
        <v>1993026</v>
      </c>
      <c r="C3" s="7" t="n">
        <v>2020750</v>
      </c>
    </row>
    <row r="4" spans="1:3">
      <c r="A4" s="4" t="s">
        <v>584</v>
      </c>
      <c r="B4" s="5" t="n">
        <v>-97737</v>
      </c>
      <c r="C4" s="5" t="n">
        <v>-108054</v>
      </c>
    </row>
    <row r="5" spans="1:3">
      <c r="A5" s="4" t="s">
        <v>585</v>
      </c>
      <c r="B5" s="5" t="n">
        <v>-10171</v>
      </c>
      <c r="C5" s="5" t="n">
        <v>-11041</v>
      </c>
    </row>
    <row r="6" spans="1:3">
      <c r="A6" s="4" t="s">
        <v>586</v>
      </c>
      <c r="B6" s="5" t="n">
        <v>1885118</v>
      </c>
      <c r="C6" s="5" t="n">
        <v>1901655</v>
      </c>
    </row>
    <row r="7" spans="1:3">
      <c r="A7" s="4" t="s">
        <v>587</v>
      </c>
      <c r="C7" s="5" t="n">
        <v>-10625</v>
      </c>
    </row>
    <row r="8" spans="1:3">
      <c r="A8" s="4" t="s">
        <v>588</v>
      </c>
      <c r="B8" s="5" t="n">
        <v>1885118</v>
      </c>
      <c r="C8" s="5" t="n">
        <v>1891030</v>
      </c>
    </row>
    <row r="9" spans="1:3">
      <c r="A9" s="4" t="s">
        <v>589</v>
      </c>
    </row>
    <row r="10" spans="1:3">
      <c r="A10" s="3" t="s">
        <v>582</v>
      </c>
    </row>
    <row r="11" spans="1:3">
      <c r="A11" s="4" t="s">
        <v>583</v>
      </c>
      <c r="B11" s="5" t="n">
        <v>818026</v>
      </c>
      <c r="C11" s="5" t="n">
        <v>845750</v>
      </c>
    </row>
    <row r="12" spans="1:3">
      <c r="A12" s="4" t="s">
        <v>590</v>
      </c>
    </row>
    <row r="13" spans="1:3">
      <c r="A13" s="3" t="s">
        <v>582</v>
      </c>
    </row>
    <row r="14" spans="1:3">
      <c r="A14" s="4" t="s">
        <v>583</v>
      </c>
      <c r="B14" s="5" t="n">
        <v>475000</v>
      </c>
      <c r="C14" s="5" t="n">
        <v>475000</v>
      </c>
    </row>
    <row r="15" spans="1:3">
      <c r="A15" s="4" t="s">
        <v>591</v>
      </c>
    </row>
    <row r="16" spans="1:3">
      <c r="A16" s="3" t="s">
        <v>582</v>
      </c>
    </row>
    <row r="17" spans="1:3">
      <c r="A17" s="4" t="s">
        <v>583</v>
      </c>
      <c r="B17" s="5" t="n">
        <v>300000</v>
      </c>
      <c r="C17" s="5" t="n">
        <v>300000</v>
      </c>
    </row>
    <row r="18" spans="1:3">
      <c r="A18" s="4" t="s">
        <v>329</v>
      </c>
    </row>
    <row r="19" spans="1:3">
      <c r="A19" s="3" t="s">
        <v>582</v>
      </c>
    </row>
    <row r="20" spans="1:3">
      <c r="A20" s="4" t="s">
        <v>583</v>
      </c>
      <c r="B20" s="7" t="n">
        <v>400000</v>
      </c>
      <c r="C20" s="7" t="n">
        <v>4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16"/>
  </cols>
  <sheetData>
    <row r="1" spans="1:2">
      <c r="A1" s="1" t="s">
        <v>592</v>
      </c>
      <c r="B1" s="2" t="s">
        <v>1</v>
      </c>
    </row>
    <row r="2" spans="1:2">
      <c r="B2" s="2" t="s">
        <v>2</v>
      </c>
    </row>
    <row r="3" spans="1:2">
      <c r="A3" s="4" t="s">
        <v>590</v>
      </c>
    </row>
    <row r="4" spans="1:2">
      <c r="A4" s="3" t="s">
        <v>582</v>
      </c>
    </row>
    <row r="5" spans="1:2">
      <c r="A5" s="4" t="s">
        <v>593</v>
      </c>
      <c r="B5" s="4" t="s">
        <v>594</v>
      </c>
    </row>
    <row r="6" spans="1:2">
      <c r="A6" s="4" t="s">
        <v>591</v>
      </c>
    </row>
    <row r="7" spans="1:2">
      <c r="A7" s="3" t="s">
        <v>582</v>
      </c>
    </row>
    <row r="8" spans="1:2">
      <c r="A8" s="4" t="s">
        <v>593</v>
      </c>
      <c r="B8" s="4" t="s">
        <v>595</v>
      </c>
    </row>
    <row r="9" spans="1:2">
      <c r="A9" s="4" t="s">
        <v>589</v>
      </c>
    </row>
    <row r="10" spans="1:2">
      <c r="A10" s="3" t="s">
        <v>582</v>
      </c>
    </row>
    <row r="11" spans="1:2">
      <c r="A11" s="4" t="s">
        <v>593</v>
      </c>
      <c r="B11" s="4" t="s">
        <v>5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s>
  <sheetData>
    <row r="1" spans="1:9">
      <c r="A1" s="1" t="s">
        <v>597</v>
      </c>
      <c r="B1" s="2" t="s">
        <v>598</v>
      </c>
      <c r="C1" s="2" t="s">
        <v>599</v>
      </c>
      <c r="D1" s="2" t="s">
        <v>600</v>
      </c>
      <c r="E1" s="2" t="s">
        <v>601</v>
      </c>
      <c r="F1" s="2" t="s">
        <v>602</v>
      </c>
      <c r="G1" s="2" t="s">
        <v>289</v>
      </c>
      <c r="H1" s="2" t="s">
        <v>295</v>
      </c>
      <c r="I1" s="2" t="s">
        <v>603</v>
      </c>
    </row>
    <row r="2" spans="1:9">
      <c r="A2" s="3" t="s">
        <v>582</v>
      </c>
    </row>
    <row r="3" spans="1:9">
      <c r="A3" s="4" t="s">
        <v>604</v>
      </c>
      <c r="F3" s="7" t="n">
        <v>27722000</v>
      </c>
      <c r="G3" s="7" t="n">
        <v>774875000</v>
      </c>
    </row>
    <row r="4" spans="1:9">
      <c r="A4" s="4" t="s">
        <v>327</v>
      </c>
      <c r="F4" s="5" t="n">
        <v>1562013000</v>
      </c>
      <c r="H4" s="7" t="n">
        <v>1576646000</v>
      </c>
    </row>
    <row r="5" spans="1:9">
      <c r="A5" s="4" t="s">
        <v>605</v>
      </c>
      <c r="F5" s="7" t="n">
        <v>97737000</v>
      </c>
      <c r="H5" s="7" t="n">
        <v>108054000</v>
      </c>
    </row>
    <row r="6" spans="1:9">
      <c r="A6" s="4" t="s">
        <v>329</v>
      </c>
    </row>
    <row r="7" spans="1:9">
      <c r="A7" s="3" t="s">
        <v>582</v>
      </c>
    </row>
    <row r="8" spans="1:9">
      <c r="A8" s="4" t="s">
        <v>593</v>
      </c>
      <c r="F8" s="4" t="s">
        <v>606</v>
      </c>
    </row>
    <row r="9" spans="1:9">
      <c r="A9" s="4" t="s">
        <v>607</v>
      </c>
      <c r="F9" s="4" t="s">
        <v>608</v>
      </c>
    </row>
    <row r="10" spans="1:9">
      <c r="A10" s="4" t="s">
        <v>609</v>
      </c>
      <c r="F10" s="7" t="n">
        <v>381000000</v>
      </c>
    </row>
    <row r="11" spans="1:9">
      <c r="A11" s="4" t="s">
        <v>330</v>
      </c>
      <c r="F11" s="4" t="s">
        <v>331</v>
      </c>
    </row>
    <row r="12" spans="1:9">
      <c r="A12" s="4" t="s">
        <v>610</v>
      </c>
      <c r="F12" s="4" t="s">
        <v>357</v>
      </c>
    </row>
    <row r="13" spans="1:9">
      <c r="A13" s="4" t="s">
        <v>611</v>
      </c>
      <c r="F13" s="11" t="n">
        <v>34.8979</v>
      </c>
    </row>
    <row r="14" spans="1:9">
      <c r="A14" s="4" t="s">
        <v>612</v>
      </c>
      <c r="F14" s="9" t="n">
        <v>28.66</v>
      </c>
    </row>
    <row r="15" spans="1:9">
      <c r="A15" s="4" t="s">
        <v>613</v>
      </c>
      <c r="F15" s="4" t="s">
        <v>614</v>
      </c>
    </row>
    <row r="16" spans="1:9">
      <c r="A16" s="4" t="s">
        <v>615</v>
      </c>
      <c r="F16" s="5" t="n">
        <v>20</v>
      </c>
    </row>
    <row r="17" spans="1:9">
      <c r="A17" s="4" t="s">
        <v>616</v>
      </c>
      <c r="F17" s="5" t="n">
        <v>30</v>
      </c>
    </row>
    <row r="18" spans="1:9">
      <c r="A18" s="4" t="s">
        <v>617</v>
      </c>
      <c r="F18" s="7" t="n">
        <v>268900000</v>
      </c>
    </row>
    <row r="19" spans="1:9">
      <c r="A19" s="4" t="s">
        <v>618</v>
      </c>
      <c r="F19" s="5" t="n">
        <v>119100000</v>
      </c>
    </row>
    <row r="20" spans="1:9">
      <c r="A20" s="4" t="s">
        <v>619</v>
      </c>
      <c r="F20" s="5" t="n">
        <v>387200000</v>
      </c>
    </row>
    <row r="21" spans="1:9">
      <c r="A21" s="4" t="s">
        <v>605</v>
      </c>
      <c r="F21" s="7" t="n">
        <v>131100000</v>
      </c>
    </row>
    <row r="22" spans="1:9">
      <c r="A22" s="4" t="s">
        <v>620</v>
      </c>
    </row>
    <row r="23" spans="1:9">
      <c r="A23" s="3" t="s">
        <v>582</v>
      </c>
    </row>
    <row r="24" spans="1:9">
      <c r="A24" s="4" t="s">
        <v>613</v>
      </c>
      <c r="F24" s="4" t="s">
        <v>614</v>
      </c>
    </row>
    <row r="25" spans="1:9">
      <c r="A25" s="4" t="s">
        <v>615</v>
      </c>
      <c r="F25" s="5" t="n">
        <v>20</v>
      </c>
    </row>
    <row r="26" spans="1:9">
      <c r="A26" s="4" t="s">
        <v>616</v>
      </c>
      <c r="F26" s="5" t="n">
        <v>30</v>
      </c>
    </row>
    <row r="27" spans="1:9">
      <c r="A27" s="4" t="s">
        <v>621</v>
      </c>
    </row>
    <row r="28" spans="1:9">
      <c r="A28" s="3" t="s">
        <v>582</v>
      </c>
    </row>
    <row r="29" spans="1:9">
      <c r="A29" s="4" t="s">
        <v>615</v>
      </c>
      <c r="F29" s="5" t="n">
        <v>5</v>
      </c>
    </row>
    <row r="30" spans="1:9">
      <c r="A30" s="4" t="s">
        <v>616</v>
      </c>
      <c r="F30" s="5" t="n">
        <v>10</v>
      </c>
    </row>
    <row r="31" spans="1:9">
      <c r="A31" s="4" t="s">
        <v>622</v>
      </c>
      <c r="F31" s="7" t="n">
        <v>1000</v>
      </c>
    </row>
    <row r="32" spans="1:9">
      <c r="A32" s="4" t="s">
        <v>623</v>
      </c>
      <c r="F32" s="4" t="s">
        <v>553</v>
      </c>
    </row>
    <row r="33" spans="1:9">
      <c r="A33" s="4" t="s">
        <v>624</v>
      </c>
    </row>
    <row r="34" spans="1:9">
      <c r="A34" s="3" t="s">
        <v>582</v>
      </c>
    </row>
    <row r="35" spans="1:9">
      <c r="A35" s="4" t="s">
        <v>327</v>
      </c>
      <c r="I35" s="7" t="n">
        <v>400000000</v>
      </c>
    </row>
    <row r="36" spans="1:9">
      <c r="A36" s="4" t="s">
        <v>330</v>
      </c>
      <c r="F36" s="4" t="s">
        <v>331</v>
      </c>
    </row>
    <row r="37" spans="1:9">
      <c r="A37" s="4" t="s">
        <v>625</v>
      </c>
      <c r="F37" s="7" t="n">
        <v>387200000</v>
      </c>
    </row>
    <row r="38" spans="1:9">
      <c r="A38" s="4" t="s">
        <v>590</v>
      </c>
    </row>
    <row r="39" spans="1:9">
      <c r="A39" s="3" t="s">
        <v>582</v>
      </c>
    </row>
    <row r="40" spans="1:9">
      <c r="A40" s="4" t="s">
        <v>593</v>
      </c>
      <c r="F40" s="4" t="s">
        <v>594</v>
      </c>
    </row>
    <row r="41" spans="1:9">
      <c r="A41" s="4" t="s">
        <v>607</v>
      </c>
      <c r="F41" s="4" t="s">
        <v>626</v>
      </c>
    </row>
    <row r="42" spans="1:9">
      <c r="A42" s="4" t="s">
        <v>609</v>
      </c>
      <c r="F42" s="7" t="n">
        <v>478600000</v>
      </c>
    </row>
    <row r="43" spans="1:9">
      <c r="A43" s="4" t="s">
        <v>330</v>
      </c>
      <c r="E43" s="4" t="s">
        <v>627</v>
      </c>
      <c r="F43" s="4" t="s">
        <v>627</v>
      </c>
    </row>
    <row r="44" spans="1:9">
      <c r="A44" s="4" t="s">
        <v>628</v>
      </c>
      <c r="F44" s="4" t="s">
        <v>629</v>
      </c>
    </row>
    <row r="45" spans="1:9">
      <c r="A45" s="4" t="s">
        <v>630</v>
      </c>
    </row>
    <row r="46" spans="1:9">
      <c r="A46" s="3" t="s">
        <v>582</v>
      </c>
    </row>
    <row r="47" spans="1:9">
      <c r="A47" s="4" t="s">
        <v>610</v>
      </c>
      <c r="E47" s="4" t="s">
        <v>357</v>
      </c>
    </row>
    <row r="48" spans="1:9">
      <c r="A48" s="4" t="s">
        <v>591</v>
      </c>
    </row>
    <row r="49" spans="1:9">
      <c r="A49" s="3" t="s">
        <v>582</v>
      </c>
    </row>
    <row r="50" spans="1:9">
      <c r="A50" s="4" t="s">
        <v>593</v>
      </c>
      <c r="F50" s="4" t="s">
        <v>595</v>
      </c>
    </row>
    <row r="51" spans="1:9">
      <c r="A51" s="4" t="s">
        <v>607</v>
      </c>
      <c r="F51" s="4" t="s">
        <v>631</v>
      </c>
    </row>
    <row r="52" spans="1:9">
      <c r="A52" s="4" t="s">
        <v>609</v>
      </c>
      <c r="F52" s="7" t="n">
        <v>321800000</v>
      </c>
    </row>
    <row r="53" spans="1:9">
      <c r="A53" s="4" t="s">
        <v>330</v>
      </c>
      <c r="D53" s="4" t="s">
        <v>632</v>
      </c>
      <c r="F53" s="4" t="s">
        <v>632</v>
      </c>
    </row>
    <row r="54" spans="1:9">
      <c r="A54" s="4" t="s">
        <v>628</v>
      </c>
      <c r="F54" s="4" t="s">
        <v>633</v>
      </c>
    </row>
    <row r="55" spans="1:9">
      <c r="A55" s="4" t="s">
        <v>634</v>
      </c>
    </row>
    <row r="56" spans="1:9">
      <c r="A56" s="3" t="s">
        <v>582</v>
      </c>
    </row>
    <row r="57" spans="1:9">
      <c r="A57" s="4" t="s">
        <v>610</v>
      </c>
      <c r="D57" s="4" t="s">
        <v>635</v>
      </c>
    </row>
    <row r="58" spans="1:9">
      <c r="A58" s="4" t="s">
        <v>636</v>
      </c>
    </row>
    <row r="59" spans="1:9">
      <c r="A59" s="3" t="s">
        <v>582</v>
      </c>
    </row>
    <row r="60" spans="1:9">
      <c r="A60" s="4" t="s">
        <v>610</v>
      </c>
      <c r="D60" s="4" t="s">
        <v>357</v>
      </c>
    </row>
    <row r="61" spans="1:9">
      <c r="A61" s="4" t="s">
        <v>637</v>
      </c>
    </row>
    <row r="62" spans="1:9">
      <c r="A62" s="3" t="s">
        <v>582</v>
      </c>
    </row>
    <row r="63" spans="1:9">
      <c r="A63" s="4" t="s">
        <v>610</v>
      </c>
      <c r="D63" s="4" t="s">
        <v>357</v>
      </c>
    </row>
    <row r="64" spans="1:9">
      <c r="A64" s="4" t="s">
        <v>638</v>
      </c>
    </row>
    <row r="65" spans="1:9">
      <c r="A65" s="3" t="s">
        <v>582</v>
      </c>
    </row>
    <row r="66" spans="1:9">
      <c r="A66" s="4" t="s">
        <v>639</v>
      </c>
      <c r="D66" s="4" t="s">
        <v>640</v>
      </c>
    </row>
    <row r="67" spans="1:9">
      <c r="A67" s="4" t="s">
        <v>589</v>
      </c>
    </row>
    <row r="68" spans="1:9">
      <c r="A68" s="3" t="s">
        <v>582</v>
      </c>
    </row>
    <row r="69" spans="1:9">
      <c r="A69" s="4" t="s">
        <v>641</v>
      </c>
      <c r="C69" s="4" t="s">
        <v>642</v>
      </c>
    </row>
    <row r="70" spans="1:9">
      <c r="A70" s="4" t="s">
        <v>643</v>
      </c>
      <c r="F70" s="4" t="s">
        <v>644</v>
      </c>
    </row>
    <row r="71" spans="1:9">
      <c r="A71" s="4" t="s">
        <v>645</v>
      </c>
      <c r="C71" s="7" t="n">
        <v>845800000</v>
      </c>
    </row>
    <row r="72" spans="1:9">
      <c r="A72" s="4" t="s">
        <v>646</v>
      </c>
      <c r="C72" s="4" t="s">
        <v>647</v>
      </c>
    </row>
    <row r="73" spans="1:9">
      <c r="A73" s="4" t="s">
        <v>604</v>
      </c>
      <c r="B73" s="7" t="n">
        <v>23500000</v>
      </c>
    </row>
    <row r="74" spans="1:9">
      <c r="A74" s="4" t="s">
        <v>648</v>
      </c>
      <c r="C74" s="4" t="s">
        <v>649</v>
      </c>
    </row>
    <row r="75" spans="1:9">
      <c r="A75" s="4" t="s">
        <v>650</v>
      </c>
      <c r="C75" s="4" t="s">
        <v>536</v>
      </c>
    </row>
    <row r="76" spans="1:9">
      <c r="A76" s="4" t="s">
        <v>651</v>
      </c>
      <c r="C76" s="4" t="s">
        <v>652</v>
      </c>
    </row>
    <row r="77" spans="1:9">
      <c r="A77" s="4" t="s">
        <v>653</v>
      </c>
      <c r="C77" s="4" t="s">
        <v>642</v>
      </c>
    </row>
    <row r="78" spans="1:9">
      <c r="A78" s="4" t="s">
        <v>654</v>
      </c>
      <c r="F78" s="4" t="s">
        <v>655</v>
      </c>
    </row>
    <row r="79" spans="1:9">
      <c r="A79" s="4" t="s">
        <v>656</v>
      </c>
      <c r="C79" s="7" t="n">
        <v>850000000</v>
      </c>
    </row>
    <row r="80" spans="1:9">
      <c r="A80" s="4" t="s">
        <v>593</v>
      </c>
      <c r="F80" s="4" t="s">
        <v>596</v>
      </c>
    </row>
    <row r="81" spans="1:9">
      <c r="A81" s="4" t="s">
        <v>657</v>
      </c>
      <c r="F81" s="4" t="s">
        <v>658</v>
      </c>
    </row>
    <row r="82" spans="1:9">
      <c r="A82" s="4" t="s">
        <v>607</v>
      </c>
      <c r="F82" s="4" t="s">
        <v>659</v>
      </c>
    </row>
    <row r="83" spans="1:9">
      <c r="A83" s="4" t="s">
        <v>660</v>
      </c>
    </row>
    <row r="84" spans="1:9">
      <c r="A84" s="3" t="s">
        <v>582</v>
      </c>
    </row>
    <row r="85" spans="1:9">
      <c r="A85" s="4" t="s">
        <v>661</v>
      </c>
      <c r="C85" s="4" t="s">
        <v>662</v>
      </c>
    </row>
    <row r="86" spans="1:9">
      <c r="A86" s="4" t="s">
        <v>663</v>
      </c>
    </row>
    <row r="87" spans="1:9">
      <c r="A87" s="3" t="s">
        <v>582</v>
      </c>
    </row>
    <row r="88" spans="1:9">
      <c r="A88" s="4" t="s">
        <v>661</v>
      </c>
      <c r="C88" s="4" t="s">
        <v>664</v>
      </c>
    </row>
    <row r="89" spans="1:9">
      <c r="A89" s="4" t="s">
        <v>665</v>
      </c>
    </row>
    <row r="90" spans="1:9">
      <c r="A90" s="3" t="s">
        <v>582</v>
      </c>
    </row>
    <row r="91" spans="1:9">
      <c r="A91" s="4" t="s">
        <v>666</v>
      </c>
      <c r="C91" s="4" t="s">
        <v>667</v>
      </c>
    </row>
    <row r="92" spans="1:9">
      <c r="A92" s="4" t="s">
        <v>668</v>
      </c>
    </row>
    <row r="93" spans="1:9">
      <c r="A93" s="3" t="s">
        <v>582</v>
      </c>
    </row>
    <row r="94" spans="1:9">
      <c r="A94" s="4" t="s">
        <v>666</v>
      </c>
      <c r="C94" s="4" t="s">
        <v>669</v>
      </c>
    </row>
    <row r="95" spans="1:9">
      <c r="A95" s="4" t="s">
        <v>670</v>
      </c>
    </row>
    <row r="96" spans="1:9">
      <c r="A96" s="3" t="s">
        <v>582</v>
      </c>
    </row>
    <row r="97" spans="1:9">
      <c r="A97" s="4" t="s">
        <v>593</v>
      </c>
      <c r="F97" s="4" t="s">
        <v>595</v>
      </c>
    </row>
    <row r="98" spans="1:9">
      <c r="A98" s="4" t="s">
        <v>327</v>
      </c>
      <c r="D98" s="7" t="n">
        <v>300000000</v>
      </c>
    </row>
    <row r="99" spans="1:9">
      <c r="A99" s="4" t="s">
        <v>330</v>
      </c>
      <c r="D99" s="4" t="s">
        <v>632</v>
      </c>
    </row>
    <row r="100" spans="1:9">
      <c r="A100" s="4" t="s">
        <v>625</v>
      </c>
      <c r="D100" s="7" t="n">
        <v>291900000</v>
      </c>
    </row>
    <row r="101" spans="1:9">
      <c r="A101" s="4" t="s">
        <v>628</v>
      </c>
      <c r="F101" s="4" t="s">
        <v>671</v>
      </c>
    </row>
    <row r="102" spans="1:9">
      <c r="A102" s="4" t="s">
        <v>672</v>
      </c>
      <c r="D102" s="4" t="s">
        <v>673</v>
      </c>
    </row>
    <row r="103" spans="1:9">
      <c r="A103" s="4" t="s">
        <v>674</v>
      </c>
    </row>
    <row r="104" spans="1:9">
      <c r="A104" s="3" t="s">
        <v>582</v>
      </c>
    </row>
    <row r="105" spans="1:9">
      <c r="A105" s="4" t="s">
        <v>675</v>
      </c>
      <c r="C105" s="7" t="n">
        <v>845800000</v>
      </c>
    </row>
    <row r="106" spans="1:9">
      <c r="A106" s="4" t="s">
        <v>676</v>
      </c>
    </row>
    <row r="107" spans="1:9">
      <c r="A107" s="3" t="s">
        <v>582</v>
      </c>
    </row>
    <row r="108" spans="1:9">
      <c r="A108" s="4" t="s">
        <v>593</v>
      </c>
      <c r="F108" s="4" t="s">
        <v>594</v>
      </c>
    </row>
    <row r="109" spans="1:9">
      <c r="A109" s="4" t="s">
        <v>628</v>
      </c>
      <c r="F109" s="4" t="s">
        <v>677</v>
      </c>
    </row>
    <row r="110" spans="1:9">
      <c r="A110" s="4" t="s">
        <v>672</v>
      </c>
      <c r="E110" s="4" t="s">
        <v>673</v>
      </c>
    </row>
    <row r="111" spans="1:9">
      <c r="A111" s="4" t="s">
        <v>678</v>
      </c>
    </row>
    <row r="112" spans="1:9">
      <c r="A112" s="3" t="s">
        <v>582</v>
      </c>
    </row>
    <row r="113" spans="1:9">
      <c r="A113" s="4" t="s">
        <v>609</v>
      </c>
      <c r="F113" s="7" t="n">
        <v>816000000</v>
      </c>
    </row>
    <row r="114" spans="1:9">
      <c r="A114" s="4" t="s">
        <v>679</v>
      </c>
    </row>
    <row r="115" spans="1:9">
      <c r="A115" s="3" t="s">
        <v>582</v>
      </c>
    </row>
    <row r="116" spans="1:9">
      <c r="A116" s="4" t="s">
        <v>327</v>
      </c>
      <c r="E116" s="7" t="n">
        <v>475000000</v>
      </c>
    </row>
    <row r="117" spans="1:9">
      <c r="A117" s="4" t="s">
        <v>330</v>
      </c>
      <c r="E117" s="4" t="s">
        <v>627</v>
      </c>
    </row>
    <row r="118" spans="1:9">
      <c r="A118" s="4" t="s">
        <v>625</v>
      </c>
      <c r="E118" s="7" t="n">
        <v>462300000</v>
      </c>
    </row>
    <row r="119" spans="1:9">
      <c r="A119" s="4" t="s">
        <v>680</v>
      </c>
    </row>
    <row r="120" spans="1:9">
      <c r="A120" s="3" t="s">
        <v>582</v>
      </c>
    </row>
    <row r="121" spans="1:9">
      <c r="A121" s="4" t="s">
        <v>656</v>
      </c>
      <c r="D121" s="7" t="n">
        <v>375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5</v>
      </c>
    </row>
    <row r="2" spans="1:3">
      <c r="A2" s="3" t="s">
        <v>682</v>
      </c>
    </row>
    <row r="3" spans="1:3">
      <c r="A3" s="4" t="s">
        <v>53</v>
      </c>
      <c r="B3" s="7" t="n">
        <v>67782</v>
      </c>
      <c r="C3" s="7" t="n">
        <v>68015</v>
      </c>
    </row>
    <row r="4" spans="1:3">
      <c r="A4" s="4" t="s">
        <v>461</v>
      </c>
    </row>
    <row r="5" spans="1:3">
      <c r="A5" s="3" t="s">
        <v>682</v>
      </c>
    </row>
    <row r="6" spans="1:3">
      <c r="A6" s="4" t="s">
        <v>53</v>
      </c>
      <c r="B6" s="5" t="n">
        <v>6000</v>
      </c>
      <c r="C6" s="5" t="n">
        <v>7800</v>
      </c>
    </row>
    <row r="7" spans="1:3">
      <c r="A7" s="4" t="s">
        <v>683</v>
      </c>
    </row>
    <row r="8" spans="1:3">
      <c r="A8" s="3" t="s">
        <v>682</v>
      </c>
    </row>
    <row r="9" spans="1:3">
      <c r="A9" s="4" t="s">
        <v>684</v>
      </c>
      <c r="B9" s="7" t="n">
        <v>25700</v>
      </c>
      <c r="C9" s="7" t="n">
        <v>264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6"/>
  </cols>
  <sheetData>
    <row r="1" spans="1:2">
      <c r="A1" s="1" t="s">
        <v>685</v>
      </c>
      <c r="B1" s="2" t="s">
        <v>1</v>
      </c>
    </row>
    <row r="2" spans="1:2">
      <c r="B2" s="2" t="s">
        <v>686</v>
      </c>
    </row>
    <row r="3" spans="1:2">
      <c r="A3" s="4" t="s">
        <v>687</v>
      </c>
    </row>
    <row r="4" spans="1:2">
      <c r="A4" s="3" t="s">
        <v>688</v>
      </c>
    </row>
    <row r="5" spans="1:2">
      <c r="A5" s="4" t="s">
        <v>689</v>
      </c>
      <c r="B5" s="13" t="n">
        <v>10.9</v>
      </c>
    </row>
    <row r="6" spans="1:2">
      <c r="A6" s="4" t="s">
        <v>690</v>
      </c>
    </row>
    <row r="7" spans="1:2">
      <c r="A7" s="3" t="s">
        <v>688</v>
      </c>
    </row>
    <row r="8" spans="1:2">
      <c r="A8" s="4" t="s">
        <v>691</v>
      </c>
      <c r="B8" s="14" t="n">
        <v>2.1</v>
      </c>
    </row>
    <row r="9" spans="1:2">
      <c r="A9" s="4" t="s">
        <v>692</v>
      </c>
    </row>
    <row r="10" spans="1:2">
      <c r="A10" s="3" t="s">
        <v>688</v>
      </c>
    </row>
    <row r="11" spans="1:2">
      <c r="A11" s="4" t="s">
        <v>693</v>
      </c>
      <c r="B11" s="5" t="n">
        <v>2</v>
      </c>
    </row>
    <row r="12" spans="1:2">
      <c r="A12" s="4" t="s">
        <v>694</v>
      </c>
    </row>
    <row r="13" spans="1:2">
      <c r="A13" s="3" t="s">
        <v>688</v>
      </c>
    </row>
    <row r="14" spans="1:2">
      <c r="A14" s="4" t="s">
        <v>693</v>
      </c>
      <c r="B14" s="14" t="n">
        <v>5.6</v>
      </c>
    </row>
    <row r="15" spans="1:2">
      <c r="A15" s="4" t="s">
        <v>695</v>
      </c>
    </row>
    <row r="16" spans="1:2">
      <c r="A16" s="3" t="s">
        <v>688</v>
      </c>
    </row>
    <row r="17" spans="1:2">
      <c r="A17" s="4" t="s">
        <v>693</v>
      </c>
      <c r="B17" s="13" t="n">
        <v>2.3</v>
      </c>
    </row>
    <row r="18" spans="1:2">
      <c r="A18" s="4" t="s">
        <v>696</v>
      </c>
      <c r="B18" s="4" t="s">
        <v>697</v>
      </c>
    </row>
    <row r="19" spans="1:2">
      <c r="A19" s="4" t="s">
        <v>698</v>
      </c>
    </row>
    <row r="20" spans="1:2">
      <c r="A20" s="3" t="s">
        <v>688</v>
      </c>
    </row>
    <row r="21" spans="1:2">
      <c r="A21" s="4" t="s">
        <v>693</v>
      </c>
      <c r="B21" s="13" t="n">
        <v>3.3</v>
      </c>
    </row>
    <row r="22" spans="1:2">
      <c r="A22" s="4" t="s">
        <v>696</v>
      </c>
      <c r="B22" s="4" t="s">
        <v>699</v>
      </c>
    </row>
    <row r="23" spans="1:2">
      <c r="A23" s="4" t="s">
        <v>700</v>
      </c>
    </row>
    <row r="24" spans="1:2">
      <c r="A24" s="3" t="s">
        <v>688</v>
      </c>
    </row>
    <row r="25" spans="1:2">
      <c r="A25" s="4" t="s">
        <v>693</v>
      </c>
      <c r="B25" s="13" t="n">
        <v>22.9</v>
      </c>
    </row>
    <row r="26" spans="1:2">
      <c r="A26" s="4" t="s">
        <v>380</v>
      </c>
      <c r="B26" s="11" t="n">
        <v>1.1683</v>
      </c>
    </row>
    <row r="27" spans="1:2">
      <c r="A27" s="4" t="s">
        <v>701</v>
      </c>
      <c r="B27" s="13" t="n">
        <v>2.7</v>
      </c>
    </row>
    <row r="28" spans="1:2">
      <c r="A28" s="4" t="s">
        <v>702</v>
      </c>
    </row>
    <row r="29" spans="1:2">
      <c r="A29" s="3" t="s">
        <v>688</v>
      </c>
    </row>
    <row r="30" spans="1:2">
      <c r="A30" s="4" t="s">
        <v>693</v>
      </c>
      <c r="B30" s="7" t="n">
        <v>48</v>
      </c>
    </row>
    <row r="31" spans="1:2">
      <c r="A31" s="4" t="s">
        <v>696</v>
      </c>
      <c r="B31" s="4" t="s">
        <v>703</v>
      </c>
    </row>
    <row r="32" spans="1:2">
      <c r="A32" s="4" t="s">
        <v>704</v>
      </c>
      <c r="B32" s="4" t="s">
        <v>705</v>
      </c>
    </row>
    <row r="33" spans="1:2">
      <c r="A33" s="4" t="s">
        <v>706</v>
      </c>
      <c r="B33" s="4" t="s">
        <v>705</v>
      </c>
    </row>
    <row r="34" spans="1:2">
      <c r="A34" s="4" t="s">
        <v>707</v>
      </c>
      <c r="B34" s="4" t="s">
        <v>708</v>
      </c>
    </row>
    <row r="35" spans="1:2">
      <c r="A35" s="4" t="s">
        <v>709</v>
      </c>
    </row>
    <row r="36" spans="1:2">
      <c r="A36" s="3" t="s">
        <v>688</v>
      </c>
    </row>
    <row r="37" spans="1:2">
      <c r="A37" s="4" t="s">
        <v>710</v>
      </c>
      <c r="B37" s="4" t="s">
        <v>711</v>
      </c>
    </row>
    <row r="38" spans="1:2">
      <c r="A38" s="4" t="s">
        <v>712</v>
      </c>
    </row>
    <row r="39" spans="1:2">
      <c r="A39" s="3" t="s">
        <v>688</v>
      </c>
    </row>
    <row r="40" spans="1:2">
      <c r="A40" s="4" t="s">
        <v>693</v>
      </c>
      <c r="B40" s="13" t="n">
        <v>6.1</v>
      </c>
    </row>
    <row r="41" spans="1:2">
      <c r="A41" s="4" t="s">
        <v>713</v>
      </c>
      <c r="B41" s="4" t="s">
        <v>714</v>
      </c>
    </row>
    <row r="42" spans="1:2">
      <c r="A42" s="4" t="s">
        <v>715</v>
      </c>
      <c r="B42" s="13" t="n">
        <v>0.5</v>
      </c>
    </row>
    <row r="43" spans="1:2">
      <c r="A43" s="4" t="s">
        <v>716</v>
      </c>
    </row>
    <row r="44" spans="1:2">
      <c r="A44" s="3" t="s">
        <v>688</v>
      </c>
    </row>
    <row r="45" spans="1:2">
      <c r="A45" s="4" t="s">
        <v>693</v>
      </c>
      <c r="B45" s="13" t="n">
        <v>3.4</v>
      </c>
    </row>
    <row r="46" spans="1:2">
      <c r="A46" s="4" t="s">
        <v>696</v>
      </c>
      <c r="B46" s="4" t="s">
        <v>717</v>
      </c>
    </row>
    <row r="47" spans="1:2">
      <c r="A47" s="4" t="s">
        <v>718</v>
      </c>
    </row>
    <row r="48" spans="1:2">
      <c r="A48" s="3" t="s">
        <v>688</v>
      </c>
    </row>
    <row r="49" spans="1:2">
      <c r="A49" s="4" t="s">
        <v>693</v>
      </c>
      <c r="B49" s="13" t="n">
        <v>6.8</v>
      </c>
    </row>
    <row r="50" spans="1:2">
      <c r="A50" s="4" t="s">
        <v>704</v>
      </c>
      <c r="B50" s="4" t="s">
        <v>719</v>
      </c>
    </row>
    <row r="51" spans="1:2">
      <c r="A51" s="4" t="s">
        <v>706</v>
      </c>
      <c r="B51" s="4" t="s">
        <v>719</v>
      </c>
    </row>
    <row r="52" spans="1:2">
      <c r="A52" s="4" t="s">
        <v>720</v>
      </c>
      <c r="B52" s="4" t="s">
        <v>7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22</v>
      </c>
      <c r="B1" s="2" t="s">
        <v>723</v>
      </c>
      <c r="C1" s="2" t="s">
        <v>724</v>
      </c>
      <c r="D1" s="2" t="s">
        <v>725</v>
      </c>
      <c r="E1" s="2" t="s">
        <v>726</v>
      </c>
    </row>
    <row r="2" spans="1:5">
      <c r="A2" s="3" t="s">
        <v>727</v>
      </c>
    </row>
    <row r="3" spans="1:5">
      <c r="A3" s="4" t="s">
        <v>728</v>
      </c>
      <c r="E3" s="5" t="n">
        <v>4</v>
      </c>
    </row>
    <row r="4" spans="1:5">
      <c r="A4" s="4" t="s">
        <v>729</v>
      </c>
      <c r="D4" s="5" t="n">
        <v>2</v>
      </c>
    </row>
    <row r="5" spans="1:5">
      <c r="A5" s="4" t="s">
        <v>730</v>
      </c>
      <c r="D5" s="5" t="n">
        <v>3</v>
      </c>
    </row>
    <row r="6" spans="1:5">
      <c r="A6" s="4" t="s">
        <v>731</v>
      </c>
    </row>
    <row r="7" spans="1:5">
      <c r="A7" s="3" t="s">
        <v>727</v>
      </c>
    </row>
    <row r="8" spans="1:5">
      <c r="A8" s="4" t="s">
        <v>732</v>
      </c>
      <c r="B8" s="4" t="s">
        <v>733</v>
      </c>
    </row>
    <row r="9" spans="1:5">
      <c r="A9" s="4" t="s">
        <v>734</v>
      </c>
      <c r="B9" s="4" t="s">
        <v>735</v>
      </c>
    </row>
    <row r="10" spans="1:5">
      <c r="A10" s="4" t="s">
        <v>736</v>
      </c>
    </row>
    <row r="11" spans="1:5">
      <c r="A11" s="3" t="s">
        <v>727</v>
      </c>
    </row>
    <row r="12" spans="1:5">
      <c r="A12" s="4" t="s">
        <v>734</v>
      </c>
      <c r="C12" s="4" t="s">
        <v>7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8</v>
      </c>
      <c r="B1" s="2" t="s">
        <v>739</v>
      </c>
      <c r="C1" s="2" t="s">
        <v>2</v>
      </c>
      <c r="D1" s="2" t="s">
        <v>2</v>
      </c>
      <c r="E1" s="2" t="s">
        <v>76</v>
      </c>
      <c r="F1" s="2" t="s">
        <v>740</v>
      </c>
    </row>
    <row r="2" spans="1:6">
      <c r="A2" s="3" t="s">
        <v>741</v>
      </c>
    </row>
    <row r="3" spans="1:6">
      <c r="A3" s="4" t="s">
        <v>742</v>
      </c>
      <c r="D3" s="4" t="s">
        <v>743</v>
      </c>
    </row>
    <row r="4" spans="1:6">
      <c r="A4" s="4" t="s">
        <v>744</v>
      </c>
      <c r="D4" s="13" t="n">
        <v>0.8</v>
      </c>
      <c r="E4" s="13" t="n">
        <v>-0.2</v>
      </c>
    </row>
    <row r="5" spans="1:6">
      <c r="A5" s="4" t="s">
        <v>745</v>
      </c>
      <c r="D5" s="14" t="n">
        <v>0.8</v>
      </c>
      <c r="E5" s="13" t="n">
        <v>-0.2</v>
      </c>
    </row>
    <row r="6" spans="1:6">
      <c r="A6" s="4" t="s">
        <v>746</v>
      </c>
      <c r="C6" s="7" t="n">
        <v>156</v>
      </c>
      <c r="D6" s="7" t="n">
        <v>156</v>
      </c>
    </row>
    <row r="7" spans="1:6">
      <c r="A7" s="4" t="s">
        <v>747</v>
      </c>
    </row>
    <row r="8" spans="1:6">
      <c r="A8" s="3" t="s">
        <v>741</v>
      </c>
    </row>
    <row r="9" spans="1:6">
      <c r="A9" s="4" t="s">
        <v>748</v>
      </c>
      <c r="D9" s="4" t="s">
        <v>749</v>
      </c>
    </row>
    <row r="10" spans="1:6">
      <c r="A10" s="4" t="s">
        <v>750</v>
      </c>
      <c r="F10" s="7" t="n">
        <v>15</v>
      </c>
    </row>
    <row r="11" spans="1:6">
      <c r="A11" s="4" t="s">
        <v>751</v>
      </c>
      <c r="C11" s="14" t="n">
        <v>1.3</v>
      </c>
      <c r="D11" s="13" t="n">
        <v>2.5</v>
      </c>
    </row>
    <row r="12" spans="1:6">
      <c r="A12" s="4" t="s">
        <v>752</v>
      </c>
    </row>
    <row r="13" spans="1:6">
      <c r="A13" s="3" t="s">
        <v>741</v>
      </c>
    </row>
    <row r="14" spans="1:6">
      <c r="A14" s="4" t="s">
        <v>753</v>
      </c>
      <c r="D14" s="4" t="s">
        <v>754</v>
      </c>
    </row>
    <row r="15" spans="1:6">
      <c r="A15" s="4" t="s">
        <v>755</v>
      </c>
    </row>
    <row r="16" spans="1:6">
      <c r="A16" s="3" t="s">
        <v>741</v>
      </c>
    </row>
    <row r="17" spans="1:6">
      <c r="A17" s="4" t="s">
        <v>756</v>
      </c>
      <c r="D17" s="4" t="s">
        <v>537</v>
      </c>
    </row>
    <row r="18" spans="1:6">
      <c r="A18" s="4" t="s">
        <v>757</v>
      </c>
    </row>
    <row r="19" spans="1:6">
      <c r="A19" s="3" t="s">
        <v>741</v>
      </c>
    </row>
    <row r="20" spans="1:6">
      <c r="A20" s="4" t="s">
        <v>758</v>
      </c>
      <c r="C20" s="13" t="n">
        <v>20.4</v>
      </c>
      <c r="D20" s="13" t="n">
        <v>20.4</v>
      </c>
    </row>
    <row r="21" spans="1:6">
      <c r="A21" s="4" t="s">
        <v>759</v>
      </c>
    </row>
    <row r="22" spans="1:6">
      <c r="A22" s="3" t="s">
        <v>741</v>
      </c>
    </row>
    <row r="23" spans="1:6">
      <c r="A23" s="4" t="s">
        <v>760</v>
      </c>
      <c r="D23" s="4" t="s">
        <v>652</v>
      </c>
    </row>
    <row r="24" spans="1:6">
      <c r="A24" s="4" t="s">
        <v>761</v>
      </c>
    </row>
    <row r="25" spans="1:6">
      <c r="A25" s="3" t="s">
        <v>741</v>
      </c>
    </row>
    <row r="26" spans="1:6">
      <c r="A26" s="4" t="s">
        <v>760</v>
      </c>
      <c r="D26" s="4" t="s">
        <v>762</v>
      </c>
    </row>
    <row r="27" spans="1:6">
      <c r="A27" s="4" t="s">
        <v>763</v>
      </c>
    </row>
    <row r="28" spans="1:6">
      <c r="A28" s="3" t="s">
        <v>741</v>
      </c>
    </row>
    <row r="29" spans="1:6">
      <c r="A29" s="4" t="s">
        <v>760</v>
      </c>
      <c r="D29" s="4" t="s">
        <v>537</v>
      </c>
    </row>
    <row r="30" spans="1:6">
      <c r="A30" s="4" t="s">
        <v>748</v>
      </c>
      <c r="D30" s="4" t="s">
        <v>705</v>
      </c>
    </row>
    <row r="31" spans="1:6">
      <c r="A31" s="4" t="s">
        <v>764</v>
      </c>
    </row>
    <row r="32" spans="1:6">
      <c r="A32" s="3" t="s">
        <v>741</v>
      </c>
    </row>
    <row r="33" spans="1:6">
      <c r="A33" s="4" t="s">
        <v>760</v>
      </c>
      <c r="D33" s="4" t="s">
        <v>754</v>
      </c>
    </row>
    <row r="34" spans="1:6">
      <c r="A34" s="4" t="s">
        <v>748</v>
      </c>
      <c r="D34" s="4" t="s">
        <v>705</v>
      </c>
    </row>
    <row r="35" spans="1:6">
      <c r="A35" s="4" t="s">
        <v>765</v>
      </c>
      <c r="D35" s="4" t="s">
        <v>357</v>
      </c>
    </row>
    <row r="36" spans="1:6">
      <c r="A36" s="4" t="s">
        <v>766</v>
      </c>
    </row>
    <row r="37" spans="1:6">
      <c r="A37" s="3" t="s">
        <v>741</v>
      </c>
    </row>
    <row r="38" spans="1:6">
      <c r="A38" s="4" t="s">
        <v>767</v>
      </c>
      <c r="C38" s="5" t="n">
        <v>2490908</v>
      </c>
      <c r="D38" s="5" t="n">
        <v>2490908</v>
      </c>
    </row>
    <row r="39" spans="1:6">
      <c r="A39" s="4" t="s">
        <v>768</v>
      </c>
      <c r="C39" s="5" t="n">
        <v>2490908</v>
      </c>
      <c r="D39" s="5" t="n">
        <v>2490908</v>
      </c>
    </row>
    <row r="40" spans="1:6">
      <c r="A40" s="4" t="s">
        <v>769</v>
      </c>
    </row>
    <row r="41" spans="1:6">
      <c r="A41" s="3" t="s">
        <v>741</v>
      </c>
    </row>
    <row r="42" spans="1:6">
      <c r="A42" s="4" t="s">
        <v>767</v>
      </c>
      <c r="C42" s="5" t="n">
        <v>6784635</v>
      </c>
      <c r="D42" s="5" t="n">
        <v>6784635</v>
      </c>
    </row>
    <row r="43" spans="1:6">
      <c r="A43" s="4" t="s">
        <v>768</v>
      </c>
      <c r="C43" s="5" t="n">
        <v>6784635</v>
      </c>
      <c r="D43" s="5" t="n">
        <v>6784635</v>
      </c>
    </row>
    <row r="44" spans="1:6">
      <c r="A44" s="4" t="s">
        <v>770</v>
      </c>
      <c r="B44" s="5" t="n">
        <v>10800000</v>
      </c>
    </row>
    <row r="45" spans="1:6">
      <c r="A45" s="4" t="s">
        <v>771</v>
      </c>
    </row>
    <row r="46" spans="1:6">
      <c r="A46" s="3" t="s">
        <v>741</v>
      </c>
    </row>
    <row r="47" spans="1:6">
      <c r="A47" s="4" t="s">
        <v>767</v>
      </c>
      <c r="C47" s="5" t="n">
        <v>116163</v>
      </c>
      <c r="D47" s="5" t="n">
        <v>116163</v>
      </c>
    </row>
    <row r="48" spans="1:6">
      <c r="A48" s="4" t="s">
        <v>768</v>
      </c>
      <c r="C48" s="5" t="n">
        <v>116163</v>
      </c>
      <c r="D48" s="5" t="n">
        <v>1161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72</v>
      </c>
      <c r="B1" s="2" t="s">
        <v>1</v>
      </c>
      <c r="C1" s="2" t="s">
        <v>426</v>
      </c>
    </row>
    <row r="2" spans="1:3">
      <c r="B2" s="2" t="s">
        <v>2</v>
      </c>
      <c r="C2" s="2" t="s">
        <v>25</v>
      </c>
    </row>
    <row r="3" spans="1:3">
      <c r="A3" s="3" t="s">
        <v>204</v>
      </c>
    </row>
    <row r="4" spans="1:3">
      <c r="A4" s="4" t="s">
        <v>773</v>
      </c>
      <c r="B4" s="5" t="n">
        <v>14275316</v>
      </c>
    </row>
    <row r="5" spans="1:3">
      <c r="A5" s="4" t="s">
        <v>774</v>
      </c>
      <c r="B5" s="5" t="n">
        <v>403973</v>
      </c>
    </row>
    <row r="6" spans="1:3">
      <c r="A6" s="4" t="s">
        <v>775</v>
      </c>
      <c r="B6" s="5" t="n">
        <v>-529495</v>
      </c>
    </row>
    <row r="7" spans="1:3">
      <c r="A7" s="4" t="s">
        <v>776</v>
      </c>
      <c r="B7" s="5" t="n">
        <v>-442390</v>
      </c>
    </row>
    <row r="8" spans="1:3">
      <c r="A8" s="4" t="s">
        <v>777</v>
      </c>
      <c r="B8" s="5" t="n">
        <v>-206061</v>
      </c>
    </row>
    <row r="9" spans="1:3">
      <c r="A9" s="4" t="s">
        <v>778</v>
      </c>
      <c r="B9" s="5" t="n">
        <v>13501343</v>
      </c>
      <c r="C9" s="5" t="n">
        <v>14275316</v>
      </c>
    </row>
    <row r="10" spans="1:3">
      <c r="A10" s="4" t="s">
        <v>779</v>
      </c>
      <c r="B10" s="5" t="n">
        <v>10225857</v>
      </c>
    </row>
    <row r="11" spans="1:3">
      <c r="A11" s="4" t="s">
        <v>780</v>
      </c>
      <c r="B11" s="9" t="n">
        <v>18.04</v>
      </c>
    </row>
    <row r="12" spans="1:3">
      <c r="A12" s="4" t="s">
        <v>781</v>
      </c>
      <c r="B12" s="15" t="n">
        <v>14.41</v>
      </c>
    </row>
    <row r="13" spans="1:3">
      <c r="A13" s="4" t="s">
        <v>782</v>
      </c>
      <c r="B13" s="15" t="n">
        <v>6.93</v>
      </c>
    </row>
    <row r="14" spans="1:3">
      <c r="A14" s="4" t="s">
        <v>783</v>
      </c>
      <c r="B14" s="15" t="n">
        <v>18.34</v>
      </c>
    </row>
    <row r="15" spans="1:3">
      <c r="A15" s="4" t="s">
        <v>784</v>
      </c>
      <c r="B15" s="15" t="n">
        <v>19.8</v>
      </c>
    </row>
    <row r="16" spans="1:3">
      <c r="A16" s="4" t="s">
        <v>785</v>
      </c>
      <c r="B16" s="15" t="n">
        <v>18.33</v>
      </c>
      <c r="C16" s="9" t="n">
        <v>18.04</v>
      </c>
    </row>
    <row r="17" spans="1:3">
      <c r="A17" s="4" t="s">
        <v>786</v>
      </c>
      <c r="B17" s="9" t="n">
        <v>17.93</v>
      </c>
    </row>
    <row r="18" spans="1:3">
      <c r="A18" s="4" t="s">
        <v>787</v>
      </c>
      <c r="B18" s="4" t="s">
        <v>788</v>
      </c>
      <c r="C18" s="4" t="s">
        <v>789</v>
      </c>
    </row>
    <row r="19" spans="1:3">
      <c r="A19" s="4" t="s">
        <v>790</v>
      </c>
      <c r="B19" s="4" t="s">
        <v>791</v>
      </c>
    </row>
    <row r="20" spans="1:3">
      <c r="A20" s="4" t="s">
        <v>792</v>
      </c>
      <c r="B20" s="7" t="n">
        <v>29880</v>
      </c>
      <c r="C20" s="7" t="n">
        <v>25005</v>
      </c>
    </row>
    <row r="21" spans="1:3">
      <c r="A21" s="4" t="s">
        <v>793</v>
      </c>
      <c r="B21" s="7" t="n">
        <v>278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94</v>
      </c>
      <c r="B1" s="2" t="s">
        <v>1</v>
      </c>
    </row>
    <row r="2" spans="1:3">
      <c r="B2" s="2" t="s">
        <v>2</v>
      </c>
      <c r="C2" s="2" t="s">
        <v>76</v>
      </c>
    </row>
    <row r="3" spans="1:3">
      <c r="A3" s="3" t="s">
        <v>204</v>
      </c>
    </row>
    <row r="4" spans="1:3">
      <c r="A4" s="4" t="s">
        <v>795</v>
      </c>
      <c r="B4" s="4" t="s">
        <v>796</v>
      </c>
      <c r="C4" s="4" t="s">
        <v>797</v>
      </c>
    </row>
    <row r="5" spans="1:3">
      <c r="A5" s="4" t="s">
        <v>798</v>
      </c>
      <c r="B5" s="4" t="s">
        <v>799</v>
      </c>
      <c r="C5" s="4" t="s">
        <v>298</v>
      </c>
    </row>
    <row r="6" spans="1:3">
      <c r="A6" s="4" t="s">
        <v>800</v>
      </c>
      <c r="B6" s="4" t="s">
        <v>801</v>
      </c>
      <c r="C6" s="4" t="s">
        <v>802</v>
      </c>
    </row>
    <row r="7" spans="1:3">
      <c r="A7" s="4" t="s">
        <v>803</v>
      </c>
      <c r="B7" s="4" t="s">
        <v>804</v>
      </c>
      <c r="C7" s="4" t="s">
        <v>805</v>
      </c>
    </row>
    <row r="8" spans="1:3">
      <c r="A8" s="4" t="s">
        <v>806</v>
      </c>
      <c r="B8" s="9" t="n">
        <v>6.93</v>
      </c>
      <c r="C8" s="9" t="n">
        <v>8.2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07</v>
      </c>
      <c r="B1" s="2" t="s">
        <v>1</v>
      </c>
    </row>
    <row r="2" spans="1:2">
      <c r="B2" s="2" t="s">
        <v>808</v>
      </c>
    </row>
    <row r="3" spans="1:2">
      <c r="A3" s="3" t="s">
        <v>741</v>
      </c>
    </row>
    <row r="4" spans="1:2">
      <c r="A4" s="4" t="s">
        <v>809</v>
      </c>
      <c r="B4" s="5" t="n">
        <v>5283850</v>
      </c>
    </row>
    <row r="5" spans="1:2">
      <c r="A5" s="4" t="s">
        <v>810</v>
      </c>
      <c r="B5" s="5" t="n">
        <v>4392136</v>
      </c>
    </row>
    <row r="6" spans="1:2">
      <c r="A6" s="4" t="s">
        <v>811</v>
      </c>
      <c r="B6" s="5" t="n">
        <v>-1743109</v>
      </c>
    </row>
    <row r="7" spans="1:2">
      <c r="A7" s="4" t="s">
        <v>812</v>
      </c>
      <c r="B7" s="5" t="n">
        <v>-346998</v>
      </c>
    </row>
    <row r="8" spans="1:2">
      <c r="A8" s="4" t="s">
        <v>813</v>
      </c>
      <c r="B8" s="5" t="n">
        <v>7585879</v>
      </c>
    </row>
    <row r="9" spans="1:2">
      <c r="A9" s="4" t="s">
        <v>814</v>
      </c>
      <c r="B9" s="9" t="n">
        <v>14.77</v>
      </c>
    </row>
    <row r="10" spans="1:2">
      <c r="A10" s="4" t="s">
        <v>815</v>
      </c>
      <c r="B10" s="15" t="n">
        <v>15.49</v>
      </c>
    </row>
    <row r="11" spans="1:2">
      <c r="A11" s="4" t="s">
        <v>816</v>
      </c>
      <c r="B11" s="15" t="n">
        <v>14.51</v>
      </c>
    </row>
    <row r="12" spans="1:2">
      <c r="A12" s="4" t="s">
        <v>817</v>
      </c>
      <c r="B12" s="15" t="n">
        <v>15.18</v>
      </c>
    </row>
    <row r="13" spans="1:2">
      <c r="A13" s="4" t="s">
        <v>818</v>
      </c>
      <c r="B13" s="9" t="n">
        <v>15.2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9</v>
      </c>
      <c r="B1" s="2" t="s">
        <v>1</v>
      </c>
    </row>
    <row r="2" spans="1:3">
      <c r="B2" s="2" t="s">
        <v>808</v>
      </c>
    </row>
    <row r="3" spans="1:3">
      <c r="A3" s="3" t="s">
        <v>741</v>
      </c>
    </row>
    <row r="4" spans="1:3">
      <c r="A4" s="4" t="s">
        <v>809</v>
      </c>
      <c r="B4" s="5" t="n">
        <v>7854880</v>
      </c>
    </row>
    <row r="5" spans="1:3">
      <c r="A5" s="4" t="s">
        <v>810</v>
      </c>
      <c r="B5" s="5" t="n">
        <v>1413257</v>
      </c>
    </row>
    <row r="6" spans="1:3">
      <c r="A6" s="4" t="s">
        <v>812</v>
      </c>
      <c r="B6" s="5" t="n">
        <v>-19314</v>
      </c>
    </row>
    <row r="7" spans="1:3">
      <c r="A7" s="4" t="s">
        <v>820</v>
      </c>
      <c r="B7" s="5" t="n">
        <v>-7854880</v>
      </c>
      <c r="C7" s="4" t="s">
        <v>821</v>
      </c>
    </row>
    <row r="8" spans="1:3">
      <c r="A8" s="4" t="s">
        <v>813</v>
      </c>
      <c r="B8" s="5" t="n">
        <v>1393943</v>
      </c>
    </row>
    <row r="9" spans="1:3">
      <c r="A9" s="4" t="s">
        <v>822</v>
      </c>
      <c r="B9" s="9" t="n">
        <v>16.08</v>
      </c>
    </row>
    <row r="10" spans="1:3">
      <c r="A10" s="4" t="s">
        <v>823</v>
      </c>
      <c r="B10" s="15" t="n">
        <v>16.64</v>
      </c>
    </row>
    <row r="11" spans="1:3">
      <c r="A11" s="4" t="s">
        <v>824</v>
      </c>
      <c r="B11" s="9" t="n">
        <v>14.82</v>
      </c>
      <c r="C11" s="4" t="s">
        <v>821</v>
      </c>
    </row>
    <row r="12" spans="1:3">
      <c r="A12" s="4" t="s">
        <v>825</v>
      </c>
      <c r="B12" s="4" t="s">
        <v>826</v>
      </c>
    </row>
    <row r="13" spans="1:3">
      <c r="A13" s="4" t="s">
        <v>827</v>
      </c>
      <c r="B13" s="4" t="s">
        <v>652</v>
      </c>
    </row>
    <row r="14" spans="1:3">
      <c r="A14" s="4" t="s">
        <v>828</v>
      </c>
      <c r="B14" s="4" t="s">
        <v>829</v>
      </c>
      <c r="C14" s="4" t="s">
        <v>821</v>
      </c>
    </row>
    <row r="15" spans="1:3">
      <c r="A15" s="4" t="s">
        <v>830</v>
      </c>
      <c r="B15" s="9" t="n">
        <v>15.66</v>
      </c>
    </row>
    <row r="16" spans="1:3">
      <c r="A16" s="4" t="s">
        <v>831</v>
      </c>
      <c r="B16" s="15" t="n">
        <v>16.64</v>
      </c>
    </row>
    <row r="17" spans="1:3">
      <c r="A17" s="4" t="s">
        <v>832</v>
      </c>
      <c r="B17" s="9" t="n">
        <v>12.6</v>
      </c>
      <c r="C17" s="4" t="s">
        <v>821</v>
      </c>
    </row>
    <row r="18" spans="1:3"/>
    <row r="19" spans="1:3">
      <c r="A19" s="4" t="s">
        <v>821</v>
      </c>
      <c r="B19" s="4" t="s">
        <v>833</v>
      </c>
    </row>
  </sheetData>
  <mergeCells count="5">
    <mergeCell ref="A1:A2"/>
    <mergeCell ref="B1:C1"/>
    <mergeCell ref="B2:C2"/>
    <mergeCell ref="A18:C18"/>
    <mergeCell ref="B19:C1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4</v>
      </c>
      <c r="B1" s="2" t="s">
        <v>1</v>
      </c>
    </row>
    <row r="2" spans="1:3">
      <c r="B2" s="2" t="s">
        <v>2</v>
      </c>
      <c r="C2" s="2" t="s">
        <v>76</v>
      </c>
    </row>
    <row r="3" spans="1:3">
      <c r="A3" s="3" t="s">
        <v>741</v>
      </c>
    </row>
    <row r="4" spans="1:3">
      <c r="A4" s="4" t="s">
        <v>835</v>
      </c>
      <c r="B4" s="4" t="s">
        <v>801</v>
      </c>
      <c r="C4" s="4" t="s">
        <v>802</v>
      </c>
    </row>
    <row r="5" spans="1:3">
      <c r="A5" s="4" t="s">
        <v>757</v>
      </c>
    </row>
    <row r="6" spans="1:3">
      <c r="A6" s="3" t="s">
        <v>741</v>
      </c>
    </row>
    <row r="7" spans="1:3">
      <c r="A7" s="4" t="s">
        <v>836</v>
      </c>
      <c r="B7" s="9" t="n">
        <v>13.87</v>
      </c>
    </row>
    <row r="8" spans="1:3">
      <c r="A8" s="4" t="s">
        <v>835</v>
      </c>
      <c r="B8" s="4" t="s">
        <v>837</v>
      </c>
    </row>
    <row r="9" spans="1:3">
      <c r="A9" s="4" t="s">
        <v>838</v>
      </c>
      <c r="B9" s="4" t="s">
        <v>82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9</v>
      </c>
      <c r="B1" s="2" t="s">
        <v>75</v>
      </c>
      <c r="D1" s="2" t="s">
        <v>1</v>
      </c>
    </row>
    <row r="2" spans="1:5">
      <c r="B2" s="2" t="s">
        <v>2</v>
      </c>
      <c r="C2" s="2" t="s">
        <v>76</v>
      </c>
      <c r="D2" s="2" t="s">
        <v>2</v>
      </c>
      <c r="E2" s="2" t="s">
        <v>76</v>
      </c>
    </row>
    <row r="3" spans="1:5">
      <c r="A3" s="3" t="s">
        <v>741</v>
      </c>
    </row>
    <row r="4" spans="1:5">
      <c r="A4" s="4" t="s">
        <v>840</v>
      </c>
      <c r="B4" s="7" t="n">
        <v>30721</v>
      </c>
      <c r="C4" s="7" t="n">
        <v>27768</v>
      </c>
      <c r="D4" s="7" t="n">
        <v>58554</v>
      </c>
      <c r="E4" s="7" t="n">
        <v>56237</v>
      </c>
    </row>
    <row r="5" spans="1:5">
      <c r="A5" s="4" t="s">
        <v>841</v>
      </c>
    </row>
    <row r="6" spans="1:5">
      <c r="A6" s="3" t="s">
        <v>741</v>
      </c>
    </row>
    <row r="7" spans="1:5">
      <c r="A7" s="4" t="s">
        <v>840</v>
      </c>
      <c r="D7" s="5" t="n">
        <v>1893</v>
      </c>
      <c r="E7" s="5" t="n">
        <v>1001</v>
      </c>
    </row>
    <row r="8" spans="1:5">
      <c r="A8" s="4" t="s">
        <v>842</v>
      </c>
    </row>
    <row r="9" spans="1:5">
      <c r="A9" s="3" t="s">
        <v>741</v>
      </c>
    </row>
    <row r="10" spans="1:5">
      <c r="A10" s="4" t="s">
        <v>840</v>
      </c>
      <c r="D10" s="5" t="n">
        <v>4649</v>
      </c>
      <c r="E10" s="5" t="n">
        <v>4362</v>
      </c>
    </row>
    <row r="11" spans="1:5">
      <c r="A11" s="4" t="s">
        <v>843</v>
      </c>
    </row>
    <row r="12" spans="1:5">
      <c r="A12" s="3" t="s">
        <v>741</v>
      </c>
    </row>
    <row r="13" spans="1:5">
      <c r="A13" s="4" t="s">
        <v>840</v>
      </c>
      <c r="D13" s="7" t="n">
        <v>52012</v>
      </c>
      <c r="E13" s="7" t="n">
        <v>5087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4</v>
      </c>
      <c r="B1" s="2" t="s">
        <v>75</v>
      </c>
      <c r="D1" s="2" t="s">
        <v>1</v>
      </c>
    </row>
    <row r="2" spans="1:5">
      <c r="B2" s="2" t="s">
        <v>2</v>
      </c>
      <c r="C2" s="2" t="s">
        <v>76</v>
      </c>
      <c r="D2" s="2" t="s">
        <v>2</v>
      </c>
      <c r="E2" s="2" t="s">
        <v>76</v>
      </c>
    </row>
    <row r="3" spans="1:5">
      <c r="A3" s="3" t="s">
        <v>207</v>
      </c>
    </row>
    <row r="4" spans="1:5">
      <c r="A4" s="4" t="s">
        <v>94</v>
      </c>
      <c r="B4" s="7" t="n">
        <v>-28874</v>
      </c>
      <c r="C4" s="7" t="n">
        <v>-211303</v>
      </c>
      <c r="D4" s="7" t="n">
        <v>-186568</v>
      </c>
      <c r="E4" s="7" t="n">
        <v>-349426</v>
      </c>
    </row>
    <row r="5" spans="1:5">
      <c r="A5" s="4" t="s">
        <v>95</v>
      </c>
      <c r="B5" s="5" t="n">
        <v>3962</v>
      </c>
      <c r="C5" s="5" t="n">
        <v>-1767</v>
      </c>
      <c r="D5" s="5" t="n">
        <v>3596</v>
      </c>
      <c r="E5" s="5" t="n">
        <v>-49320</v>
      </c>
    </row>
    <row r="6" spans="1:5">
      <c r="A6" s="4" t="s">
        <v>96</v>
      </c>
      <c r="B6" s="7" t="n">
        <v>-32836</v>
      </c>
      <c r="C6" s="7" t="n">
        <v>-209536</v>
      </c>
      <c r="D6" s="7" t="n">
        <v>-190164</v>
      </c>
      <c r="E6" s="7" t="n">
        <v>-30010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45</v>
      </c>
      <c r="B1" s="2" t="s">
        <v>75</v>
      </c>
      <c r="D1" s="2" t="s">
        <v>1</v>
      </c>
      <c r="F1" s="2" t="s">
        <v>426</v>
      </c>
    </row>
    <row r="2" spans="1:6">
      <c r="B2" s="2" t="s">
        <v>2</v>
      </c>
      <c r="C2" s="2" t="s">
        <v>76</v>
      </c>
      <c r="D2" s="2" t="s">
        <v>2</v>
      </c>
      <c r="E2" s="2" t="s">
        <v>76</v>
      </c>
      <c r="F2" s="2" t="s">
        <v>25</v>
      </c>
    </row>
    <row r="3" spans="1:6">
      <c r="A3" s="3" t="s">
        <v>207</v>
      </c>
    </row>
    <row r="4" spans="1:6">
      <c r="A4" s="4" t="s">
        <v>95</v>
      </c>
      <c r="B4" s="7" t="n">
        <v>3962</v>
      </c>
      <c r="C4" s="7" t="n">
        <v>-1767</v>
      </c>
      <c r="D4" s="7" t="n">
        <v>3596</v>
      </c>
      <c r="E4" s="7" t="n">
        <v>-49320</v>
      </c>
    </row>
    <row r="5" spans="1:6">
      <c r="A5" s="4" t="s">
        <v>846</v>
      </c>
      <c r="D5" s="4" t="s">
        <v>847</v>
      </c>
    </row>
    <row r="6" spans="1:6">
      <c r="A6" s="4" t="s">
        <v>848</v>
      </c>
      <c r="D6" s="4" t="s">
        <v>8</v>
      </c>
    </row>
    <row r="7" spans="1:6">
      <c r="A7" s="4" t="s">
        <v>849</v>
      </c>
      <c r="F7" s="7" t="n">
        <v>-74900</v>
      </c>
    </row>
    <row r="8" spans="1:6">
      <c r="A8" s="4" t="s">
        <v>850</v>
      </c>
      <c r="D8" s="7" t="n">
        <v>-35900</v>
      </c>
    </row>
    <row r="9" spans="1:6">
      <c r="A9" s="4" t="s">
        <v>851</v>
      </c>
      <c r="D9" s="4" t="s">
        <v>85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7:25:06Z</dcterms:created>
  <dcterms:modified xmlns:dcterms="http://purl.org/dc/terms/" xmlns:xsi="http://www.w3.org/2001/XMLSchema-instance" xsi:type="dcterms:W3CDTF">2018-08-08T07:25:06Z</dcterms:modified>
</cp:coreProperties>
</file>